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densed Consolidated Statemen" sheetId="5" r:id="rId5"/>
    <s:sheet name="Basis of Presentation" sheetId="6" r:id="rId6"/>
    <s:sheet name="Going Concern" sheetId="7" r:id="rId7"/>
    <s:sheet name="Related Party" sheetId="8" r:id="rId8"/>
    <s:sheet name="Fair Value of Financial Instrum" sheetId="9" r:id="rId9"/>
    <s:sheet name="Subsidiary Formation" sheetId="10" r:id="rId10"/>
    <s:sheet name="Fixed Assets and Construction i" sheetId="11" r:id="rId11"/>
    <s:sheet name="Accrued Expenses" sheetId="12" r:id="rId12"/>
    <s:sheet name="Settlements Payable" sheetId="13" r:id="rId13"/>
    <s:sheet name="Convertible Debentures" sheetId="14" r:id="rId14"/>
    <s:sheet name="Short Term Debt" sheetId="15" r:id="rId15"/>
    <s:sheet name="Derivative Liabilities" sheetId="16" r:id="rId16"/>
    <s:sheet name="Changes in Stockholders' Equity" sheetId="17" r:id="rId17"/>
    <s:sheet name="Options and Warrants" sheetId="18" r:id="rId18"/>
    <s:sheet name="Gain on Debt Extinguishment, Ne" sheetId="19" r:id="rId19"/>
    <s:sheet name="Income Taxes" sheetId="20" r:id="rId20"/>
    <s:sheet name="Non-Controlling Interest" sheetId="21" r:id="rId21"/>
    <s:sheet name="Legal Proceedings" sheetId="22" r:id="rId22"/>
    <s:sheet name="Subsequent Events" sheetId="23" r:id="rId23"/>
    <s:sheet name="Basis of Presentation (Policies" sheetId="24" r:id="rId24"/>
    <s:sheet name="Basis of Presentation (Tables)" sheetId="25" r:id="rId25"/>
    <s:sheet name="Fair Value of Financial Instr26" sheetId="26" r:id="rId26"/>
    <s:sheet name="Fixed Assets and Construction27" sheetId="27" r:id="rId27"/>
    <s:sheet name="Accrued Expenses (Tables)" sheetId="28" r:id="rId28"/>
    <s:sheet name="Settlements Payable (Tables)" sheetId="29" r:id="rId29"/>
    <s:sheet name="Convertible Debentures (Tables)" sheetId="30" r:id="rId30"/>
    <s:sheet name="Short Term Debt (Tables)" sheetId="31" r:id="rId31"/>
    <s:sheet name="Derivative Liabilities (Tables)" sheetId="32" r:id="rId32"/>
    <s:sheet name="Income Taxes (Tables)" sheetId="33" r:id="rId33"/>
    <s:sheet name="Non-Controlling Interest (Table" sheetId="34" r:id="rId34"/>
    <s:sheet name="Basis of Presentation (Details " sheetId="35" r:id="rId35"/>
    <s:sheet name="Basis of Presentation - Schedul" sheetId="36" r:id="rId36"/>
    <s:sheet name="Basis of Presentation - Sched37" sheetId="37" r:id="rId37"/>
    <s:sheet name="Basis of Presentation - Sched38" sheetId="38" r:id="rId38"/>
    <s:sheet name="Basis of Presentation - Sched39" sheetId="39" r:id="rId39"/>
    <s:sheet name="Going Concern (Details Narrativ" sheetId="40" r:id="rId40"/>
    <s:sheet name="Related Party (Details Narrativ" sheetId="41" r:id="rId41"/>
    <s:sheet name="Fair Value of Financial Instr42" sheetId="42" r:id="rId42"/>
    <s:sheet name="Fair Value of Financial Instr43" sheetId="43" r:id="rId43"/>
    <s:sheet name="Fair Value of Financial Instr44" sheetId="44" r:id="rId44"/>
    <s:sheet name="Subsidiary Formation (Details N" sheetId="45" r:id="rId45"/>
    <s:sheet name="Fixed Assets and Construction46" sheetId="46" r:id="rId46"/>
    <s:sheet name="Fixed Assets and Construction47" sheetId="47" r:id="rId47"/>
    <s:sheet name="Accrued Expenses - Summary of A" sheetId="48" r:id="rId48"/>
    <s:sheet name="Settlements Payable (Details Na" sheetId="49" r:id="rId49"/>
    <s:sheet name="Settlements Payable - Schedule " sheetId="50" r:id="rId50"/>
    <s:sheet name="Convertible Debentures (Details" sheetId="51" r:id="rId51"/>
    <s:sheet name="Convertible Debentures - Schedu" sheetId="52" r:id="rId52"/>
    <s:sheet name="Convertible Debentures - Sche53" sheetId="53" r:id="rId53"/>
    <s:sheet name="Short Term Debt (Details Narrat" sheetId="54" r:id="rId54"/>
    <s:sheet name="Short Term Debt - Summary of Sh" sheetId="55" r:id="rId55"/>
    <s:sheet name="Short Term Debt - Summary of 56" sheetId="56" r:id="rId56"/>
    <s:sheet name="Short Term Debt - Components of" sheetId="57" r:id="rId57"/>
    <s:sheet name="Derivative Liabilities (Details" sheetId="58" r:id="rId58"/>
    <s:sheet name="Derivative Liabilities - Summar" sheetId="59" r:id="rId59"/>
    <s:sheet name="Derivative Liabilities - Summ60" sheetId="60" r:id="rId60"/>
    <s:sheet name="Changes in Stockholders' Equi61" sheetId="61" r:id="rId61"/>
    <s:sheet name="Options and Warrants (Details N" sheetId="62" r:id="rId62"/>
    <s:sheet name="Gain on Debt Extinguishment, 63" sheetId="63" r:id="rId63"/>
    <s:sheet name="Income Taxes (Details Narrative" sheetId="64" r:id="rId64"/>
    <s:sheet name="Income Taxes - Schedule of Defe" sheetId="65" r:id="rId65"/>
    <s:sheet name="Income Taxes - Schedule of U.S." sheetId="66" r:id="rId66"/>
    <s:sheet name="Non-Controlling Interest (Detai" sheetId="67" r:id="rId67"/>
    <s:sheet name="Non-Controlling Interest - Sche" sheetId="68" r:id="rId68"/>
    <s:sheet name="Non-Controlling Interest - Sc69" sheetId="69" r:id="rId69"/>
    <s:sheet name="Legal Proceedings (Details Narr" sheetId="70" r:id="rId70"/>
    <s:sheet name="Subsequent Events (Details Narr" sheetId="71" r:id="rId71"/>
  </s:sheets>
  <s:definedNames/>
  <s:calcPr calcId="124519" calcMode="auto" fullCalcOnLoad="1"/>
</s:workbook>
</file>

<file path=xl/sharedStrings.xml><?xml version="1.0" encoding="utf-8"?>
<sst xmlns="http://schemas.openxmlformats.org/spreadsheetml/2006/main" uniqueCount="850">
  <si>
    <t>Document and Entity Information - shares</t>
  </si>
  <si>
    <t>9 Months Ended</t>
  </si>
  <si>
    <t>Sep. 30, 2016</t>
  </si>
  <si>
    <t>Nov. 15, 2016</t>
  </si>
  <si>
    <t>Document And Entity Information</t>
  </si>
  <si>
    <t>Entity Registrant Name</t>
  </si>
  <si>
    <t>PLAYERS NETWORK</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PNTV</t>
  </si>
  <si>
    <t>Document Fiscal Period Focus</t>
  </si>
  <si>
    <t>Q3</t>
  </si>
  <si>
    <t>Document Fiscal Year Focus</t>
  </si>
  <si>
    <t>Condensed Consolidated Balance Sheets - USD ($)</t>
  </si>
  <si>
    <t>Dec. 31, 2015</t>
  </si>
  <si>
    <t>Current assets:</t>
  </si>
  <si>
    <t>Cash</t>
  </si>
  <si>
    <t xml:space="preserve"> </t>
  </si>
  <si>
    <t>Deferred television costs</t>
  </si>
  <si>
    <t>Other current assets</t>
  </si>
  <si>
    <t>Total current assets</t>
  </si>
  <si>
    <t>Fixed assets, net</t>
  </si>
  <si>
    <t>Construction in progress</t>
  </si>
  <si>
    <t>Total Assets</t>
  </si>
  <si>
    <t>Current liabilities:</t>
  </si>
  <si>
    <t>Checks drawn in excess of available funds</t>
  </si>
  <si>
    <t>Accounts payable</t>
  </si>
  <si>
    <t>Accrued expenses</t>
  </si>
  <si>
    <t>Deferred revenues</t>
  </si>
  <si>
    <t>Deferred rent obligations</t>
  </si>
  <si>
    <t>Settlements payable</t>
  </si>
  <si>
    <t>Convertible debentures, net of discounts of $250,974 and $287,802 at September 30, 2016 and December 31, 2015, respectively</t>
  </si>
  <si>
    <t>Short term debt, net of discounts of $2,856 and $-0- at September 30, 2016 and December 31, 2015, respectively</t>
  </si>
  <si>
    <t>Derivative liabilities</t>
  </si>
  <si>
    <t>Total current liabilities</t>
  </si>
  <si>
    <t>Total Liabilities</t>
  </si>
  <si>
    <t>Stockholders’ (Deficit):</t>
  </si>
  <si>
    <t>Common stock, $0.001 par value, 600,000,000 shares authorized; 502,750,544 and 351,827,400 shares issued and outstanding at September 30, 2016 and December 31, 2015, respectively</t>
  </si>
  <si>
    <t>Additional paid-in capital</t>
  </si>
  <si>
    <t>Accumulated (deficit)</t>
  </si>
  <si>
    <t>Total Players Network's Stockholders' (Deficit)</t>
  </si>
  <si>
    <t>Noncontrolling Interest</t>
  </si>
  <si>
    <t>Total Stockholders’ (Deficit)</t>
  </si>
  <si>
    <t>Total Liabilities and Stockholders’ (Deficit)</t>
  </si>
  <si>
    <t>Series A Preferred Stock [Member]</t>
  </si>
  <si>
    <t>Preferred stock, value</t>
  </si>
  <si>
    <t>Series C Preferred Stock [Member]</t>
  </si>
  <si>
    <t>Condensed Consolidated Balance Sheets (Parenthetical) - USD ($)</t>
  </si>
  <si>
    <t>Convertible debentures, discounts</t>
  </si>
  <si>
    <t>Short term debt, dis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Sep. 30, 2015</t>
  </si>
  <si>
    <t>Income Statement [Abstract]</t>
  </si>
  <si>
    <t>Revenue:</t>
  </si>
  <si>
    <t>Expenses:</t>
  </si>
  <si>
    <t>Direct operating costs</t>
  </si>
  <si>
    <t>General and administrative</t>
  </si>
  <si>
    <t>Officer salaries</t>
  </si>
  <si>
    <t>Depreciation and amortization</t>
  </si>
  <si>
    <t>Total operating expenses</t>
  </si>
  <si>
    <t>Operating loss</t>
  </si>
  <si>
    <t>Other income (expense):</t>
  </si>
  <si>
    <t>Gain on debt extinguishment, net</t>
  </si>
  <si>
    <t>Interest expense</t>
  </si>
  <si>
    <t>Change in derivative liabilities</t>
  </si>
  <si>
    <t>Total other income (expense)</t>
  </si>
  <si>
    <t>Net loss</t>
  </si>
  <si>
    <t>Less: Net loss attributable to the noncontrolling interest</t>
  </si>
  <si>
    <t>Net loss attributable to Players Network</t>
  </si>
  <si>
    <t>Weighted average number of common shares outstanding - basic and fully diluted</t>
  </si>
  <si>
    <t>Net loss per share - basic and fully diluted</t>
  </si>
  <si>
    <t>Condensed Consolidated Statements of Cash Flows (Unaudited) - USD ($)</t>
  </si>
  <si>
    <t>Cash flows from operating activities</t>
  </si>
  <si>
    <t>Minority interest in net loss</t>
  </si>
  <si>
    <t>Adjustments to reconcile net loss to net cash used in operating activities:</t>
  </si>
  <si>
    <t>Depreciation and amortization expense</t>
  </si>
  <si>
    <t>Change in fair market value of derivative liabilities</t>
  </si>
  <si>
    <t>Amortization of debt discounts</t>
  </si>
  <si>
    <t>Stock issued for services</t>
  </si>
  <si>
    <t>Stock issued for compensation, related party</t>
  </si>
  <si>
    <t>Decrease (increase) in assets:</t>
  </si>
  <si>
    <t>Prepaid expenses</t>
  </si>
  <si>
    <t>Increase (decrease) in liabilities:</t>
  </si>
  <si>
    <t>Net cash used in operating activities</t>
  </si>
  <si>
    <t>Cash flows from investing activities</t>
  </si>
  <si>
    <t>Purchase of fixed assets and construction in progress</t>
  </si>
  <si>
    <t>Net cash used in investing activities</t>
  </si>
  <si>
    <t>Cash flows from financing activities</t>
  </si>
  <si>
    <t>Proceeds from convertible debentures</t>
  </si>
  <si>
    <t>Repayment of convertible debentures</t>
  </si>
  <si>
    <t>Proceeds from short term debt</t>
  </si>
  <si>
    <t>Repayment of short term debt</t>
  </si>
  <si>
    <t>Payments on debt issuance costs</t>
  </si>
  <si>
    <t>Proceeds from sale of common stock</t>
  </si>
  <si>
    <t>Net cash provided by financing activities</t>
  </si>
  <si>
    <t>Net increase (decrease) in cash</t>
  </si>
  <si>
    <t>Cash - beginning</t>
  </si>
  <si>
    <t>Cash - ending</t>
  </si>
  <si>
    <t>Supplemental disclosures:</t>
  </si>
  <si>
    <t>Interest paid</t>
  </si>
  <si>
    <t>Income taxes paid</t>
  </si>
  <si>
    <t>Non-cash investing and financing activities:</t>
  </si>
  <si>
    <t>Contributed capital, debt settlement payment</t>
  </si>
  <si>
    <t>Convertible debts settled with cash repayment agreements</t>
  </si>
  <si>
    <t>Value of debt discounts</t>
  </si>
  <si>
    <t>Value of shares issued for conversion of debt</t>
  </si>
  <si>
    <t>Value of warrants issued with short term debt</t>
  </si>
  <si>
    <t>Value of derivative adjustment due to debt conversions</t>
  </si>
  <si>
    <t>Advance exchanged for promissory note</t>
  </si>
  <si>
    <t>Basis of Presentation</t>
  </si>
  <si>
    <t>Accounting Policies [Abstract]</t>
  </si>
  <si>
    <t>Note 1 – Basis of Presentation The interim condensed consolidated financial
statements of Players Network (the “Company”) included herein, presented in accordance with United States generally
accepted accounting principles and stated in US dollars, have been prepared by the Company, without audit,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 These statements reflect all adjustments,
which in the opinion of management, are necessary for fair presentation of the information contained therein. Except as otherwise
disclosed, all such adjustments are of a normal recurring nature. It is suggested that these interim condensed consolidated financial
statements be read in conjunction with the financial statements of the Company for the year ended December 31, 2015 and notes thereto
included in the Company’s annual report on Form 10-K filed with the SEC. The Company follows the same accounting policies
in the preparation of interim reports. Principles of Consolidation The accompanying consolidated financial
statements include the accounts of the following entities, all of which are under common control and ownership:
State of Abbreviated
Name of Entity (2) Incorporation Relationship Reference
Players Network (1) Nevada Parent PNTV
Green Leaf Farms Holdings, Inc. (2) Nevada Subsidiary GLFH
Green Leaf Medical, LLC (3) (4) Nevada Subsidiary GLML (1) (2) (3) (4) The consolidated financial statements
herein contain the operations of the wholly-owned subsidiaries listed above. All significant inter-company transactions have been
eliminated in the preparation of these financial statements. The parent company, PNTV and subsidiaries, GLFH and GLML will be collectively
referred to herein as the “Company”, “Players Network” or “PNTV”. The Company’s headquarters
are located in Las Vegas, Nevada and substantially all of its customers are within the United State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 Construction in Progress The Company is constructing a grow house
in its leased facility, which is scheduled to be operational during the fourth quarter of 2016, at which time depreciation will
commence. As of September 30, 2016, the Company incurred and capitalized in Construction in Progress $116,904. The estimated cost
to be incurred in 2016 and 2017 to complete construction of the grow house is approximately $1.7 million. The construction will
be completed in phases and the portion of the $1.7 million incurred after the facility is initially operational will be capitalized
separately as separate leasehold improvements, while the costs incurred to get the facility operational will begin to be depreciated
upon commencement of operations. Deferred Television Costs Deferred television costs included direct
production and development costs stated at the lower of cost or net realizable value based on anticipated revenue. Production overhead
is not included as the Company outsources its production costs to third party vendors. Capitalized television production costs
for each pilot episode are to be expensed as revenues are recognized upon delivery and acceptance of the completed pilot episodes
using the individual-film-forecast-computation method for each television show produced. The Company recognized $95,000 of revenues
on November 1, 2012 with the completion of the first of three pilot episodes; and accordingly, recognized $75,617 of expenses related
to the development of the pilot. The remaining $135,000 of revenues, and corresponding $116,454 of deferred television costs, were
deferred and will be recognized upon completion and delivery of the remaining content. We also delivered a series of ‘webisodes’
and miscellaneous footage in the second quarter of 2014, however, the recipient refused to accept the modification of the terms
and we had to reverse the recognition and defer the revenue and related television costs. Deferred television costs consist of
the following at September 30, 2016 and December 31, 2015:
September 30, 2016 December 31, 2015
Development and pre-production costs $ - $ -
In-production 68,264 68,264
Post production 48,190 48,190
Total deferred television costs $ 116,454 $ 116,454 Due to practical limitations applicable
to monetizing our developed content over On-Demand networks, the Company has not considered collectability of advertising or television
license revenues to be reasonably assured, and accordingly, the Company has expensed production costs related to the development
of our On-Demand and internet-based content as incurred. Revenue Recognition The Company recognizes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 Revenue from the distribution of domestic
television series is recognized as earned using the following criteria:
● Persuasive evidence of an arrangement exists;
● The show/episode is complete, and in accordance with the terms of the arrangement, has been delivered or is available for immediate and unconditional delivery;
● The license period has begun and the customer can begin its exploitation, exhibition or sale;
● The price to the customer is fixed and determinable; and
● Collectability is reasonably assured. Due to practical limitations applicable
to operating relationships with On-Demand networks, the Company has not considered collectability of advertising or television
license revenues to be reasonably assured, and accordingly, the Company has not recognize such revenue unless payment has been
received. Audio/Video content licensing revenues
were recognized when the underlying royalties from the sales of the related products were earned. The Company recognized minimum
revenue guarantees, if any, ratably over the term of the license or as earned royalties based on actual sales of the related products,
if greater. Deferred revenues consist of the following
at September 30, 2016 and December 31, 2015:
September 30, 2016 December 31, 2015
Deferred revenues on television pilot episodes $ 135,000 $ 135,000
Deferred Rent Obligation The Company has entered into operating
lease agreements for its corporate office and GLFH’s warehous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Recent Accounting Pronouncements In August, 2016, the Financial Accounting
Standards Board (“FASB”) issued Accounting Standards Update (“ASU”) No. 2016-15, Statement of Cash Flows
(Topic 230): Classification of Certain Cash Receipts and Cash Payments In June, 2016, the FASB issued ASU No.
2016-13, Financial Instruments—Credit Losses (Topic 326): Measurement of Credit Losses on Financial Instruments. In March 2016, the FASB issued ASU No. 2016-09,
Improvements to Employee Share-Based Payment Accounting (Topic 718) . In March, 2016, the FASB issued ASU No. 2016-08,
Revenue from Contracts with Customers (Topic 606): Principal versus Agent Considerations (Reporting Revenue Gross versus Net).
Revenue from Contracts with Customers
(Topic 606) Revenue
from Contracts with Customers (Topic 606): Deferral of the Effective Date In March, 2016, the FASB issued ASU No. 2016-07,
Investments—Equity Method and Joint Ventures (Topic 323): Simplifying the Transition to the Equity Method of Accounting.
In March, 2016, the FASB issued ASU No. 2016-04,
Liabilities—Extinguishments of Liabilities (Subtopic 405-20): Recognition of Breakage for Certain Prepaid Stored-Value
Products In February 2016, the FASB issued ASU No. 2016-02,
Leases (Topic 842): Balance Sheet Classification of Deferred Taxes In January 2016, the FASB issued ASU No. 2016-01,
Financial Instruments - Overall (Subtopic 825-10), Recognition and Measurement of Financial Assets and Financial Liabilities . In April 2015, the FASB issued ASU No. 2015-03,
Interest–Imputation of Interest (Subtopic 835-30) No other new accounting pronouncements, issued
or effective during the three months ended September 30, 2016, have had or are expected to have a significant impact on the Company’s
financial statements.</t>
  </si>
  <si>
    <t>Going Concern</t>
  </si>
  <si>
    <t>Organization, Consolidation and Presentation of Financial Statements [Abstract]</t>
  </si>
  <si>
    <t>Note 2 – Going Concern As shown in the accompanying condensed consolidated
financial statements, the Company has incurred recurring losses from operations resulting in an accumulated deficit of ($30,264,249),
and as of September 30, 2016, the Company’s current liabilities exceeded its current assets by $1,969,288. These factors
raise substantial doubt about the Company’s ability to continue as a going concern. Management is actively pursuing new ventures
to increase revenues. In addition, the Company is currently seeking additional sources of capital to fund short term operations.
Management believes these factors will contribute toward achieving profitability. The accompanying financial statements do not
include any adjustments that might be necessary if the Company is unable to continue as a going concern.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t>
  </si>
  <si>
    <t>Related Party Transactions [Abstract]</t>
  </si>
  <si>
    <t>Related party</t>
  </si>
  <si>
    <t>Note 3 – Related Party Officers On March 2, 2016, we issued a total of 6,250,000
shares of the Company’s series C preferred stock to Mark Bradley, the Company’s Chief Executive Officer, in lieu of
$18,750 of unpaid compensation pursuant to the terms of the new employment agreement. The total fair value of the Series C shares
was $192,000 based on an independent valuation on the date of grant, resulting in additional compensation expense of $173,250. On September 2, 2016, the Company issued 20,400,000
shares of common stock to its CEO in satisfaction of unpaid compensation. The total fair value of the common stock was $102,000
based on the closing price of the Company’s common stock on the date of grant. Officer compensation expense was $146,923 and
$333,500, including $15,000 and $195,950 of stock based bonuses, at September 30, 2016 and 2015, respectively. The balance owed
was $12,977 at September 30, 2016. Board of Directors On March 4, 2016, Mr. Brett Pojunis was appointed
to the Company’s Board of Directors and Mr. Doug Miller resigned from the Board. On September 2, 2016, the Company issued 3,000,000
shares of common stock to each of its three Directors for services performed. The total fair value of the common stock was $45,000
based on the closing price of the Company’s common stock on the date of grant.</t>
  </si>
  <si>
    <t>Fair Value of Financial Instruments</t>
  </si>
  <si>
    <t>Fair Value Disclosures [Abstract]</t>
  </si>
  <si>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onvertible note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non-recurring basis in the balance sheets as of September 30, 2016 and December
31, 2015, respectively:
Fair Value Measurements at September 30, 2016
Level 1 Level 2 Level 3
Assets
Cash $ 33,633 $ - $ -
Total assets 33,633 - -
Liabilities
Convertible debentures, net of discounts of $250,974 - - 198,144
Short term debt, net of discounts of $2,856 - 165,144 -
Derivative liability - - 701,462
Total liabilities - - 899,606
$ 33,633 $ (165,144 ) $ (899,606 )
Fair Value Measurements at December 31, 2015
Level 1 Level 2 Level 3
Assets
Cash $ - $ - $ -
Total assets - - -
Liabilities
Convertible debentures, net of discounts of $287,802 - - 384,138
Short term debt - 8,500 -
Derivative liability - - 1,038,504
Total liabilities - 8,500 1,422,642
$ - $ (8,500 ) $ (1,422,642 ) There were no transfers of financial
assets or liabilities between Level 1 and Level 2 inputs for the three months ended September 30, 2016 and the year ended December
31, 2015. Level 2 liabilities consisted of a total
of $168,000 and $8,500 of short term, unsecured, promissory notes, net of discounts of $2,856 and $-0- as of September 30, 2016
and December 31, 2015, respectively. No fair value adjustment was necessary during the nine months ended September 30, 2016 and
the year ended December 31, 2015. Level 3 liabilities consist of a total
of $449,118 and $671,940 of convertible debentures, net of discounts of $250,974 and $287,802 as of September 30, 2016 and December
31, 2015, respectively, in addition to the related derivative liabilities of $701,462 and $1,038,504 at September 30, 2016 and
December 31, 2015, respectively.</t>
  </si>
  <si>
    <t>Subsidiary Formation</t>
  </si>
  <si>
    <t>Note 5 – Subsidiary Formation On July 8, 2014, we formed a subsidiary,
Green Leaf Farms Holdings, Inc. (“GLFH”), in which we retained 83% ownership, with the remaining 17% held by key experts
and advisors, of which 16% was distributed to individuals as compensation for their services, including 3% to Mr. Bradley, CEO
and 1% to Mr. Berk, President of Programming, and an additional 1% was sold to one of those individuals for $60,000. An additional
1.6% was sold to an investor on December 8, 2014 and 3% was transferred back from a founding member on December 2, 2015, giving
PNTV 84.4% ownership and minority interests ownership of 18.6% as of December 31, 2015. The subsidiary has been formed as a holding
company to potentially own additional subsidiaries that may operate medical marijuana related businesses. These additional subsidiaries
have yet to be formed, and, or, acquired, with the exception of Green Leaf Medical, LLC (“GLML”), which was formed
on July 18, 2014 and has no activity to date. We had applied for a Medical Marijuana Dispensary special use permit with the City
of Las Vegas, and Cultivation and Processing special use permits in North Las Vegas and a license for all permits in the State
of Nevada, and have currently been granted the two special use permits in North Las Vegas, however there can be no assurance we
will be able to conduct these operations. As such, there is a risk that we may not be able to expand our operations into this
field as intended.</t>
  </si>
  <si>
    <t>Fixed Assets and Construction in Progress</t>
  </si>
  <si>
    <t>Property, Plant and Equipment [Abstract]</t>
  </si>
  <si>
    <t>Note 6 – Fixed Assets and Construction
in Progress Fixed assets consist of the following
at September 30, 2016 and December 31, 2015, respectively:
September 30, 2016 December 31, 2015
Office equipment $ 48,884 $ 48,884
Website development costs 99,880 99,880
Furniture and fixtures 2,730 2,730
Equipment 4,499 -
Total 155,993 151,494
Less accumulated depreciation (131,949 ) (110,366 )
Fixed assets, net $ 24,044 $ 41,128 Construction in progress is stated at
cost, which includes the cost of construction and other indirect costs attributable to the construction. No provision for depreciation
is made on construction in progress until such time as the relevant assets are completed and put into use. Construction in progress
at September 30, 2016, represents leasehold improvements under construction. As of September 30, 2016, the Company incurred and
capitalized in Construction in Progress $116,904. Depreciation and amortization expense
totaled $21,583 and $22,607 for the nine months ended September 30, 2016 and 2015, respectively.</t>
  </si>
  <si>
    <t>Accrued Expenses</t>
  </si>
  <si>
    <t>Payables and Accruals [Abstract]</t>
  </si>
  <si>
    <t xml:space="preserve">Note 7 – Accrued Expenses As of September 30, 2016 and December
31, 2015 accrued expenses included the following:
September 30, 2016 December 31, 2015
Accrued Payroll, Officers $ 12,977 $ 64,624
Accrued Payroll and Payroll Taxes 135,234 135,234
Accrued Interest 39,690 89,377
Refundable Advances 105,000 43,000
$ 292,901 $ 332,235 </t>
  </si>
  <si>
    <t>Settlements Payable</t>
  </si>
  <si>
    <t>Note 8 – Settlements Payable Settlements payable consisted of the
following as of September 30, 2016 and December 31, 2015, respectively:
September 30, 2016 December 31, 2015
WHC Capital, LLC $ 100,000 $ -
Vis Vires Group, Inc. 35,000 -
Tangiers Investment Group, LLC - -
JSJ Investments, Inc. - -
$ 135,000 $ - On September 22, 2016, the Company entered
into a payoff agreement to pay WHC Capital, LLC a total of $100,000 in five installments ranging between $15,000 and $25,000 payable
from October 21, 2016 through February 21, 2017 in satisfaction of a total of $114,002 of principal and unpaid interest on two
convertible notes originally entered into with WHC on August 24, 2015 and August 19, 2014. On August 12, 2016, the Company entered
into a settlement agreement to pay Vis Vires a total of $70,000 in four installments of $17,500 payable from August 6, 2016 through
November 3, 2016 in satisfaction of the $64,000 of principal and all unpaid interest on the convertible note originally entered
into with Vis Vires on May 1, 2015. As of September 30, 2016, the Company had paid a total of $35,000 on the settlement, as specified
in the agreement. On January 21, 2016, the Company entered
into a settlement agreement with Tangiers Investment Group. Pursuant to the agreement, the Company is obligated to repay a total
of $80,000 in various monthly installments of between $6,000 and $20,000 from February 8, 2016 through June 26, 2016 in satisfaction
of a total of approximately $85,820, consisting of $75,500 of principal and $10,320 of interest on the First and Second Tangiers
Notes. The settlement was satisfied in full as of August 30, 2016. On January 4, 2016, the Company entered
into a settlement agreement with JSJ Investments. Pursuant to the agreement, the Company was obligated to repay a total of $70,000
in six monthly installments of approximately $11,667 from January 21, 2016 through June 21, 2016 in satisfaction of a total of
approximately $82,564, consisting of $75,000 of principal and $7,564 of interest on the First JSJ Note. The settlement was satisfied
in full as of June 21, 2016.</t>
  </si>
  <si>
    <t>Convertible Debentures</t>
  </si>
  <si>
    <t>Debt Disclosure [Abstract]</t>
  </si>
  <si>
    <t>Note 9 – Convertible Debentures Convertible debentures consist of the
following at September 30, 2016 and December 31, 2015, respectively:
September 30, 2016 December 31, 2015
On August 15, 2016, the Company entered into a definitive funding agreement with RxMM Health Limited (“RxMM”) in which a convertible note was issued for a total gross investment of $2,500,000. In consideration of such investment, RxMM will receive 50,000,000 callable warrants as a fee per the milestone schedule below, and will be entitled to 20% of all adjusted gross revenue and 20% of the gross income generated by the Company through any of its medical marijuana holdings or its media platform, of which shall reduce the principal until this debenture is either paid back or converted into equity.
Debenture Funding Milestone - Warrants and Exercise Price Details
$400,000 10 million shares exercisable at $0.05 per share over 2 years
$400,001 - $800,000 15 million shares exercisable at $0.06 per share over 2 years
$800,001 - $1,600,000 15 million shares exercisable at $0.07 per share over 2 years
$1,600,001 - $2,500,000 10 million shares exercisable at $0.08 per share over 2 years
The warrants are callable if the stock averages 200% of the warrant strike price for any thirty (30) day trading period. The convertible debenture, bearing interest at 5% per annum, will mature 24 months after the full investment is realized, and is convertible into common stock at a 25% discount to the preceding 30 day average closing stock price. The Company is required at all times to have authorized and reserved the number of shares that is actually issuable upon full conversion of the note. The Company has received the following payments on the funding agreement as of September 30, 2016: $ 25,000 – August 19, 2016 $175,000 – August 15, 2016 $ 200,000 $ -
On July 28, 2016, the Company received proceeds of $35,000 in exchange for an unsecured convertible promissory note, bearing interest at eight percent (8%) (“First EJR Note”), which matures on July 28,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The Company is required at all times to have authorized and reserved the number of shares that is actually issuable upon full conversion of the note. 35,000 -
On June 24, 2016, the Company received proceeds of $30,000 in exchange for an unsecured convertible promissory note, bearing interest at eight percent (8%) (“First SH Note”), which matures on June 24,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In the event of default, the outstanding principal, unpaid interest and liquidated damages and fees immediately prior to the occurrence of the event of default shall become immediately due and payable in cash, at the Lender’s election, at a premium default rate determined by dividing the outstanding amount by the Variable Conversion Price on the date of default. The Company is required at all times to have authorized and reserved the number of shares that is actually issuable upon full conversion of the note. 30,000 -
On September 17, 2015, the Company received proceeds of $22,500 in exchange for an unsecured convertible promissory note, bearing interest at eight percent (8%) with a face value of $25,000 (“Second TJC Note”), which matures on September 16, 2016, as part of a larger financing agreement that enables the Company to draw total proceeds of $105,000 at the discretion of the lender. The principal and interest is convertible into shares of common stock at the discretion of the note holder at a price equal to seventy percent (70%) of the average of the three (3) lowest closing traded prices during the fifteen (15) trading days prior to the conversion request date (the “Variable Conversion Price”). If at any time while this note is outstanding, the lowest closing traded price is equal to or less than $0.0001, then the conversion price shall equal the lesser of the (1) Variable Conversion Price or (2) $0.00001 until the note is no longer outstanding. The debt holder is limited to owning 4.99% of the Company’s issued and outstanding shares. The promissory note carries a $2,500 Original Issue Discount that was expensed as interest. In the event of default, the outstanding balance immediately prior to the occurrence of the event of default shall immediately increase to 150% of the outstanding balance at the time of default. The Company is required at all times to have authorized and reserved three times the number of shares that is actually issuable upon full conversion of the note. On January 6, 2016, the Company repaid the first and second TJC convertible notes with an aggregate payment of $51,000 in satisfaction of a total of approximately $50,890 of principal and $1,229 of interest, resulting in a gain of $1,119 on the debt extinguishment. The convertible promissory notes were subsequently cancelled as paid in full. - 25,000
On September 17, 2015, the Company issued an unsecured replacement convertible promissory note in exchange for Second Group 10 Note, bearing interest at eight percent (8%) with a face value of $29,404 (“First TJC Note”), which matured on September 17, 2015. TJC Trading, LLC had acquired the promissory note from Group 10 Holdings, LLC, consisting of $26,750 of outstanding principal and $2,654 of interest. The principal and interest is convertible into shares of common stock at the discretion of the note holder at a price equal to seventy percent (70%) of the average of the three (3) lowest closing traded prices during the fifteen (15) trading days prior to the conversion request date (the “Variable Conversion Price”). If at any time while this note is outstanding, the lowest closing traded price is equal to or less than $0.0001, then the conversion price shall equal the lesser of the (1) Variable Conversion Price or (2) $0.00001 until the note is no longer outstanding.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The Company is required at all times to have authorized and reserved three times the number of shares that is actually issuable upon full conversion of the note. On December 24, 2015, the note holder elected to convert a total of $3,513 of principal in exchange for 3,660,000 shares. As disclosed above, on January 6, 2016, the Company repaid the first and second TJC convertible notes with an aggregate payment of $51,000 in satisfaction of a total of approximately $50,890 of principal and $1,229 of interest, resulting in a gain of $1,119 on the debt extinguishment. The convertible promissory notes were subsequently cancelled as paid in full. - 25,890
On August 24, 2015, the Company received net proceeds of $60,000 in exchange for an unsecured convertible promissory note, bearing interest at twelve percent (10%) with a face value of $66,000 (“Third WHC Note”), which matures on August 24, 2016. The financing carries a total face value of $66,000 and a $6,000 Original Issue Discount. 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6,000 Original Issue Discount that is being amortized over the life of the loan on the straight line method, which approximates the effective interest method. The Company must at all times reserve at least 50 million shares of common stock for potential conversions. The remaining balance of $66,000 was settled pursuant to a settlement agreement on September 22, 2016. - 66,000
On June 25, 2015, the Company received net proceeds of $105,000 in exchange for an unsecured convertible promissory note, bearing interest at twelve percent (12%) with a face value of $115,500 (“Fourth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10,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115,500 115,500
On June 24, 2015, the Company issued an 8% interest bearing; unsecured convertible promissory note with a face value of $119,052 (“First Collier Note”), which matures on June 23, 2017 in exchange for the cancellation of three outstanding JMJ Notes, consisting of an aggregate of $108,492 of principal and $10,560 of interest, that were acquired by Collier Investments, LLC. The principal and interest is convertible into shares of common stock at 70% of the lowest volume weighted average price (“VWAP”) over the 20 days prior to conversion. The note includes prepayment cash redemption penalties of 145% of outstanding principal and interest, and the debt holder is limited to owning 4.99% of the Company’s issued and outstanding shares. On August 4, 2015, the note holder elected to convert a total of $40,600 of principal in exchange for 20,000,000 shares. The Company must at all times reserve at least 100 million shares of common stock for potential conversions. Upon default, 145% of outstanding principal and interest shall be due immediately. On March 2, 2016, the Company repaid $30,000 of principal on the First Collier Note, and an additional $20,000 of principal was forgiven on the Second Vista Capital Note that are held by common ownership. On various dates between June 15, 2016 and September 22, 2016, the note holder elected to convert a total of $57,975, consisting of $48,451 of principal and $9,524 of interest, in exchange for 28,813,364 shares. - 78,452
On June 15, 2015, the Company received net proceeds of $15,000 in exchange for an unsecured convertible promissory note, bearing interest at twelve percent (12%) with a face value of $16,500 (“Third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1,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16,500 16,500
On May 15, 2015, the Company received net proceeds of $60,000 in exchange for an 8% interest bearing; unsecured convertible promissory note dated May 1, 2015 with a face value of $64,000 (“First Vis Vires Note”), which matured on February 5, 2016. The principal and interest is convertible into shares of common stock at the discretion of the note holder at a price equal to 61% of the average of the three (3) lowest closing bid prices over the 10 days prior to conversion. The note includes various prepayment penalties ranging from 112% through 130%, and default provisions of 150% of the then outstanding principal and interest, and an interest rate of 22% thereafter. The debt holder is limited to owning 4.99% of the Company’s issued and outstanding shares. The Company must at all times reserve at least 59 million shares of common stock for potential conversions. The remaining balance of $64,000 was settled, along with $6,000 of unpaid interest pursuant to a settlement agreement on July 26, 2016. - 64,000
On March 11, 2015, the Company received net proceeds of $70,000 in exchange for a 12% interest bearing; unsecured convertible promissory note dated March 2, 2015 with a face value of $75,000 (“First JSJ Note”), which matured on September 2, 2015. The principal and interest is convertible into shares of common stock at the discretion of the note holder at a price equal to the lesser of: (i) 58% of the average of the two (2) lowest closing prices over the 10 days prior to conversion; or (ii) 58% of the average of the two (2) lowest closing prices over the 10 days prior to the execution of the note (which was $0.008932). The note includes prepayment cash redemption penalties between 25% and 40% of outstanding principal and interest, and the debt holder is limited to owning 4.99% of the Company’s issued and outstanding shares. The Company must at all times reserve at least 30 million shares of common stock for potential conversions. On January 4, 2016, the Company entered into a settlement agreement with JSJ Investments. Pursuant to the agreement, the Company is obligated to repay a total of $70,000 in six monthly installments of approximately $11,667 from January 21, 2016 through June 21, 2016 in satisfaction of a total of approximately $82,564, consisting of $75,000 of principal and $7,564 of interest on the First JSJ Note. Commensurate with the settlement, the outstanding debt and interest was reclassified to Settlements Payable and a gain on debt extinguishment of $12,564 was realized. - 75,000
On February 5, 2015, the Company received net proceeds of $50,000 with a face value of $53,750 that carries an 8% interest rate (“Second Tangiers Note”), which matured on February 5, 2016. The note is part of total loan offering with a $236,500 face value and OID of 7.5% of any consideration paid, whereby $75,250 was previously advanced with the initial execution of the note on October 13, 2014.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The Company must at all times reserve at least 5 million shares of common stock for potential conversions. On January 21, 2016, the Company entered into a settlement agreement with Tangiers Investment Group. Pursuant to the agreement, the Company is obligated to repay a total of $80,000 in various monthly installments of between $6,000 and $20,000 from February 8, 2016 through June 26, 2016 in satisfaction of a total of approximately $85,820, consisting of $75,500 of principal and $10,320 of interest on the First and Second Tangiers Notes, resulting in a gain on debt extinguishment of $5,820. - 53,750
On January 27, 2015, the Company received $35,000 in exchange for an unsecured convertible promissory note with a face value of $36,750 that carries a 12% interest rate (“Second Group 10 Note”), which matured on January 27, 2016. The principal and interest is convertible into shares of common stock at the discretion of the note holder at a price equal to the lesser of (a) fifty-eight percent (58%) multiplied by the Lowest Closing Price as of the date a Notice of Conversion is given (which represents a discount rate of forty-two percent (42%)) or (b) five cents ($0.05). The conversion price is subject to the following adjustments: - -
i. If the market capitalization of the Borrower is less than Three Hundred Thousand Dollars ($300,000) on the day immediately prior to the date of the Notice of Conversion, then the Conversion Price shall be twenty-five percent (25%) multiplied by the Lowest Closing Price as of the date a Notice of Conversion is given (which represents a discount rate of seventy-five percent (75%)); and
ii. If the closing price of the Borrower’s Common Stock on the day immediately prior to the date of the Notice of Conversion is less than .001 then the Conversion Price shall be twenty-five percent (25%) multiplied by the Lowest Closing Price as of the date a Notice of Conversion is given (which represents a discount rate of seventy-five percent (75%)).
The note carries an eighteen percent (18%) interest rate in the event of default along with a $1,000 penalty per business day commencing the business day following the date of the event of default. The note also includes prepayment cash redemption penalties between up to 15% of outstanding principal and interest, and the debt holder is limited to owning 4.99% of the Company’s issued and outstanding shares. The promissory note carried a $1,750 Original Issue Discount that is being amortized over the life of the loan on the straight line method, which approximates the effective interest method. The Company had to reserve at least 20 million shares of common stock for potential conversions. On July 30, 2015, the note holder elected to convert a total of $10,000 of principal in exchange for 7,194,245 shares. On September 17, 2015, the remaining balance of the note was settled with the issuance of a new note (First TJC Note) in the amount of $29,404, representing $26,750 of outstanding principal and $2,654 of interest.
On December 15, 2014, the Company received net proceeds of $60,000 in exchange for an unsecured convertible promissory note with a face value of $64,000 that carries an 8% interest rate (“Second KBM Note”), which matured on June 13,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s a twenty two percent (22%) interest rate in the event of default, and the debt holder is limited to owning 4.99% of the Company’s issued and outstanding shares. The Company paid a debt issuance cost of $4,000 that is being amortized over the life of the loan on the straight line method, which approximates the effective interest method. The Company reserved at least 25 million shares of common stock for potential conversions. On June 25, 2015, the Company repaid the loan, consisting of $64,000 of principal and $22,400 of interest and prepayment penalties. The Note was subsequently cancelled as paid in full and the reserved shares have been released. - -
On November 5, 2014, the Company received net proceeds of $100,000 in exchange for an unsecured convertible promissory note with a face value of $104,000 that carries an 8% interest rate (“First KBM Note”), which matured on July 29,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d a twenty two percent (22%) interest rate in the event of default, and the debt holder is limited to owning 4.99% of the Company’s issued and outstanding shares. The Company paid a debt issuance cost of $4,000 that was amortized over the life of the loan on the straight line method, which approximates the effective interest method. On various dates between May 7, 2015 and June 9, 2015, the note holder elected to convert a total of $94,300 of principal in exchange for 24,955,749 shares. On June 25, 2015, the Company repaid $12,000, consisting of $9,700 of principal and $2,300 of interest. The Company reserved at least 43 million shares of common stock for potential conversions. The Note was subsequently cancelled as paid in full and the reserved shares have been released. - -
On October 13, 2014, the Company received net proceeds of $70,000 in exchange for an unsecured convertible promissory note with a face value of $75,250 that carries an 8% interest rate (“First Tangiers Note”), which matured on October 13, 2015. The note is part of total loan offering with a $236,500 face value and OID of 7.5% of any consideration paid.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On various dates between April 27, 2015 and September 24, 2015, the note holder elected to convert a total of $53,500 of principal in exchange for 19,091,038 shares. The Company must at all times reserve at least 5 million shares of common stock for potential conversions. As disclosed above, on January 21, 2016, the Company entered into a settlement agreement with Tangiers Investment Group. Pursuant to the agreement, the Company is obligated to repay a total of $80,000 in various monthly installments of between $6,000 and $20,000 from February 8, 2016 through June 26, 2016 in satisfaction of a total of approximately $85,820, consisting of $75,500 of principal and $10,320 of interest on the First and Second Tangiers Notes, resulting in a gain on debt extinguishment of $5,820. - 21,750
On September 22, 2014, the Company received net proceeds of $35,000 in exchange for an unsecured convertible promissory note, bearing interest at twelve percent (12%) with a face value of $38,500 (“Second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3,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As disclosed above, on March 2, 2016, the Company repaid $30,000 of principal on the First Collier Note, and an additional $1,382 of principal was forgiven on the Second Vista Capital Note that are held by common ownership on September 22, 2016. 17,118 38,500
On August 19, 2014, the Company received net proceeds of $40,000 in exchange for an unsecured convertible promissory note, bearing interest at 8% annually, with a face value of $80,000 (“Second WHC Note”), which matured on August 19, 2015. The principal and interest is convertible into shares of common stock at the discretion of the note holder at a price equal to fifty seven and a half percent (57.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The Company must at all times reserve at least 12 million shares of common stock for potential conversions. On various dates between March 14, 2016 and August 24, 2016, the Company issued 13,782,196 shares of common stock pursuant to the conversion of $19,800 of outstanding principal on the First WHC Note. The note was converted in accordance with the conversion terms; therefore no gain or loss has been recognized. The remaining balance of $25,200 was settled pursuant to a settlement agreement on September 22, 2016. - 45,000
On July 15, 2014, the Company received net proceeds of $35,000 in exchange for an unsecured convertible promissory note that carries an 8% interest rate with a face value of $37,500 (“Third LG Note”), which matured on March 15, 2015. The principal and interest is convertible into shares of common stock at the discretion of the note holder at a price equal to sixty percent (60%) of the lowest trading price of the Company’s common stock for the twelve (12) trading days prior to, and including, the conversion date if received after 4PM Eastern Standard Time. The note also carries an additional “Back-end Note” with the same terms as the original note that enables the lender to lend the Company another $37,500, less $1,750 of debt issuance costs and $3,500 in due diligence fees, with a holding period that tacks to the original note for purposes of Rule 144 of the Securities Exchange Act of 1934. The note carries an eighteen percent (18%) interest rate in the event of default, and the debt holder is limited to owning 4.99% of the Company’s issued and outstanding shares. In the event the Company experiences a DTC “Chill” on its shares, the conversion price shall be decreased to 55% instead of 60% while that “Chill” is in effect. The Company paid total debt issuance cost of $2,500 that was amortized over the life of the loan on the straight line method, which approximated the effective interest method. The Company had to at all times reserve at least 9,513,000 shares of common stock for potential conversions. On March 12, 2015, the Company repaid $50,542, consisting of $37,500 of principal and $13,042 of interest and prepayment penalties. The convertible promissory note was subsequently cancelled as paid in full and the reserved shares have been released. - -
On June 13, 2014, the Company received net proceeds of $75,000 in exchange for an unsecured convertible promissory note, bearing interest at 8% annually, with a face value of $80,000 (“First WHC Note”), which matured on June 13, 2015. 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In addition, the Company issued warrants to purchase 1.5 million shares of the Company’s common stock at a strike price of $0.05 per share exercisable over three years from the date of issuance. On various dates between December 26, 2014 and June 18, 2015, the note holder elected to convert a total of $95,000, consisting of $80,000 principal and $15,000 of interest and penalties, in exchange for 28,539,570 shares of common stock. The convertible promissory note was subsequently cancelled as paid in full and the reserved shares have been released. - -
On June 2, 2014, the Company received net proceeds of $50,000 in exchange for an unsecured convertible promissory note, bearing interest at twelve percent (12%) with a face value of $55,000 (“First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5,000 Original Issue Discoun</t>
  </si>
  <si>
    <t>Short Term Debt</t>
  </si>
  <si>
    <t xml:space="preserve">Note 10 – Short Term Debt Short-term debt consists of the following
at September 30, 2016 and December 31, 2015, respectively:
September 30, 2016 December 31, 2015
On July 1, 2016, the Company issued a promissory note to PNTV Investors, LLC in the amount of $25,000 for an advance that was received on December 16, 2015 as the Company and an investor developed terms to a potential partnership agreement with Green Leaf Farms Holdings. The unsecured promissory note bears interest at 8% per annum (“First PNTV Investors Note”), which matures on December 15, 2016, and carries default provisions that enable the holder to purchase 4,285,000 shares of stock at $0.007 per share in the event of default. $ 25,000 $ -
On various dates between January 11, 2016 and April 20, 2016, the Company received aggregate refundable advances of $143,000 as the Company and an investor developed terms to a potential partnership agreement with Green Leaf Farms Holdings. On June 1, 2016, the Company issued a promissory note in exchange for those deposits. The unsecured promissory note bears interest at 4% per annum (“First ZG Note”), which matures on January 3, 2017, and awarded the lender options to acquire up to 5,000,000 shares of common stock, exercisable at $0.01 per share over a four (4) week period from the origination date, which expired on July 1, 2016, in addition to options to acquire up to another 3,000,000 shares of common stock, exercisable at $0.08 per share over a twenty four (24) month period from the origination date. The aggregate fair value of the options is $6,996 and is being amortized over the earlier of the life of the loan, or the life of the options, as a debt discount. The note carries a default rate of 10%. 143,000 -
On March 8, 2016, the Company received proceeds of $45,000 in exchange for a non-interest bearing, unsecured promissory note (“First SCP Note”), which matures on June 8, 2016, and detachable warrants to acquire up to 9,000,000 shares of common stock, exercisable at $0.005 per share over a period from the origination date until four (4) months after the note is repaid. The fair value of the warrants is $7,400 and is being amortized over the life of the loan as a debt discount. The note carried a default rate of 18% and an additional 1,000,000 warrants issued each 30 day period the note remains unpaid. On August 5, 2016, the note was repaid out of the proceeds of the exercised warrant. - -
Non-interest bearing, unsecured debenture, due on demand. Originated on December 9, 2015, included a $1,000 loan origination cost. On March 8, 2015, a partial payment of $2,500 was repaid, and the remaining $2,500 and an additional $99 of interest was repaid on September 27, 2016. - 5,000
10% unsecured debenture, due on demand. Originated on August 6, 2015. On June 30, 2016, the Company issued 2,500,000 shares of common stock in exchange for $3,500 of outstanding principal and $228 of interest. The total fair value of the common stock was $8,000 based on the closing price of the Company’s common stock on the date of grant, resulting in a loss on debt extinguishment of $4,272. - 3,500
4% unsecured debenture, due June 7, 2012. Currently in default. On June 2, 2014, the Company and the lender entered into a settlement agreement whereby the note was considered satisfactorily paid in full with the successful payment of four equal payments of $8,125 made in quarterly periods, which were delivered on June 27, 2014, August 26, 2014, November 17, 2014 and February 2, 2015, resulting in a gain on debt extinguishment of $6,482. Pursuant to the terms of the settlement agreement, the note was subsequently cancelled as paid in full, and 4,349,339 shares of series B preferred stock held by the lender were exchanged for 4,349,339 shares of common stock. - -
Total short term debt 168,000 8,500
Less: unamortized debt discounts (2,856 ) -
Short term debt $ 165,144 $ 8,500 The Company recorded $11,540 and $-0-
of interest expense pursuant to the amortization of the note discounts during the nine months ended September 30, 2016 and 2015,
respectively. The Company recorded interest expense
pursuant to the stated interest rate on the above promissory notes in the amount of $2,597 and $53 at September 30, 2016 and 2015,
respectively. The following presents components of
interest expense by instrument type at September 30, 2016 and 2015, respectively:
September 30, 2016 September 30, 2015
Interest on convertible debentures $ 29,012 $ 121,916
Amortization of debt discounts 305,747 718,264
Loss on debt conversions 4,272 10,508
Interest on short term debt 2,597 53
Accounts payable related finance charges 3,646 655
$ 345,274 $ 851,396 </t>
  </si>
  <si>
    <t>Derivative Liabilities</t>
  </si>
  <si>
    <t>Derivative Liability [Abstract]</t>
  </si>
  <si>
    <t>Note 11 – Derivative Liabilities As discussed in Note 9 under Convertible
Debentures,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s of the Company’s
derivative liabilities were estimated at the issuance date and are revalued at each subsequent reporting date, using a lattice
model. The Company recognized current derivative liabilities of $701,462 and $1,038,504 at September 30, 2016 and December 31,
2015, respectively. The change in fair value of the derivative liabilities resulted in a loss of $238,679 and $206,241 for the
nine months ended September 30, 2016 and 2015, respectively, which has been reported as other expense in the statements of operations.
The loss of $238,679 for the nine months ended September 30, 2016 consisted of a gain of $167 attributable to the fair value of
warrants and a net loss in market value of $238,679 on the convertible notes. The loss of $206,241 for the nine months ended September
30, 2015 consisted of a loss of $293,144 due to the value in excess of the face value of the convertible notes, a gain of $2,793
attributable to the fair value of preferred stock, a gain of $110,303 attributable to the fair value of warrants and a net loss
in market value of $26,193 on the convertible notes. The following presents the derivative
liability value by instrument type at September 30, 2016 and December 31, 2015, respectively:
September 30, 2016 December 31, 2015
Convertible debentures $ 699,048 $ 1,038,225
Common stock warrants 2,414 279
$ 701,462 $ 1,038,504 The following is a summary of changes
in the fair market value of the derivative liability during the nine months ended September 30, 2016 and the year ended December
31, 2015, respectively:
Derivative
Liability
Total
Balance, December 31, 2014 $ 1,417,187
Increase in derivative value due to issuances of convertible promissory notes 524,626
Change in fair market value of derivative liabilities due to the mark to market adjustment 13,091
Debt conversions (916,400 )
Balance, December 31, 2015 $ 1,038,504
Increase in derivative value due to issuances of convertible promissory notes 261,796
Increase in derivative value attributable to issuance of warrants 7,400
Change in fair market value of derivative liabilities due to the mark to market adjustment 234,262
Debt conversions (840,500 )
Balance, September 30, 2016 $ 701,462 Key inputs and assumptions
used to value the convertible debentures and warrants issued during the nine months ended September 30, 2016 and the year ended
December 31, 2015:
● Stock prices on all measurement dates were based on the fair market value and would fluctuate with projected volatility
● The warrant exercise prices ranged from $0.01 to $0.18, exercisable over 2 to 10 year periods from the grant date.
● The holders of the securities would convert monthly to the ownership limit starting at 4.99% increasing by 10% per month.
● The monthly trading volume would reflect historical averages and would increase at 1% per month.
● The holder would automatically convert the notes at maturity at the greater of 2 times the conversion price or stock price if the registration was effective and the Company was not in default.
● An event of default for the convertible note would occur 0% of the time, increasing to 1% per month to a maximum of 5%.
● Alternative financing for the convertible note would be initially available to redeem the note 0% of the time and increase monthly by 1% to a maximum of 10%.
● The computed volatility was projected based on historical volatility.</t>
  </si>
  <si>
    <t>Changes in Stockholders' Equity (Deficit)</t>
  </si>
  <si>
    <t>Equity [Abstract]</t>
  </si>
  <si>
    <t>Note 12 – Changes in Stockholders’
Equity (Deficit) Amendment to Articles of Incorporation On July 17, 2015, the board of directors
approved an amendment to our articles of incorporation, as amended (the “Articles”), to increase our authorized capital
stock from 625,000,000 shares to 1,250,000,000 shares, of which 1,200,000,000 shares was common stock and 50,000,000 was preferred
stock, and to eliminate our Series B preferred stock. The stockholders holding a majority of our voting power also approved the
above actions on July 22, 2015. Stockholders of record at the close of business on July 22, 2015 were entitled to notice of these
stockholder actions by written consent. Because these actions have been approved by the holders of the required majority of the
voting power of our voting stock, no proxies were solicited. The Amendments will not be effected until at least 20 calendar days
after the mailing of the Information Statement accompanying this Notice. We anticipate that the Amendments will become effective
on or about September 2, 2015, at such time as a certificate of amendment to our Articles is filed with the Secretary of State
of Nevada. Convertible
Preferred Stock The Board, from the authorized capital
of 50,000,000 preferred shares, as amended on July 22, 2015, has authorized and designated 2,000,000 shares of series A preferred
stock (“Series A”) and 12,000,0000 shares of series C preferred stock (“Series C”), of which 2,000,000
shares and 12,000,000 shares are issued and outstanding, respectively. A total of 36,000,000 shares remained undesignated as of
September 30, 2016. The Series A shares carry 25:1 preferential
voting rights, and are convertible into shares of common stock on a 1:1 basis. The Series C shares carry 50:1 preferential
voting rights, and are convertible into shares of common stock on a 1:1 basis Series C Preferred
Stock Issuances On March 2, 2016, we issued a total of 6,250,000
shares of the Company’s series C preferred stock to Mark Bradley, the Company’s Chief Executive Officer, in lieu of
$18,750 of unpaid compensation pursuant to the terms of the new employment agreement. The total fair value of the Series C shares
was $192,000 based on an independent valuation on the date of grant, resulting in additional compensation expense of $173,250. Common Stock Authorized The Company has authorized 1,200,000,000 shares
of common stock, as amended on July 22, 2015, of which 404,882,472 shares were issued and outstanding and 588,343,639 shares were
reserved as of the date of this filing. Common Stock Sales On September 15, 2016, the Company sold 16,750,000
shares of its common stock to an accredited investor in exchange for proceeds of $117,250. On March 2, 2016, the Company sold 14,000,000
shares of its common stock to an accredited investor in exchange for proceeds of $61,600. On February 1, 2016, the Company sold 15,000,000
shares of its common stock to an accredited investor in exchange for proceeds of $63,000. Exercise of Warrants On August 5, 2016, the Company issued 9,000,000
shares of its common stock pursuant to the exercise of an equal number warrants in exchange for proceeds of $45,000 that were used
to repay the corresponding First SCP Note. Common Stock Issuances for Debt Conversions On September 23, 2016, the Company issued 7,238,041
shares of common stock pursuant to the conversion of $16,512 of outstanding principal on the First WHC Note. The note was converted
in accordance with the conversion terms; therefore no gain or loss has been recognized. On September 22, 2016, the Company issued 13,813,364
shares of common stock pursuant to the conversion of $29,975 of outstanding principal on the First Collier Note. The note was converted
in accordance with the conversion terms; therefore no gain or loss has been recognized. On August 30, 2016, the Company issued 4,667,667
shares of common stock pursuant to the conversion of $7,000 of outstanding principal on the First Tangiers Note. The note was converted
in accordance with the conversion terms; therefore no gain or loss has been recognized. On August 24, 2016, the Company issued 5,000,000
shares of common stock pursuant to the conversion of $7,800 of outstanding principal on the First WHC Note. The note was converted
in accordance with the conversion terms; therefore no gain or loss has been recognized. On August 24, 2016, the Company issued 10,000,000
shares of common stock pursuant to the conversion of $18,900 of outstanding principal on the First Collier Note. The note was converted
in accordance with the conversion terms; therefore no gain or loss has been recognized. On July 20, 2016, the Company issued 4,995,098
shares of common stock pursuant to the conversion of $10,190 of outstanding principal on the First Tangiers Note. The note was
converted in accordance with the conversion terms; therefore no gain or loss has been recognized. On July 15, 2016, the Company issued 969,696
shares of common stock pursuant to the conversion of $2,000 of outstanding principal on the Second WHC Note. The note was converted
in accordance with the conversion terms; therefore no gain or loss has been recognized. On June 15, 2016, the Company issued 5,000,000
shares of common stock pursuant to the conversion of $9,100 of outstanding principal on the First Collier Note. The note was converted
in accordance with the conversion terms; therefore no gain or loss has been recognized. On April 8, 2016, the Company issued 2,777,778
shares of common stock pursuant to the conversion of $5,000 of outstanding principal on the First Tangiers Note. The note was converted
in accordance with the conversion terms; therefore no gain or loss has been recognized. On March 31, 2016, the Company issued 2,500,000
shares of common stock in exchange for $3,500 of outstanding principal and $228 of interest. The total fair value of the common
stock was $8,000 based on the closing price of the Company’s common stock on the date of grant, resulting in a loss on debt
extinguishment of $4,272. On March 14, 2016, the Company issued 7,812,500
shares of common stock pursuant to the conversion of $10,000 of outstanding principal on the First WHC Note. The note was converted
in accordance with the conversion terms; therefore no gain or loss has been recognized. Common Stock Issued for Services On September 2, 2016, the Company issued 20,400,000
shares of common stock to its CEO in satisfaction of unpaid compensation. The total fair value of the common stock was $102,000
based on the closing price of the Company’s common stock on the date of grant. On September 2, 2016, the Company issued 3,000,000
shares of common stock to each of its three Directors for services performed. The total fair value of the common stock was $45,000
based on the closing price of the Company’s common stock on the date of grant. On July 15, 2016, as part of its engagement
letter with JSBarkats, securities counsel, the Company issued 2,000,000 shares of common stock for services to JS Barkats, PLLC.
The total fair value of the common stock was $7,000 based on the closing price of the Company’s common stock on the date
of grant. Contributed Capital During May of 2016, a note holder and potential
investor in Green Leaf Farms Holdings contributed $14,000 to pay an installment on a debt settlement agreement with Tangiers Investment
Group.</t>
  </si>
  <si>
    <t>Options and Warrants</t>
  </si>
  <si>
    <t>Notes to Financial Statements</t>
  </si>
  <si>
    <t>Note 13 – Options and Warrants Options Granted On June 1, 2016, the Company awarded a lender
fully vested options to acquire up to 5,000,000 shares of common stock, exercisable at $0.01 per share over a four (4) week period
from the origination date, which expired on July 1, 2016. The estimated value using the Black-Scholes Pricing Model, based on a
volatility rate of 227% and a call option value of $0.0001, was $432. On June 1, 2016, the Company awarded the same
lender fully vested options to acquire up to 3,000,000 shares of common stock, exercisable at $0.08 per share over a twenty four
(24) month period from the origination date. The estimated value using the Black-Scholes Pricing Model, based on a volatility rate
of 227% and a call option value of $0.0022, was $6,564. Warrants Granted On March 8, 2016, the Company granted detachable
warrants pursuant to a $45,000 promissory note to acquire up to 9,000,000 shares of common stock, exercisable at $0.005 per share
over a period from the origination date until four (4) months after the note is repaid. The fair value of the warrants is $7,400
and is being amortized over the life of the loan as a debt discount. The note carries a default rate of 18% and an additional 1,000,000
warrants issued each 30 day period the note remains unpaid. Options Expired On July 1, 2016, a total of 5,000,000 options
with a strike price of $0.01 per share expired. On April 11, 2016, a total of 500,000 options
amongst two option holders with a strike price of $0.05 per share expired. Warrants Expired On April 8, 2016, a total of 200,000 warrants
with a strike price of $0.06 per share expired. Options Exercised No options were exercised during the nine months
ended September 30, 2016. Warrants Exercised On August 5, 2016, the Company issued 9,000,000
shares of its common stock pursuant to the exercise of an equal number warrants in exchange for proceeds of $45,000 that were
used to repay the corresponding First SCP Note.</t>
  </si>
  <si>
    <t>Gain on Debt Extinguishment, Net</t>
  </si>
  <si>
    <t>Gain On Debt Extinguishment Net</t>
  </si>
  <si>
    <t>Note 14 – Gain on Debt Extinguishment,
Net The Company recognized a gain on debt extinguishment
in the aggregate amount of $73,505 and $6,482 during the nine months ended September 30, 2016 and 2015, respectively, as presented
in other income within the Statements of Operations. On September 22, 2016, the Company entered
into a payoff agreement to pay WHC Capital, LLC a total of $100,000 in five installments ranging between $15,000 and $25,000 payable
from October 21, 2016 through February 21, 2017 in satisfaction of a total of $114,002 of principal and unpaid interest on two
convertible notes originally entered into with WHC on August 24, 2015 and August 19, 2014, resulting in a gain of $14,002 on debt
extinguishment. In addition, $20,000 of outstanding debts, consisting of $12,980 of principal and $7,020 of interest, was forgiven
on outstanding debts owed to Vista Capital Investments, LLC, which is a company under common control with WHC Capital. On March 2, 2016, the Company repaid $30,000
of principal on the First Collier Note, and an additional $20,000 of principal was forgiven on the Second Vista Capital Note that
are held by common ownership. On January 21, 2016, the Company entered into
a settlement agreement with Tangiers Investment Group. Pursuant to the agreement, the Company is obligated to repay a total of
$80,000 in various monthly installments of between $6,000 and $20,000 from February 8, 2016 through June 26, 2016 in satisfaction
of a total of approximately $85,820, consisting of $75,500 of principal and $10,320 of interest on the First and Second Tangiers
Notes, resulting in a gain of $5,820 on debt extinguishment. The convertible promissory notes were subsequently cancelled as paid
in full on August 30, 2016. On January 6, 2016, the Company repaid the
first and second TJC convertible notes with an aggregate payment of $51,000 in satisfaction of a total of approximately $50,890
of principal and $1,229 of interest, resulting in a gain of $1,119 on the debt extinguishment. The convertible promissory notes
were subsequently cancelled as paid in full. On January 4, 2016, the Company entered into
a settlement agreement with JSJ Investments. Pursuant to the agreement, the Company is obligated to repay a total of $70,000 in
six monthly installments of approximately $11,667 from January 21, 2016 through June 21, 2016 in satisfaction of a total of approximately
$82,564, consisting of $75,000 of principal and $7,564 of interest on the First JSJ Note, resulting in a gain of $12,564 on debt
extinguishment. The convertible promissory note was subsequently cancelled as paid in full on June 21, 2016. The Company and one of our lenders entered
into a settlement agreement whereby an outstanding $35,000 promissory note was satisfied with the successful payment of $32,500,
consisting of four equal payments of $8,125, which were delivered on June 27, 2014, August 26, 2014, November 17, 2014 and February
2, 2015, resulting in a $6,482 gain on settlement, consisting of $2,500 of principal and $3,982 of accrued interest, as presented
in other income at September 30, 2016.</t>
  </si>
  <si>
    <t>Income Taxes</t>
  </si>
  <si>
    <t>Income Tax Disclosure [Abstract]</t>
  </si>
  <si>
    <t>Note 15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nine months ended September 30, 2016
and the year ended December 31, 2015, the Company incurred a net operating loss and, accordingly, no provision for income taxes
has been recorded. In addition, no benefit for income taxes has been recorded due to the uncertainty of the realization of any
tax assets. At September 30, 2016, the Company had approximately $21,825,000 of federal net operating losses. The net operating
loss carry forwards, if not utilized, will begin to expire in 2025. The components of the Company’s
deferred tax asset are as follows:
September 30, 2016 December 31, 2015
Deferred tax assets:
Net operating loss carry forwards $ 7,638,750 $ 7,203,700
Net deferred tax assets before valuation allowance 7,638,750 7,203,700
Less: Valuation allowance (7,638,750 ) (7,203,70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September 30, 2016 and December 31, 2015, respectively. A reconciliation between the amounts
of income tax benefit determined by applying the applicable U.S. and State statutory income tax rate to pre-tax loss is as follows:
September 30, 2016 December 31, 2015
Federal and state statutory rate 35 % 35 %
Change in valuation allowance on deferred tax assets (35 )% (35 )% In accordance with FASB ASC 740, the
Company has evaluated its tax positions and determined there are no uncertain tax positions.</t>
  </si>
  <si>
    <t>Non-Controlling Interest</t>
  </si>
  <si>
    <t>Noncontrolling Interest [Abstract]</t>
  </si>
  <si>
    <t>Note 16 – Non-Controlling Interest Non-controlling interest originally
represented 17% interest in the subsidiary held amongst eleven individuals, of whom the Company’s CEO, Mark Bradley and the
Company’s President of Programming, Michael Berk own 3% and 1%, respectively, through December 8, 2014. On December 9, 2014,
one of the non-officer, minority investors exercised an option to purchase an additional 1.6% interest in the Company’s subsidiary
from the parent in exchange for proceeds of $160,000 and 3% was transferred back to Players Network from a founding member on December
2, 2015, thereby resulting in a minority interest in the subsidiary of 15.6% amongst ten individuals. The net loss attributable
to the non-controlling interest totaled $31,642 and $25,258 during the nine months ended September 30, 2016 and 2015, respectively. Effects of changes in Players Network’s
ownership interest in its subsidiary during the nine months ended September 30, 2016 and the year ended December 31, 2015 are as
follows:
September 30, 2016 December 31, 2015
Net loss attributable to parent $ (171,190 ) $ (129,313 )
Transfers to (from) the non-controlling interest:
Decrease in parent’s paid-in capital for return of 3% interest in subsidiary - (180,000 )
Change from net loss attributable to the parent and transfers to the non-controlling interest $ (171,190 ) $ (309,313 )</t>
  </si>
  <si>
    <t>Legal Proceedings</t>
  </si>
  <si>
    <t>Commitments and Contingencies Disclosure [Abstract]</t>
  </si>
  <si>
    <t>Note 17 – Legal Proceedings Players Network filed a civil suit in
the Eighth Judicial District Court in Clark County, Nevada on January 2, 2014, and served the suit on January 23, 2014, listed
as case number A-13-693908-B against Defendants, Comcast Corporation and Advanced Information Systems Inc. We have currently completed
the Discovery process, and summary judgment pleadings are being prepared by both parties. Additional information and details will
be forthcoming as permitted by public disclosure. Mr. Barney C. Ales and his firm based in Las Vegas, Nevada have been retained
as the Company’s Special Counsel, for the litigation and ultimate trial of this matter. Players Network filed a civil suit in the Eighth
Judicial District Court in Clark County, Nevada on December 7, 2015, listed as case number A-15-728649-C against Defendant, Katherine
Petersen for failure to meet capital obligations, and on January 15, 2016, Mrs. Petersen filed a counterclaim. The case was withdrawn
and voluntarily dismissed without prejudice on March 31, 2016, allowing both parties the opportunity’s to meet and mediate
the matters. Players Network filed a civil suit in the
Eighth Judicial District Court in Clark County, Nevada against Vis Vires Group Inc., KBM Worldwide Inc., Asher Enterprises, Inc.,
Curt Kramer, Seth Kramer and Clear Trust, LLC, which was moved to the Eastern District of New York, USDC-ENNY Case No; CV-15-6226
The case was voluntarily moved to New York due to jurisdiction maters and has a preliminary hearing set for May 19, 2016. Vis
Vires Group filed a counterclaim against Players Network for anticipatory breach of their agreement. The Company is in the process
of retaining a New York law firm to handle these matters. The lawsuit and counterclaim were settled on August 12, 2016 with an
agreement to pay Vis Vires a total of $70,000 in four installments of $17,500 payable from August 6, 2016 through November 3,
2016.</t>
  </si>
  <si>
    <t>Subsequent Events</t>
  </si>
  <si>
    <t>Subsequent Events [Abstract]</t>
  </si>
  <si>
    <t>Note 18 – Subsequent Events Advances Received On November 2, 2016, the Company received proceeds
of $100,000 in anticipation of a partnership with an investment group that intends to partner with Green Leaf Farms Holdings to
develop its MME businesses. The terms of the partnership agreements have not yet been finalized. Common Stock Issuances for Services On October 14, 2016, the Company has agreed
to issue 1,000,000 shares of common stock to the landlord of our leased facility as payment for deferring our rent on behalf of
our subsidiary, GLFH. The total fair value of the common stock was $11,400 based on the closing price of the Company’s common
stock on the date of grant. On October 14, 2016, the Company issued 1,250,000
shares of common stock for professional services to a consultant for services provided on behalf of our subsidiary, GLFH. The total
fair value of the common stock was $14,250 based on the closing price of the Company’s common stock on the date of grant. On October 14, 2016, the Company issued 750,000
shares of common stock for cultivation services to an independent contractor for services provided on behalf of our subsidiary,
GLFH. The total fair value of the common stock was $8,550 based on the closing price of the Company’s common stock on the
date of grant. On October 14, 2016, the Company issued 500,000
shares of common stock for construction services to a contractor for services provided on behalf of our subsidiary, GLFH. The total
fair value of the common stock was $5,700 based on the closing price of the Company’s common stock on the date of grant. On October 14, 2016, the Company issued 500,000
shares of common stock for cultivation services to an independent contractor for services provided on behalf of our subsidiary,
GLFH. The total fair value of the common stock was $5,700 based on the closing price of the Company’s common stock on the
date of grant. On October 14, 2016, the Company issued 500,000
shares of common stock for production services to an independent contractor for services provided on behalf of our subsidiary,
GLFH. The total fair value of the common stock was $5,700 based on the closing price of the Company’s common stock on the
date of grant. On October 14, 2016, the Company issued 500,000
shares of common stock for website development services to an independent contractor. The total fair value of the common stock
was $5,700 based on the closing price of the Company’s common stock on the date of grant. On October 14, 2016, the Company has issued
2,500,000 shares of common stock to a vendor as payment for $20,000 of outstanding video editing services. The total fair value
of the common stock was $28,500 based on the closing price of the Company’s common stock on the date of grant. Common Stock Sales On October 14, 2016, the Company sold 1,500,000
shares of its common stock to an accredited investor in exchange for proceeds of $12,000. Common Stock Issuances for Debt Conversions On November 3, 2016, the Company issued 12,182,508
shares of common stock pursuant to the conversion of $86,709 of outstanding principal on the Fourth Vista Note. The note was converted
in accordance with the conversion terms; therefore no gain or loss has been recognized. In addition, Vista Capital forgave the
remaining principal and interest on all outstanding Vista Notes, resulting in a gain on debt extinguishment of $92,110. On October 24, 2016, the Company issued 1,461,187
shares of common stock pursuant to the conversion of $10,000 of outstanding principal on the WHC Notes settlement in lieu of cash.
The note was converted in accordance with the conversion terms; therefore no gain or loss has been recognized.</t>
  </si>
  <si>
    <t>Basis of Presentation (Policies)</t>
  </si>
  <si>
    <t>Principles of Consolidation</t>
  </si>
  <si>
    <t>Principles of Consolidation The accompanying consolidated financial
statements include the accounts of the following entities, all of which are under common control and ownership:
State of Abbreviated
Name of Entity (2) Incorporation Relationship Reference
Players Network (1) Nevada Parent PNTV
Green Leaf Farms Holdings, Inc. (2) Nevada Subsidiary GLFH
Green Leaf Medical, LLC (3) (4) Nevada Subsidiary GLML (1) (2) (3) (4) The consolidated financial statements
herein contain the operations of the wholly-owned subsidiaries listed above. All significant inter-company transactions have been
eliminated in the preparation of these financial statements. The parent company, PNTV and subsidiaries, GLFH and GLML will be
collectively referred to herein as the “Company”, “Players Network” or “PNTV”. The Company’s
headquarters are located in Las Vegas, Nevada and substantially all of its customers are within the United State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t>
  </si>
  <si>
    <t>Construction in Progress</t>
  </si>
  <si>
    <t>Construction in Progress The Company is constructing a grow
house in its leased facility, which is scheduled to be operational during the fourth quarter of 2016, at which time depreciation
will commence. As of September 30, 2016, the Company incurred and capitalized in Construction in Progress $116,904. The estimated
cost to be incurred in 2016 and 2017 to complete construction of the grow house is approximately $1.7 million. The construction
will be completed in phases and the portion of the $1.7 million incurred after the facility is initially operational will be capitalized
separately as separate leasehold improvements, while the costs incurred to get the facility operational will begin to be depreciated
upon commencement of operations.</t>
  </si>
  <si>
    <t>Deferred Television Costs</t>
  </si>
  <si>
    <t>Deferred Television Costs Deferred television costs included direct
production and development costs stated at the lower of cost or net realizable value based on anticipated revenue. Production overhead
is not included as the Company outsources its production costs to third party vendors. Capitalized television production costs
for each pilot episode are to be expensed as revenues are recognized upon delivery and acceptance of the completed pilot episodes
using the individual-film-forecast-computation method for each television show produced. The Company recognized $95,000 of revenues
on November 1, 2012 with the completion of the first of three pilot episodes; and accordingly, recognized $75,617 of expenses related
to the development of the pilot. The remaining $135,000 of revenues, and corresponding $116,454 of deferred television costs, were
deferred and will be recognized upon completion and delivery of the remaining content. We also delivered a series of ‘webisodes’
and miscellaneous footage in the second quarter of 2014, however, the recipient refused to accept the modification of the terms
and we had to reverse the recognition and defer the revenue and related television costs. Deferred television costs consist of
the following at September 30, 2016 and December 31, 2015:
September 30, 2016 December 31, 2015
Development and pre-production costs $ - $ -
In-production 68,264 68,264
Post production 48,190 48,190
Total deferred television costs $ 116,454 $ 116,454 Due to practical limitations applicable
to monetizing our developed content over On-Demand networks, the Company has not considered collectability of advertising or television
license revenues to be reasonably assured, and accordingly, the Company has expensed production costs related to the development
of our On-Demand and internet-based content as incurred.</t>
  </si>
  <si>
    <t>Revenue Recognition</t>
  </si>
  <si>
    <t>Revenue Recognition The Company recognizes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 Revenue from the distribution of domestic
television series is recognized as earned using the following criteria:
● Persuasive evidence of an arrangement exists;
● The show/episode is complete, and in accordance with the terms of the arrangement, has been delivered or is available for immediate and unconditional delivery;
● The license period has begun and the customer can begin its exploitation, exhibition or sale;
● The price to the customer is fixed and determinable; and
● Collectability is reasonably assured. Due to practical limitations applicable
to operating relationships with On-Demand networks, the Company has not considered collectability of advertising or television
license revenues to be reasonably assured, and accordingly, the Company has not recognize such revenue unless payment has been
received. Audio/Video content licensing revenues
were recognized when the underlying royalties from the sales of the related products were earned. The Company recognized minimum
revenue guarantees, if any, ratably over the term of the license or as earned royalties based on actual sales of the related products,
if greater. Deferred revenues consist of the following
at September 30, 2016 and December 31, 2015:
September 30, 2016 December 31, 2015
Deferred revenues on television pilot episodes $ 135,000 $ 135,000</t>
  </si>
  <si>
    <t>Deferred Rent Obligation</t>
  </si>
  <si>
    <t>Deferred Rent Obligation The Company has entered into operating
lease agreements for its corporate office and GLFH’s warehous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t>
  </si>
  <si>
    <t>Derivative Liability</t>
  </si>
  <si>
    <t>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Recent Accounting Pronouncements</t>
  </si>
  <si>
    <t>Recent Accounting Pronouncements In August, 2016, the Financial Accounting
Standards Board (“FASB”) issued Accounting Standards Update (“ASU”) No. 2016-15, Statement of Cash Flows
(Topic 230): Classification of Certain Cash Receipts and Cash Payments In June, 2016, the FASB issued ASU No.
2016-13, Financial Instruments—Credit Losses (Topic 326): Measurement of Credit Losses on Financial Instruments. In March 2016, the FASB issued ASU No. 2016-09,
Improvements to Employee Share-Based Payment Accounting (Topic 718) . In March, 2016, the FASB issued ASU No. 2016-08,
Revenue from Contracts with Customers (Topic 606): Principal versus Agent Considerations (Reporting Revenue Gross versus Net).
Revenue from Contracts with Customers
(Topic 606) Revenue
from Contracts with Customers (Topic 606): Deferral of the Effective Date In March, 2016, the FASB issued ASU No. 2016-07,
Investments—Equity Method and Joint Ventures (Topic 323): Simplifying the Transition to the Equity Method of Accounting.
In March, 2016, the FASB issued ASU No. 2016-04,
Liabilities—Extinguishments of Liabilities (Subtopic 405-20): Recognition of Breakage for Certain Prepaid Stored-Value
Products In February 2016, the FASB issued ASU No. 2016-02,
Leases (Topic 842): Balance Sheet Classification of Deferred Taxes In January 2016, the FASB issued ASU No. 2016-01,
Financial Instruments - Overall (Subtopic 825-10), Recognition and Measurement of Financial Assets and Financial Liabilities . In April 2015, the FASB issued ASU No. 2015-03,
Interest–Imputation of Interest (Subtopic 835-30) No other new accounting pronouncements, issued
or effective during the three months ended September 30, 2016, have had or are expected to have a significant impact on the Company’s
financial statements.</t>
  </si>
  <si>
    <t>Basis of Presentation (Tables)</t>
  </si>
  <si>
    <t>Schedule of Principles of Consolidation</t>
  </si>
  <si>
    <t>The accompanying consolidated financial
statements include the accounts of the following entities, all of which are under common control and ownership:
State of Abbreviated
Name of Entity (2) Incorporation Relationship Reference
Players Network (1) Nevada Parent PNTV
Green Leaf Farms Holdings, Inc. (2) Nevada Subsidiary GLFH
Green Leaf Medical, LLC (3) (4) Nevada Subsidiary GLML (1) (2) (3) (4)</t>
  </si>
  <si>
    <t>Schedule of Deferred Television Costs</t>
  </si>
  <si>
    <t xml:space="preserve">Deferred television costs consist of
the following at September 30, 2016 and December 31, 2015:
September 30, 2016 December 31, 2015
Development and pre-production costs $ - $ -
In-production 68,264 68,264
Post production 48,190 48,190
Total deferred television costs $ 116,454 $ 116,454 </t>
  </si>
  <si>
    <t>Schedule of Deferred Revenues</t>
  </si>
  <si>
    <t>Deferred revenues consist of the following
at September 30, 2016 and December 31, 2015:
September 30, 2016 December 31, 2015
Deferred revenues on television pilot episodes $ 135,000 $ 135,000</t>
  </si>
  <si>
    <t>Fair Value of Financial Instruments (Tables)</t>
  </si>
  <si>
    <t>Schedule of Financial Instruments at Fair Value On Non-recurring Basis</t>
  </si>
  <si>
    <t>The following schedule summarizes the
valuation of financial instruments at fair value on a non-recurring basis in the balance sheets as of September 30, 2016 and December
31, 2015, respectively:
Fair Value Measurements at September 30, 2016
Level 1 Level 2 Level 3
Assets
Cash $ 33,633 $ - $ -
Total assets 33,633 - -
Liabilities
Convertible debentures, net of discounts of $250,974 - - 198,144
Short term debt, net of discounts of $2,856 - 165,144 -
Derivative liability - - 701,462
Total liabilities - - 899,606
$ 33,633 $ (165,144 ) $ (899,606 )
Fair Value Measurements at December 31, 2015
Level 1 Level 2 Level 3
Assets
Cash $ - $ - $ -
Total assets - - -
Liabilities
Convertible debentures, net of discounts of $287,802 - - 384,138
Short term debt - 8,500 -
Derivative liability - - 1,038,504
Total liabilities - 8,500 1,422,642
$ - $ (8,500 ) $ (1,422,642 )</t>
  </si>
  <si>
    <t>Fixed Assets and Construction in Progress (Tables)</t>
  </si>
  <si>
    <t>Summary of Fixed Assets</t>
  </si>
  <si>
    <t xml:space="preserve">Fixed assets consist of the following
at September 30, 2016 and December 31, 2015, respectively:
September 30, 2016 December 31, 2015
Office equipment $ 48,884 $ 48,884
Website development costs 99,880 99,880
Furniture and fixtures 2,730 2,730
Equipment 4,499 -
Total 155,993 151,494
Less accumulated depreciation (131,949 ) (110,366 )
Fixed assets, net $ 24,044 $ 41,128 </t>
  </si>
  <si>
    <t>Accrued Expenses (Tables)</t>
  </si>
  <si>
    <t>Summary of Accrued Expenses</t>
  </si>
  <si>
    <t xml:space="preserve">As of September 30, 2016 and December
31, 2015 accrued expenses included the following:
September 30, 2016 December 31, 2015
Accrued Payroll, Officers $ 12,977 $ 64,624
Accrued Payroll and Payroll Taxes 135,234 135,234
Accrued Interest 39,690 89,377
Refundable Advances 105,000 43,000
$ 292,901 $ 332,235 </t>
  </si>
  <si>
    <t>Settlements Payable (Tables)</t>
  </si>
  <si>
    <t>Schedule of Settlements Payable</t>
  </si>
  <si>
    <t xml:space="preserve">Settlements payable consisted of the
following as of September 30, 2016 and December 31, 2015, respectively:
September 30, 2016 December 31, 2015
WHC Capital, LLC $ 100,000 $ -
Vis Vires Group, Inc. 35,000 -
Tangiers Investment Group, LLC - -
JSJ Investments, Inc. - -
$ 135,000 $ - </t>
  </si>
  <si>
    <t>Convertible Debentures (Tables)</t>
  </si>
  <si>
    <t>Schedule of Convertible Debentures</t>
  </si>
  <si>
    <t>Convertible debentures consist of the
following at September 30, 2016 and December 31, 2015, respectively:
September 30, 2016 December 31, 2015
On August 15, 2016, the Company entered into a definitive funding agreement with RxMM Health Limited (“RxMM”) in which a convertible note was issued for a total gross investment of $2,500,000. In consideration of such investment, RxMM will receive 50,000,000 callable warrants as a fee per the milestone schedule below, and will be entitled to 20% of all adjusted gross revenue and 20% of the gross income generated by the Company through any of its medical marijuana holdings or its media platform, of which shall reduce the principal until this debenture is either paid back or converted into equity.
Debenture Funding Milestone - Warrants and Exercise Price Details
$400,000 10 million shares exercisable at $0.05 per share over 2 years
$400,001 - $800,000 15 million shares exercisable at $0.06 per share over 2 years
$800,001 - $1,600,000 15 million shares exercisable at $0.07 per share over 2 years
$1,600,001 - $2,500,000 10 million shares exercisable at $0.08 per share over 2 years
The warrants are callable if the stock averages 200% of the warrant strike price for any thirty (30) day trading period. The convertible debenture, bearing interest at 5% per annum, will mature 24 months after the full investment is realized, and is convertible into common stock at a 25% discount to the preceding 30 day average closing stock price. The Company is required at all times to have authorized and reserved the number of shares that is actually issuable upon full conversion of the note. The Company has received the following payments on the funding agreement as of September 30, 2016: $ 25,000 – August 19, 2016 $175,000 – August 15, 2016 $ 200,000 $ -
On July 28, 2016, the Company received proceeds of $35,000 in exchange for an unsecured convertible promissory note, bearing interest at eight percent (8%) (“First EJR Note”), which matures on July 28,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The Company is required at all times to have authorized and reserved the number of shares that is actually issuable upon full conversion of the note. 35,000 -
On June 24, 2016, the Company received proceeds of $30,000 in exchange for an unsecured convertible promissory note, bearing interest at eight percent (8%) (“First SH Note”), which matures on June 24,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In the event of default, the outstanding principal, unpaid interest and liquidated damages and fees immediately prior to the occurrence of the event of default shall become immediately due and payable in cash, at the Lender’s election, at a premium default rate determined by dividing the outstanding amount by the Variable Conversion Price on the date of default. The Company is required at all times to have authorized and reserved the number of shares that is actually issuable upon full conversion of the note. 30,000 -
On September 17, 2015, the Company received proceeds of $22,500 in exchange for an unsecured convertible promissory note, bearing interest at eight percent (8%) with a face value of $25,000 (“Second TJC Note”), which matures on September 16, 2016, as part of a larger financing agreement that enables the Company to draw total proceeds of $105,000 at the discretion of the lender. The principal and interest is convertible into shares of common stock at the discretion of the note holder at a price equal to seventy percent (70%) of the average of the three (3) lowest closing traded prices during the fifteen (15) trading days prior to the conversion request date (the “Variable Conversion Price”). If at any time while this note is outstanding, the lowest closing traded price is equal to or less than $0.0001, then the conversion price shall equal the lesser of the (1) Variable Conversion Price or (2) $0.00001 until the note is no longer outstanding. The debt holder is limited to owning 4.99% of the Company’s issued and outstanding shares. The promissory note carries a $2,500 Original Issue Discount that was expensed as interest. In the event of default, the outstanding balance immediately prior to the occurrence of the event of default shall immediately increase to 150% of the outstanding balance at the time of default. The Company is required at all times to have authorized and reserved three times the number of shares that is actually issuable upon full conversion of the note. On January 6, 2016, the Company repaid the first and second TJC convertible notes with an aggregate payment of $51,000 in satisfaction of a total of approximately $50,890 of principal and $1,229 of interest, resulting in a gain of $1,119 on the debt extinguishment. The convertible promissory notes were subsequently cancelled as paid in full. - 25,000
On September 17, 2015, the Company issued an unsecured replacement convertible promissory note in exchange for Second Group 10 Note, bearing interest at eight percent (8%) with a face value of $29,404 (“First TJC Note”), which matured on September 17, 2015. TJC Trading, LLC had acquired the promissory note from Group 10 Holdings, LLC, consisting of $26,750 of outstanding principal and $2,654 of interest. The principal and interest is convertible into shares of common stock at the discretion of the note holder at a price equal to seventy percent (70%) of the average of the three (3) lowest closing traded prices during the fifteen (15) trading days prior to the conversion request date (the “Variable Conversion Price”). If at any time while this note is outstanding, the lowest closing traded price is equal to or less than $0.0001, then the conversion price shall equal the lesser of the (1) Variable Conversion Price or (2) $0.00001 until the note is no longer outstanding.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The Company is required at all times to have authorized and reserved three times the number of shares that is actually issuable upon full conversion of the note. On December 24, 2015, the note holder elected to convert a total of $3,513 of principal in exchange for 3,660,000 shares. As disclosed above, on January 6, 2016, the Company repaid the first and second TJC convertible notes with an aggregate payment of $51,000 in satisfaction of a total of approximately $50,890 of principal and $1,229 of interest, resulting in a gain of $1,119 on the debt extinguishment. The convertible promissory notes were subsequently cancelled as paid in full. - 25,890
On August 24, 2015, the Company received net proceeds of $60,000 in exchange for an unsecured convertible promissory note, bearing interest at twelve percent (10%) with a face value of $66,000 (“Third WHC Note”), which matures on August 24, 2016. The financing carries a total face value of $66,000 and a $6,000 Original Issue Discount. 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6,000 Original Issue Discount that is being amortized over the life of the loan on the straight line method, which approximates the effective interest method. The Company must at all times reserve at least 50 million shares of common stock for potential conversions. The remaining balance of $66,000 was settled pursuant to a settlement agreement on September 22, 2016. - 66,000
On June 25, 2015, the Company received net proceeds of $105,000 in exchange for an unsecured convertible promissory note, bearing interest at twelve percent (12%) with a face value of $115,500 (“Fourth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10,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115,500 115,500
On June 24, 2015, the Company issued an 8% interest bearing; unsecured convertible promissory note with a face value of $119,052 (“First Collier Note”), which matures on June 23, 2017 in exchange for the cancellation of three outstanding JMJ Notes, consisting of an aggregate of $108,492 of principal and $10,560 of interest, that were acquired by Collier Investments, LLC. The principal and interest is convertible into shares of common stock at 70% of the lowest volume weighted average price (“VWAP”) over the 20 days prior to conversion. The note includes prepayment cash redemption penalties of 145% of outstanding principal and interest, and the debt holder is limited to owning 4.99% of the Company’s issued and outstanding shares. On August 4, 2015, the note holder elected to convert a total of $40,600 of principal in exchange for 20,000,000 shares. The Company must at all times reserve at least 100 million shares of common stock for potential conversions. Upon default, 145% of outstanding principal and interest shall be due immediately. On March 2, 2016, the Company repaid $30,000 of principal on the First Collier Note, and an additional $20,000 of principal was forgiven on the Second Vista Capital Note that are held by common ownership. On various dates between June 15, 2016 and September 22, 2016, the note holder elected to convert a total of $57,975, consisting of $48,451 of principal and $9,524 of interest, in exchange for 28,813,364 shares. - 78,452
On June 15, 2015, the Company received net proceeds of $15,000 in exchange for an unsecured convertible promissory note, bearing interest at twelve percent (12%) with a face value of $16,500 (“Third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1,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16,500 16,500
On May 15, 2015, the Company received net proceeds of $60,000 in exchange for an 8% interest bearing; unsecured convertible promissory note dated May 1, 2015 with a face value of $64,000 (“First Vis Vires Note”), which matured on February 5, 2016. The principal and interest is convertible into shares of common stock at the discretion of the note holder at a price equal to 61% of the average of the three (3) lowest closing bid prices over the 10 days prior to conversion. The note includes various prepayment penalties ranging from 112% through 130%, and default provisions of 150% of the then outstanding principal and interest, and an interest rate of 22% thereafter. The debt holder is limited to owning 4.99% of the Company’s issued and outstanding shares. The Company must at all times reserve at least 59 million shares of common stock for potential conversions. The remaining balance of $64,000 was settled, along with $6,000 of unpaid interest pursuant to a settlement agreement on July 26, 2016. - 64,000
On March 11, 2015, the Company received net proceeds of $70,000 in exchange for a 12% interest bearing; unsecured convertible promissory note dated March 2, 2015 with a face value of $75,000 (“First JSJ Note”), which matured on September 2, 2015. The principal and interest is convertible into shares of common stock at the discretion of the note holder at a price equal to the lesser of: (i) 58% of the average of the two (2) lowest closing prices over the 10 days prior to conversion; or (ii) 58% of the average of the two (2) lowest closing prices over the 10 days prior to the execution of the note (which was $0.008932). The note includes prepayment cash redemption penalties between 25% and 40% of outstanding principal and interest, and the debt holder is limited to owning 4.99% of the Company’s issued and outstanding shares. The Company must at all times reserve at least 30 million shares of common stock for potential conversions. On January 4, 2016, the Company entered into a settlement agreement with JSJ Investments. Pursuant to the agreement, the Company is obligated to repay a total of $70,000 in six monthly installments of approximately $11,667 from January 21, 2016 through June 21, 2016 in satisfaction of a total of approximately $82,564, consisting of $75,000 of principal and $7,564 of interest on the First JSJ Note. Commensurate with the settlement, the outstanding debt and interest was reclassified to Settlements Payable and a gain on debt extinguishment of $12,564 was realized. - 75,000
On February 5, 2015, the Company received net proceeds of $50,000 with a face value of $53,750 that carries an 8% interest rate (“Second Tangiers Note”), which matured on February 5, 2016. The note is part of total loan offering with a $236,500 face value and OID of 7.5% of any consideration paid, whereby $75,250 was previously advanced with the initial execution of the note on October 13, 2014.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The Company must at all times reserve at least 5 million shares of common stock for potential conversions. On January 21, 2016, the Company entered into a settlement agreement with Tangiers Investment Group. Pursuant to the agreement, the Company is obligated to repay a total of $80,000 in various monthly installments of between $6,000 and $20,000 from February 8, 2016 through June 26, 2016 in satisfaction of a total of approximately $85,820, consisting of $75,500 of principal and $10,320 of interest on the First and Second Tangiers Notes, resulting in a gain on debt extinguishment of $5,820. - 53,750
On January 27, 2015, the Company received $35,000 in exchange for an unsecured convertible promissory note with a face value of $36,750 that carries a 12% interest rate (“Second Group 10 Note”), which matured on January 27, 2016. The principal and interest is convertible into shares of common stock at the discretion of the note holder at a price equal to the lesser of (a) fifty-eight percent (58%) multiplied by the Lowest Closing Price as of the date a Notice of Conversion is given (which represents a discount rate of forty-two percent (42%)) or (b) five cents ($0.05). The conversion price is subject to the following adjustments: - -
i. If the market capitalization of the Borrower is less than Three Hundred Thousand Dollars ($300,000) on the day immediately prior to the date of the Notice of Conversion, then the Conversion Price shall be twenty-five percent (25%) multiplied by the Lowest Closing Price as of the date a Notice of Conversion is given (which represents a discount rate of seventy-five percent (75%)); and
ii. If the closing price of the Borrower’s Common Stock on the day immediately prior to the date of the Notice of Conversion is less than .001 then the Conversion Price shall be twenty-five percent (25%) multiplied by the Lowest Closing Price as of the date a Notice of Conversion is given (which represents a discount rate of seventy-five percent (75%)).
The note carries an eighteen percent (18%) interest rate in the event of default along with a $1,000 penalty per business day commencing the business day following the date of the event of default. The note also includes prepayment cash redemption penalties between up to 15% of outstanding principal and interest, and the debt holder is limited to owning 4.99% of the Company’s issued and outstanding shares. The promissory note carried a $1,750 Original Issue Discount that is being amortized over the life of the loan on the straight line method, which approximates the effective interest method. The Company had to reserve at least 20 million shares of common stock for potential conversions. On July 30, 2015, the note holder elected to convert a total of $10,000 of principal in exchange for 7,194,245 shares. On September 17, 2015, the remaining balance of the note was settled with the issuance of a new note (First TJC Note) in the amount of $29,404, representing $26,750 of outstanding principal and $2,654 of interest.
On December 15, 2014, the Company received net proceeds of $60,000 in exchange for an unsecured convertible promissory note with a face value of $64,000 that carries an 8% interest rate (“Second KBM Note”), which matured on June 13,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s a twenty two percent (22%) interest rate in the event of default, and the debt holder is limited to owning 4.99% of the Company’s issued and outstanding shares. The Company paid a debt issuance cost of $4,000 that is being amortized over the life of the loan on the straight line method, which approximates the effective interest method. The Company reserved at least 25 million shares of common stock for potential conversions. On June 25, 2015, the Company repaid the loan, consisting of $64,000 of principal and $22,400 of interest and prepayment penalties. The Note was subsequently cancelled as paid in full and the reserved shares have been released. - -
On November 5, 2014, the Company received net proceeds of $100,000 in exchange for an unsecured convertible promissory note with a face value of $104,000 that carries an 8% interest rate (“First KBM Note”), which matured on July 29,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d a twenty two percent (22%) interest rate in the event of default, and the debt holder is limited to owning 4.99% of the Company’s issued and outstanding shares. The Company paid a debt issuance cost of $4,000 that was amortized over the life of the loan on the straight line method, which approximates the effective interest method. On various dates between May 7, 2015 and June 9, 2015, the note holder elected to convert a total of $94,300 of principal in exchange for 24,955,749 shares. On June 25, 2015, the Company repaid $12,000, consisting of $9,700 of principal and $2,300 of interest. The Company reserved at least 43 million shares of common stock for potential conversions. The Note was subsequently cancelled as paid in full and the reserved shares have been released. - -
On October 13, 2014, the Company received net proceeds of $70,000 in exchange for an unsecured convertible promissory note with a face value of $75,250 that carries an 8% interest rate (“First Tangiers Note”), which matured on October 13, 2015. The note is part of total loan offering with a $236,500 face value and OID of 7.5% of any consideration paid.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On various dates between April 27, 2015 and September 24, 2015, the note holder elected to convert a total of $53,500 of principal in exchange for 19,091,038 shares. The Company must at all times reserve at least 5 million shares of common stock for potential conversions. As disclosed above, on January 21, 2016, the Company entered into a settlement agreement with Tangiers Investment Group. Pursuant to the agreement, the Company is obligated to repay a total of $80,000 in various monthly installments of between $6,000 and $20,000 from February 8, 2016 through June 26, 2016 in satisfaction of a total of approximately $85,820, consisting of $75,500 of principal and $10,320 of interest on the First and Second Tangiers Notes, resulting in a gain on debt extinguishment of $5,820. - 21,750
On September 22, 2014, the Company received net proceeds of $35,000 in exchange for an unsecured convertible promissory note, bearing interest at twelve percent (12%) with a face value of $38,500 (“Second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3,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As disclosed above, on March 2, 2016, the Company repaid $30,000 of principal on the First Collier Note, and an additional $1,382 of principal was forgiven on the Second Vista Capital Note that are held by common ownership on September 22, 2016. 17,118 38,500
On August 19, 2014, the Company received net proceeds of $40,000 in exchange for an unsecured convertible promissory note, bearing interest at 8% annually, with a face value of $80,000 (“Second WHC Note”), which matured on August 19, 2015. The principal and interest is convertible into shares of common stock at the discretion of the note holder at a price equal to fifty seven and a half percent (57.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The Company must at all times reserve at least 12 million shares of common stock for potential conversions. On various dates between March 14, 2016 and August 24, 2016, the Company issued 13,782,196 shares of common stock pursuant to the conversion of $19,800 of outstanding principal on the First WHC Note. The note was converted in accordance with the conversion terms; therefore no gain or loss has been recognized. The remaining balance of $25,200 was settled pursuant to a settlement agreement on September 22, 2016. - 45,000
On July 15, 2014, the Company received net proceeds of $35,000 in exchange for an unsecured convertible promissory note that carries an 8% interest rate with a face value of $37,500 (“Third LG Note”), which matured on March 15, 2015. The principal and interest is convertible into shares of common stock at the discretion of the note holder at a price equal to sixty percent (60%) of the lowest trading price of the Company’s common stock for the twelve (12) trading days prior to, and including, the conversion date if received after 4PM Eastern Standard Time. The note also carries an additional “Back-end Note” with the same terms as the original note that enables the lender to lend the Company another $37,500, less $1,750 of debt issuance costs and $3,500 in due diligence fees, with a holding period that tacks to the original note for purposes of Rule 144 of the Securities Exchange Act of 1934. The note carries an eighteen percent (18%) interest rate in the event of default, and the debt holder is limited to owning 4.99% of the Company’s issued and outstanding shares. In the event the Company experiences a DTC “Chill” on its shares, the conversion price shall be decreased to 55% instead of 60% while that “Chill” is in effect. The Company paid total debt issuance cost of $2,500 that was amortized over the life of the loan on the straight line method, which approximated the effective interest method. The Company had to at all times reserve at least 9,513,000 shares of common stock for potential conversions. On March 12, 2015, the Company repaid $50,542, consisting of $37,500 of principal and $13,042 of interest and prepayment penalties. The convertible promissory note was subsequently cancelled as paid in full and the reserved shares have been released. - -
On June 13, 2014, the Company received net proceeds of $75,000 in exchange for an unsecured convertible promissory note, bearing interest at 8% annually, with a face value of $80,000 (“First WHC Note”), which matured on June 13, 2015. 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In addition, the Company issued warrants to purchase 1.5 million shares of the Company’s common stock at a strike price of $0.05 per share exercisable over three years from the date of issuance. On various dates between December 26, 2014 and June 18, 2015, the note holder elected to convert a total of $95,000, consisting of $80,000 principal and $15,000 of interest and penalties, in exchange for 28,539,570 shares of common stock. The convertible promissory note was subsequently cancelled as paid in full and the reserved shares have been released. - -
On June 2, 2014, the Company received net proceeds of $50,000 in exchange for an unsecured convertible promissory note, bearing interest at twelve percent (12%) with a face value of $55,000 (“First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5,000 Original Issue Discount that is being amortized over t</t>
  </si>
  <si>
    <t>Short Term Debt (Tables)</t>
  </si>
  <si>
    <t>Short-term Debt [Abstract]</t>
  </si>
  <si>
    <t>Summary of Short-Term Debt</t>
  </si>
  <si>
    <t xml:space="preserve">Short-term debt consists of the following
at September 30, 2016 and December 31, 2015, respectively:
September 30, 2016 December 31, 2015
On July 1, 2016, the Company issued a promissory note to PNTV Investors, LLC in the amount of $25,000 for an advance that was received on December 16, 2015 as the Company and an investor developed terms to a potential partnership agreement with Green Leaf Farms Holdings. The unsecured promissory note bears interest at 8% per annum (“First PNTV Investors Note”), which matures on December 15, 2016, and carries default provisions that enable the holder to purchase 4,285,000 shares of stock at $0.007 per share in the event of default. $ 25,000 $ -
On various dates between January 11, 2016 and April 20, 2016, the Company received aggregate refundable advances of $143,000 as the Company and an investor developed terms to a potential partnership agreement with Green Leaf Farms Holdings. On June 1, 2016, the Company issued a promissory note in exchange for those deposits. The unsecured promissory note bears interest at 4% per annum (“First ZG Note”), which matures on January 3, 2017, and awarded the lender options to acquire up to 5,000,000 shares of common stock, exercisable at $0.01 per share over a four (4) week period from the origination date, which expired on July 1, 2016, in addition to options to acquire up to another 3,000,000 shares of common stock, exercisable at $0.08 per share over a twenty four (24) month period from the origination date. The aggregate fair value of the options is $6,996 and is being amortized over the earlier of the life of the loan, or the life of the options, as a debt discount. The note carries a default rate of 10%. 143,000 -
On March 8, 2016, the Company received proceeds of $45,000 in exchange for a non-interest bearing, unsecured promissory note (“First SCP Note”), which matures on June 8, 2016, and detachable warrants to acquire up to 9,000,000 shares of common stock, exercisable at $0.005 per share over a period from the origination date until four (4) months after the note is repaid. The fair value of the warrants is $7,400 and is being amortized over the life of the loan as a debt discount. The note carried a default rate of 18% and an additional 1,000,000 warrants issued each 30 day period the note remains unpaid. On August 5, 2016, the note was repaid out of the proceeds of the exercised warrant. - -
Non-interest bearing, unsecured debenture, due on demand. Originated on December 9, 2015, included a $1,000 loan origination cost. On March 8, 2015, a partial payment of $2,500 was repaid, and the remaining $2,500 and an additional $99 of interest was repaid on September 27, 2016. - 5,000
10% unsecured debenture, due on demand. Originated on August 6, 2015. On June 30, 2016, the Company issued 2,500,000 shares of common stock in exchange for $3,500 of outstanding principal and $228 of interest. The total fair value of the common stock was $8,000 based on the closing price of the Company’s common stock on the date of grant, resulting in a loss on debt extinguishment of $4,272. - 3,500
4% unsecured debenture, due June 7, 2012. Currently in default. On June 2, 2014, the Company and the lender entered into a settlement agreement whereby the note was considered satisfactorily paid in full with the successful payment of four equal payments of $8,125 made in quarterly periods, which were delivered on June 27, 2014, August 26, 2014, November 17, 2014 and February 2, 2015, resulting in a gain on debt extinguishment of $6,482. Pursuant to the terms of the settlement agreement, the note was subsequently cancelled as paid in full, and 4,349,339 shares of series B preferred stock held by the lender were exchanged for 4,349,339 shares of common stock. - -
Total short term debt 168,000 8,500
Less: unamortized debt discounts (2,856 ) -
Short term debt $ 165,144 $ 8,500 </t>
  </si>
  <si>
    <t>Components of Interest Expense by Instrument Type</t>
  </si>
  <si>
    <t xml:space="preserve">The following presents components of
interest expense by instrument type at September 30, 2016 and 2015, respectively:
September 30, 2016 September 30, 2015
Interest on convertible debentures $ 29,012 $ 121,916
Amortization of debt discounts 305,747 718,264
Loss on debt conversions 4,272 10,508
Interest on short term debt 2,597 53
Accounts payable related finance charges 3,646 655
$ 345,274 $ 851,396 </t>
  </si>
  <si>
    <t>Derivative Liabilities (Tables)</t>
  </si>
  <si>
    <t>Summary of Derivative Liability Value</t>
  </si>
  <si>
    <t>The following presents the derivative
liability value by instrument type at September 30, 2016 and December 31, 2015, respectively:
September 30, 2016 December 31, 2015
Convertible debentures $ 699,048 $ 1,038,225
Common stock warrants 2,414 279
$ 701,462 $ 1,038,504</t>
  </si>
  <si>
    <t>Summary of Changes in Fair Market Value of Derivative Liability</t>
  </si>
  <si>
    <t xml:space="preserve">The following is a summary of changes
in the fair market value of the derivative liability during the nine months ended September 30, 2016 and the year ended December
31, 2015, respectively:
Derivative
Liability
Total
Balance, December 31, 2014 $ 1,417,187
Increase in derivative value due to issuances of convertible promissory notes 524,626
Change in fair market value of derivative liabilities due to the mark to market adjustment 13,091
Debt conversions (916,400 )
Balance, December 31, 2015 $ 1,038,504
Increase in derivative value due to issuances of convertible promissory notes 261,796
Increase in derivative value attributable to issuance of warrants 7,400
Change in fair market value of derivative liabilities due to the mark to market adjustment 234,262
Debt conversions (840,500 )
Balance, September 30, 2016 $ 701,462 </t>
  </si>
  <si>
    <t>Income Taxes (Tables)</t>
  </si>
  <si>
    <t>Schedule of Deferred Tax Assets</t>
  </si>
  <si>
    <t xml:space="preserve">The components of the Company’s
deferred tax asset are as follows:
September 30, 2016 December 31, 2015
Deferred tax assets:
Net operating loss carry forwards $ 7,638,750 $ 7,203,700
Net deferred tax assets before valuation allowance 7,638,750 7,203,700
Less: Valuation allowance (7,638,750 ) (7,203,700 )
Net deferred tax assets $ - $ - </t>
  </si>
  <si>
    <t>Schedule of U.S. and State Statutory Income Tax Rate to Pre-tax Loss</t>
  </si>
  <si>
    <t>A reconciliation between the amounts
of income tax benefit determined by applying the applicable U.S. and State statutory income tax rate to pre-tax loss is as follows:
September 30, 2016 December 31, 2015
Federal and state statutory rate 35 % 35 %
Change in valuation allowance on deferred tax assets (35 )% (35 )%</t>
  </si>
  <si>
    <t>Non-Controlling Interest (Tables)</t>
  </si>
  <si>
    <t>Schedule of Ownership Interest</t>
  </si>
  <si>
    <t>Effects of changes in Players Network’s
ownership interest in its subsidiary during the nine months ended September 30, 2016 and the year ended December 31, 2015 are as
follows:
September 30, 2016 December 31, 2015
Net loss attributable to parent $ (171,190 ) $ (129,313 )
Transfers to (from) the non-controlling interest:
Decrease in parent’s paid-in capital for return of 3% interest in subsidiary - (180,000 )
Change from net loss attributable to the parent and transfers to the non-controlling interest $ (171,190 ) $ (309,313 )</t>
  </si>
  <si>
    <t>Basis of Presentation (Details Narrative) - USD ($)</t>
  </si>
  <si>
    <t>Nov. 01, 2012</t>
  </si>
  <si>
    <t>Deferred Television revenue</t>
  </si>
  <si>
    <t>Deferred revenues on television pilot episodes</t>
  </si>
  <si>
    <t>Construction in Progress [Member] | 2016 and 2017 [Member]</t>
  </si>
  <si>
    <t>Estimated cost of construction</t>
  </si>
  <si>
    <t>Basis of Presentation - Schedule of Principles of Consolidation (Details)</t>
  </si>
  <si>
    <t>Players Network [Member]</t>
  </si>
  <si>
    <t>Name of Entity</t>
  </si>
  <si>
    <t>Players Network</t>
  </si>
  <si>
    <t>[1]</t>
  </si>
  <si>
    <t>State of Incorporation</t>
  </si>
  <si>
    <t>Nevada</t>
  </si>
  <si>
    <t>Relationship</t>
  </si>
  <si>
    <t>Parent</t>
  </si>
  <si>
    <t>Abbreviated Reference</t>
  </si>
  <si>
    <t>Green Leaf Farms Holdings, Inc [Member]</t>
  </si>
  <si>
    <t>Green Leaf Farms Holdings, Inc.</t>
  </si>
  <si>
    <t>[2]</t>
  </si>
  <si>
    <t>Subsidiary</t>
  </si>
  <si>
    <t>GLFH</t>
  </si>
  <si>
    <t>Green Leaf Medical, LLC [Member]</t>
  </si>
  <si>
    <t>Green Leaf Medical, LLC</t>
  </si>
  <si>
    <t>[3],[4]</t>
  </si>
  <si>
    <t>GLML</t>
  </si>
  <si>
    <t>Players Network entity is in the form of a Corporation.</t>
  </si>
  <si>
    <t>Majority-owned subsidiary formed on July 8, 2014, in which PNTV holds 84.4% ownership, with the remaining 15.6% held by key experts and advisors as of June 30, 2016.</t>
  </si>
  <si>
    <t>[3]</t>
  </si>
  <si>
    <t>Entity formed for prospective purposes, but has not incurred any income or expenses to date.</t>
  </si>
  <si>
    <t>[4]</t>
  </si>
  <si>
    <t>Wholly-Owned subsidiary of GLFH formed for prospective purposes, but has not incurred any income or expenses to date.</t>
  </si>
  <si>
    <t>Basis of Presentation - Schedule of Principles of Consolidation (Details) (Parenthetical)</t>
  </si>
  <si>
    <t>Jul. 08, 2014</t>
  </si>
  <si>
    <t>Experts And Advisors [Member]</t>
  </si>
  <si>
    <t>Percentage of holds an interest</t>
  </si>
  <si>
    <t>15.60%</t>
  </si>
  <si>
    <t>84.40%</t>
  </si>
  <si>
    <t>Subsidiary ownership description</t>
  </si>
  <si>
    <t>Basis of Presentation - Schedule of Deferred Television Costs (Details) - USD ($)</t>
  </si>
  <si>
    <t>Development and pre-production costs</t>
  </si>
  <si>
    <t>In-production</t>
  </si>
  <si>
    <t>Post production</t>
  </si>
  <si>
    <t>Total deferred television costs</t>
  </si>
  <si>
    <t>Basis of Presentation - Schedule of Deferred Revenues (Details) - USD ($)</t>
  </si>
  <si>
    <t>Going Concern (Details Narrative) - USD ($)</t>
  </si>
  <si>
    <t>Accumulated deficit</t>
  </si>
  <si>
    <t>Working capital</t>
  </si>
  <si>
    <t>Related Party (Details Narrative) - USD ($)</t>
  </si>
  <si>
    <t>Sep. 02, 2016</t>
  </si>
  <si>
    <t>Mar. 02, 2016</t>
  </si>
  <si>
    <t>Officer compensation expense</t>
  </si>
  <si>
    <t>Stock based bonuses</t>
  </si>
  <si>
    <t>Officer balance owed</t>
  </si>
  <si>
    <t>Value of common shares issued for services performed</t>
  </si>
  <si>
    <t>Mark Bradley [Member] | Series C Preferred Stock [Member]</t>
  </si>
  <si>
    <t>Number of preferred stock shares issued for unpaid compensation</t>
  </si>
  <si>
    <t>Number of preferred stock issued for unpaid compensation</t>
  </si>
  <si>
    <t>Fair value of shares isssued in lieu of unpaid compensation</t>
  </si>
  <si>
    <t>Additional compensation expense</t>
  </si>
  <si>
    <t>CEO [Member]</t>
  </si>
  <si>
    <t>Number of common shares issued in satisfaction of unpaid compensation</t>
  </si>
  <si>
    <t>Value of common shares in satisfaction of unpaid compensation</t>
  </si>
  <si>
    <t>Three Directors [Member]</t>
  </si>
  <si>
    <t>Number of common shares issued for services performed</t>
  </si>
  <si>
    <t>Fair Value of Financial Instruments (Details Narrative) - USD ($)</t>
  </si>
  <si>
    <t>Dec. 31, 2014</t>
  </si>
  <si>
    <t>Short term, unsecured, promissory notes</t>
  </si>
  <si>
    <t>Convertible debentures</t>
  </si>
  <si>
    <t>Fair Value of Financial Instruments - Schedule of Financial Instruments at Fair Value on Non-recurring Basis (Details) - USD ($)</t>
  </si>
  <si>
    <t>Derivative liability</t>
  </si>
  <si>
    <t>Level 1 [Member] | Fair Value Measurements Nonrecurring [Member]</t>
  </si>
  <si>
    <t>Total assets</t>
  </si>
  <si>
    <t>Convertible debentures, net of discounts</t>
  </si>
  <si>
    <t>Short term debt</t>
  </si>
  <si>
    <t>Total liabilities</t>
  </si>
  <si>
    <t>Total fair value</t>
  </si>
  <si>
    <t>Level 2 [Member] | Fair Value Measurements Nonrecurring [Member]</t>
  </si>
  <si>
    <t>Level 3 [Member] | Fair Value Measurements Nonrecurring [Member]</t>
  </si>
  <si>
    <t>Fair Value of Financial Instruments - Schedule of Financial Instruments at Fair Value on Non-recurring Basis (Details) (Parenthetical) - USD ($)</t>
  </si>
  <si>
    <t>Subsidiary Formation (Details Narrative) - USD ($)</t>
  </si>
  <si>
    <t>Dec. 02, 2015</t>
  </si>
  <si>
    <t>Dec. 08, 2014</t>
  </si>
  <si>
    <t>Minority interests ownership percent</t>
  </si>
  <si>
    <t>16.00%</t>
  </si>
  <si>
    <t>3.00%</t>
  </si>
  <si>
    <t>Mr. Bradley [Member]</t>
  </si>
  <si>
    <t>Mr. Berk [Member]</t>
  </si>
  <si>
    <t>1.00%</t>
  </si>
  <si>
    <t>Key Experts and Advisors [Member]</t>
  </si>
  <si>
    <t>Ownership percent</t>
  </si>
  <si>
    <t>17.00%</t>
  </si>
  <si>
    <t>Individuals [Member]</t>
  </si>
  <si>
    <t>Sale of parent equity interest</t>
  </si>
  <si>
    <t>Investor [Member]</t>
  </si>
  <si>
    <t>1.60%</t>
  </si>
  <si>
    <t>Founding [Member]</t>
  </si>
  <si>
    <t>83.00%</t>
  </si>
  <si>
    <t>18.60%</t>
  </si>
  <si>
    <t>Fixed Assets and Construction in Progress (Details Narrative) - USD ($)</t>
  </si>
  <si>
    <t>Fixed Assets and Construction in Progress - Summary of Fixed Assets (Details) - USD ($)</t>
  </si>
  <si>
    <t>Fixed assets, gross</t>
  </si>
  <si>
    <t>Less accumulated depreciation</t>
  </si>
  <si>
    <t>Office Equipment [Member]</t>
  </si>
  <si>
    <t>Website Development Costs [Member]</t>
  </si>
  <si>
    <t>Furniture and Fixtures [Member]</t>
  </si>
  <si>
    <t>Equipment [Member]</t>
  </si>
  <si>
    <t>Accrued Expenses - Summary of Accrued Expenses (Details) - USD ($)</t>
  </si>
  <si>
    <t>Accrued Payroll, Officers</t>
  </si>
  <si>
    <t>Accrued Payroll and Payroll Taxes</t>
  </si>
  <si>
    <t>Accrued Interest</t>
  </si>
  <si>
    <t>Refundable Advances</t>
  </si>
  <si>
    <t>Settlements Payable (Details Narrative)</t>
  </si>
  <si>
    <t>Aug. 12, 2016USD ($)Installments</t>
  </si>
  <si>
    <t>Mar. 02, 2016USD ($)</t>
  </si>
  <si>
    <t>Jan. 21, 2016USD ($)</t>
  </si>
  <si>
    <t>Jan. 04, 2016USD ($)</t>
  </si>
  <si>
    <t>Feb. 02, 2015USD ($)</t>
  </si>
  <si>
    <t>Jan. 06, 2015USD ($)</t>
  </si>
  <si>
    <t>Jan. 04, 2015USD ($)</t>
  </si>
  <si>
    <t>Nov. 17, 2014USD ($)</t>
  </si>
  <si>
    <t>Aug. 26, 2014USD ($)</t>
  </si>
  <si>
    <t>Jun. 27, 2014USD ($)</t>
  </si>
  <si>
    <t>Sep. 30, 2016USD ($)</t>
  </si>
  <si>
    <t>Sep. 22, 2016USD ($)InstallmentsConvertibleNotes</t>
  </si>
  <si>
    <t>Dec. 31, 2015USD ($)</t>
  </si>
  <si>
    <t>Settlements payable, total</t>
  </si>
  <si>
    <t>Settlements payable, principal</t>
  </si>
  <si>
    <t>Settlements payable, interest</t>
  </si>
  <si>
    <t>Settlements liabilities</t>
  </si>
  <si>
    <t>Settlement Agreement [Member]</t>
  </si>
  <si>
    <t>Tangiers Investment Group [Member]</t>
  </si>
  <si>
    <t>Settlements payable, various monthly payment</t>
  </si>
  <si>
    <t>Company is obligated to repay a total of $80,000 in various monthly installments of between $6,000 and $20,000 from February 8, 2016 through June 26, 2016.</t>
  </si>
  <si>
    <t>JSJ Investments [Member]</t>
  </si>
  <si>
    <t>Company was obligated to repay a total of $70,000 in six monthly installments of approximately $11,667 from January 21, 2016 through June 21, 2016.</t>
  </si>
  <si>
    <t>WHC Capital, LLC [Member]</t>
  </si>
  <si>
    <t>WHC Capital, LLC [Member] | PayOff Agreement [Member]</t>
  </si>
  <si>
    <t>Number of settlement installments | Installments</t>
  </si>
  <si>
    <t>Number of convertible notes | ConvertibleNotes</t>
  </si>
  <si>
    <t>WHC Capital, LLC [Member] | PayOff Agreement [Member] | October 21, 2016 through February 21, 2017 [Member]</t>
  </si>
  <si>
    <t>WHC Capital, LLC [Member] | PayOff Agreement [Member] | Range One [Member] | October 21, 2016 through February 21, 2017 [Member]</t>
  </si>
  <si>
    <t>WHC Capital, LLC [Member] | PayOff Agreement [Member] | Range Two [Member] | October 21, 2016 through February 21, 2017 [Member]</t>
  </si>
  <si>
    <t>Vis Vires [Member]</t>
  </si>
  <si>
    <t>Vis Vires [Member] | Settlement Agreement [Member]</t>
  </si>
  <si>
    <t>Vis Vires [Member] | Settlement Agreement [Member] | August 6, 2016 Through November 3, 2016 [Member]</t>
  </si>
  <si>
    <t>Settlements Payable - Schedule of Settlements Payable (Details) - USD ($)</t>
  </si>
  <si>
    <t>Convertible Debentures (Details Narrative) - USD ($)</t>
  </si>
  <si>
    <t>12 Months Ended</t>
  </si>
  <si>
    <t>Amortization of note discounts</t>
  </si>
  <si>
    <t>Interest expense on convertible debt</t>
  </si>
  <si>
    <t>Convertible Debt [Member]</t>
  </si>
  <si>
    <t>Total discounts for variable conversion features of the convertible debts</t>
  </si>
  <si>
    <t>Discounts, including original issue discounts</t>
  </si>
  <si>
    <t>Maximum percentage of debt holder owning issued and outstanding shares</t>
  </si>
  <si>
    <t>4.99%</t>
  </si>
  <si>
    <t>Convertible Debentures - Schedule of Convertible Debentures (Details) - USD ($)</t>
  </si>
  <si>
    <t>Sep. 17, 2015</t>
  </si>
  <si>
    <t>Aug. 24, 2015</t>
  </si>
  <si>
    <t>Jun. 25, 2015</t>
  </si>
  <si>
    <t>Jun. 15, 2015</t>
  </si>
  <si>
    <t>Feb. 05, 2015</t>
  </si>
  <si>
    <t>Jan. 27, 2015</t>
  </si>
  <si>
    <t>Sep. 22, 2014</t>
  </si>
  <si>
    <t>Jun. 02, 2014</t>
  </si>
  <si>
    <t>May 20, 2014</t>
  </si>
  <si>
    <t>May 09, 2014</t>
  </si>
  <si>
    <t>Total convertible debentures</t>
  </si>
  <si>
    <t>Less: unamortized debt discounts</t>
  </si>
  <si>
    <t>Convertible Debt One [Member]</t>
  </si>
  <si>
    <t>Convertible Debt Two [Member]</t>
  </si>
  <si>
    <t>Convertible Debt Three [Member]</t>
  </si>
  <si>
    <t>Convertible Debt Four [Member]</t>
  </si>
  <si>
    <t>Convertible Debt Five [Member]</t>
  </si>
  <si>
    <t>Convertible Debt Six [Member]</t>
  </si>
  <si>
    <t>Convertible Debt Seven [Member]</t>
  </si>
  <si>
    <t>Convertible Debt Eight [Member]</t>
  </si>
  <si>
    <t>Convertible Debt Nine [Member]</t>
  </si>
  <si>
    <t>Convertible Debt Ten [Member]</t>
  </si>
  <si>
    <t>Convertible Debt Eleven [Member]</t>
  </si>
  <si>
    <t>Convertible Debt Twelve [Member]</t>
  </si>
  <si>
    <t>Convertible Debt Thirteen [Member]</t>
  </si>
  <si>
    <t>Convertible Debt Fourteen [Member]</t>
  </si>
  <si>
    <t>Convertible Debt Fifteen [Member]</t>
  </si>
  <si>
    <t>Convertible Debt Sixteen [Member]</t>
  </si>
  <si>
    <t>Convertible Debt Seventeen [Member]</t>
  </si>
  <si>
    <t>Convertible Debt Eighteen [Member]</t>
  </si>
  <si>
    <t>Convertible Debt Nineteen [Member]</t>
  </si>
  <si>
    <t>Convertible Debt Twenty [Member]</t>
  </si>
  <si>
    <t>Convertible Debt Twenty One [Member]</t>
  </si>
  <si>
    <t>Convertible Debt Twenty Two [Member]</t>
  </si>
  <si>
    <t>Convertible Debt Twenty Three [Member]</t>
  </si>
  <si>
    <t>Convertible Debt Twenty Four [Member]</t>
  </si>
  <si>
    <t>Convertible Debt Twenty Five [Member]</t>
  </si>
  <si>
    <t>Convertible Debt Twenty Six [Member]</t>
  </si>
  <si>
    <t>Convertible Debentures - Schedule of Convertible Debentures (Details) (Parenthetical) - USD ($)</t>
  </si>
  <si>
    <t>Sep. 22, 2016</t>
  </si>
  <si>
    <t>Aug. 19, 2016</t>
  </si>
  <si>
    <t>Aug. 15, 2016</t>
  </si>
  <si>
    <t>Jul. 28, 2016</t>
  </si>
  <si>
    <t>Jun. 24, 2016</t>
  </si>
  <si>
    <t>Mar. 31, 2016</t>
  </si>
  <si>
    <t>Mar. 12, 2016</t>
  </si>
  <si>
    <t>Feb. 08, 2016</t>
  </si>
  <si>
    <t>Jan. 22, 2016</t>
  </si>
  <si>
    <t>Jan. 21, 2016</t>
  </si>
  <si>
    <t>Jan. 06, 2016</t>
  </si>
  <si>
    <t>Jan. 04, 2016</t>
  </si>
  <si>
    <t>Dec. 24, 2015</t>
  </si>
  <si>
    <t>Aug. 04, 2015</t>
  </si>
  <si>
    <t>Jul. 31, 2015</t>
  </si>
  <si>
    <t>Jun. 24, 2015</t>
  </si>
  <si>
    <t>May 15, 2015</t>
  </si>
  <si>
    <t>Mar. 11, 2015</t>
  </si>
  <si>
    <t>Feb. 02, 2015</t>
  </si>
  <si>
    <t>Jan. 06, 2015</t>
  </si>
  <si>
    <t>Jan. 04, 2015</t>
  </si>
  <si>
    <t>Dec. 15, 2014</t>
  </si>
  <si>
    <t>Nov. 17, 2014</t>
  </si>
  <si>
    <t>Nov. 05, 2014</t>
  </si>
  <si>
    <t>Oct. 13, 2014</t>
  </si>
  <si>
    <t>Aug. 26, 2014</t>
  </si>
  <si>
    <t>Aug. 19, 2014</t>
  </si>
  <si>
    <t>Jul. 15, 2014</t>
  </si>
  <si>
    <t>Jun. 27, 2014</t>
  </si>
  <si>
    <t>Jun. 25, 2014</t>
  </si>
  <si>
    <t>Jun. 13, 2014</t>
  </si>
  <si>
    <t>May 12, 2014</t>
  </si>
  <si>
    <t>Apr. 24, 2014</t>
  </si>
  <si>
    <t>Apr. 17, 2014</t>
  </si>
  <si>
    <t>Feb. 20, 2014</t>
  </si>
  <si>
    <t>Jun. 04, 2013</t>
  </si>
  <si>
    <t>Jun. 08, 2015</t>
  </si>
  <si>
    <t>Aug. 22, 2016</t>
  </si>
  <si>
    <t>Apr. 15, 2015</t>
  </si>
  <si>
    <t>Jun. 21, 2016</t>
  </si>
  <si>
    <t>Sep. 24, 2015</t>
  </si>
  <si>
    <t>Jun. 18, 2015</t>
  </si>
  <si>
    <t>Jun. 11, 2015</t>
  </si>
  <si>
    <t>Mar. 14, 2016</t>
  </si>
  <si>
    <t>Jul. 22, 2015</t>
  </si>
  <si>
    <t>May 01, 2015</t>
  </si>
  <si>
    <t>Mar. 02, 2015</t>
  </si>
  <si>
    <t>Feb. 24, 2014</t>
  </si>
  <si>
    <t>Net proceeds from convertible debt</t>
  </si>
  <si>
    <t>Debt conversion of shares value</t>
  </si>
  <si>
    <t>Convertible debt original issue discount</t>
  </si>
  <si>
    <t>Payment of convertible debt</t>
  </si>
  <si>
    <t>Note principal amount</t>
  </si>
  <si>
    <t>Note interest</t>
  </si>
  <si>
    <t>Gain (loss) on debt extinguishment</t>
  </si>
  <si>
    <t>Amortized original issue discount</t>
  </si>
  <si>
    <t>Unpaid interest</t>
  </si>
  <si>
    <t>Common stock reserved for potential conversions</t>
  </si>
  <si>
    <t>Note conversion principal amount</t>
  </si>
  <si>
    <t>Repayment of convertible debt</t>
  </si>
  <si>
    <t>Debt forgiven amount</t>
  </si>
  <si>
    <t>Convertible promissory note interest</t>
  </si>
  <si>
    <t>$400,000 [Member]</t>
  </si>
  <si>
    <t>Exercise price per share</t>
  </si>
  <si>
    <t>Warrants and exercise price details</t>
  </si>
  <si>
    <t>10 million shares exercisable at $0.05 per share over 2 years</t>
  </si>
  <si>
    <t>$400,001 - $800,000 [Member]</t>
  </si>
  <si>
    <t>15 million shares exercisable at $0.06 per share over 2 years</t>
  </si>
  <si>
    <t>$800,001 - $1,600,000 [Member]</t>
  </si>
  <si>
    <t>15 million shares exercisable at $0.07 per share over 2 years</t>
  </si>
  <si>
    <t>$1,600,001 - $2,500,000 [Member]</t>
  </si>
  <si>
    <t>10 million shares exercisable at $0.08 per share over 2 years</t>
  </si>
  <si>
    <t>Convertible debt bearing interest percent</t>
  </si>
  <si>
    <t>5.00%</t>
  </si>
  <si>
    <t>Debt instruments face amount</t>
  </si>
  <si>
    <t>Gross revenue</t>
  </si>
  <si>
    <t>20.00%</t>
  </si>
  <si>
    <t>Debt instrument, maturity date, description</t>
  </si>
  <si>
    <t xml:space="preserve">The convertible debenture, bearing interest at 5% per annum, will mature 24 months after the full investment is realized, and is convertible into common stock at a 25% discount to the preceding 30 day average closing stock price. </t>
  </si>
  <si>
    <t>Percent of convertible debt conversion</t>
  </si>
  <si>
    <t>25.00%</t>
  </si>
  <si>
    <t>Convertible debt trading days</t>
  </si>
  <si>
    <t>30 days</t>
  </si>
  <si>
    <t>Convertible Debt [Member] | June 26, 2016 [Member]</t>
  </si>
  <si>
    <t>Convertible Debt [Member] | 30 Days [Member]</t>
  </si>
  <si>
    <t>Common stock discount rate</t>
  </si>
  <si>
    <t>200.00%</t>
  </si>
  <si>
    <t>Convertible Debt [Member] | MedicalMarijuanaHoldings[Member]</t>
  </si>
  <si>
    <t>8.00%</t>
  </si>
  <si>
    <t>Convertible debt maturity date</t>
  </si>
  <si>
    <t>Jul. 28,
		2017</t>
  </si>
  <si>
    <t>78.00%</t>
  </si>
  <si>
    <t>10 days</t>
  </si>
  <si>
    <t>Jun. 24,
		2017</t>
  </si>
  <si>
    <t>Sep. 16,
		2016</t>
  </si>
  <si>
    <t>Total proceeds of draw from lenders</t>
  </si>
  <si>
    <t>70.00%</t>
  </si>
  <si>
    <t>15 days</t>
  </si>
  <si>
    <t>Debt conversion description</t>
  </si>
  <si>
    <t>If at any time while this note is outstanding, the lowest closing traded price is equal to or less than $0.0001, then the conversion price shall equal the lesser of the (1) Variable Conversion Price or (2) $0.00001 until the note is no longer outstanding.</t>
  </si>
  <si>
    <t>Maximum percent of debt holder owning issued and outstanding shares</t>
  </si>
  <si>
    <t>Percent of increasing debt outstanding balance</t>
  </si>
  <si>
    <t>150.00%</t>
  </si>
  <si>
    <t>Sep. 17,
		2015</t>
  </si>
  <si>
    <t>Notes conversion into shares</t>
  </si>
  <si>
    <t>10.00%</t>
  </si>
  <si>
    <t>Aug. 24,
		2016</t>
  </si>
  <si>
    <t>Convertible debt financing cost</t>
  </si>
  <si>
    <t>62.50%</t>
  </si>
  <si>
    <t xml:space="preserve">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
  </si>
  <si>
    <t>Percent of increase (decrease) interest rate</t>
  </si>
  <si>
    <t>22.00%</t>
  </si>
  <si>
    <t>Settlement of debt</t>
  </si>
  <si>
    <t>12.00%</t>
  </si>
  <si>
    <t>Jun. 1,
		2016</t>
  </si>
  <si>
    <t>65.00%</t>
  </si>
  <si>
    <t>16 days</t>
  </si>
  <si>
    <t>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t>
  </si>
  <si>
    <t>120.00%</t>
  </si>
  <si>
    <t>Jun. 23,
		2017</t>
  </si>
  <si>
    <t>20 days</t>
  </si>
  <si>
    <t>145.00%</t>
  </si>
  <si>
    <t xml:space="preserve">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
  </si>
  <si>
    <t>Feb. 5,
		2016</t>
  </si>
  <si>
    <t>61.00%</t>
  </si>
  <si>
    <t xml:space="preserve">The principal and interest is convertible into shares of common stock at the discretion of the note holder at a price equal to 61% of the average of the three (3) lowest closing bid prices over the 10 days prior to conversion. The note includes various prepayment penalties ranging from 112% through 130%, and default provisions of 150% of the then outstanding principal and interest, and an interest rate of 22% thereafter. The debt holder is limited to owning 4.99% of the Companys issued and outstanding shares. </t>
  </si>
  <si>
    <t>Percent of after prepayment penalties interest rate</t>
  </si>
  <si>
    <t>Convertible Debt Nine [Member] | Minimum [Member]</t>
  </si>
  <si>
    <t>Percent of prepayment penalties</t>
  </si>
  <si>
    <t>112.00%</t>
  </si>
  <si>
    <t>Convertible Debt Nine [Member] | Maximum [Member]</t>
  </si>
  <si>
    <t>130.00%</t>
  </si>
  <si>
    <t>Sep. 2,
		2015</t>
  </si>
  <si>
    <t xml:space="preserve">The principal and interest is convertible into shares of common stock at the discretion of the note holder at a price equal to the lesser of: (i) 58% of the average of the two (2) lowest closing prices over the 10 days prior to conversion; or (ii) 58% of the average of the two (2) lowest closing prices over the 10 days prior to the execution of the note (which was $0.008932). The note includes prepayment cash redemption penalties between 25% and 40% of outstanding principal and interest, and the debt holder is limited to owning 4.99% of the Companys issued and outstanding shares. </t>
  </si>
  <si>
    <t>49.90%</t>
  </si>
  <si>
    <t>Note execution lowest closing price</t>
  </si>
  <si>
    <t>Convertible Debt Ten [Member] | Note One [Member]</t>
  </si>
  <si>
    <t>58.00%</t>
  </si>
  <si>
    <t>Convertible Debt Ten [Member] | Note Two [Member]</t>
  </si>
  <si>
    <t>40.00%</t>
  </si>
  <si>
    <t>Convertible Debt Ten [Member] | JSJ Investments [Member] | Settlement Agreement [Member]</t>
  </si>
  <si>
    <t>60.00%</t>
  </si>
  <si>
    <t>Convertible debt offering</t>
  </si>
  <si>
    <t>Percent of debt original issue discount</t>
  </si>
  <si>
    <t>7.50%</t>
  </si>
  <si>
    <t>Convertible debt initial execution amount</t>
  </si>
  <si>
    <t>Convertible Debt Eleven [Member] | June 26, 2016 [Member]</t>
  </si>
  <si>
    <t>Convertible Debt Eleven [Member] | Fast Automated Securities Transfer [Member]</t>
  </si>
  <si>
    <t>45.00%</t>
  </si>
  <si>
    <t>Convertible Debt Eleven [Member] | Depository Trust Company's [Member]</t>
  </si>
  <si>
    <t>Convertible Debt Eleven [Member] | Minimum [Member]</t>
  </si>
  <si>
    <t>Percent of decreased conversion price</t>
  </si>
  <si>
    <t>50.00%</t>
  </si>
  <si>
    <t>Convertible Debt Eleven [Member] | Maximum [Member]</t>
  </si>
  <si>
    <t>Jan. 27,
		2016</t>
  </si>
  <si>
    <t>five cents ($0.05)</t>
  </si>
  <si>
    <t>15.00%</t>
  </si>
  <si>
    <t>42.00%</t>
  </si>
  <si>
    <t>Convertible Debt Twelve [Member] | Scenario One [Member]</t>
  </si>
  <si>
    <t>75.00%</t>
  </si>
  <si>
    <t>Market capitalization</t>
  </si>
  <si>
    <t>Debt instrument conversion price per share</t>
  </si>
  <si>
    <t>Convertible Debt Twelve [Member] | Scenario Two [Member]</t>
  </si>
  <si>
    <t>Convertible Debt Twelve [Member] | Note One [Member]</t>
  </si>
  <si>
    <t>18.00%</t>
  </si>
  <si>
    <t>Convertible Debt Twelve [Member] | First TJC Note [Member]</t>
  </si>
  <si>
    <t>Jun. 13,
		2015</t>
  </si>
  <si>
    <t>Carried interest rate</t>
  </si>
  <si>
    <t>Interest and prepayment penalties</t>
  </si>
  <si>
    <t>Jul. 29,
		2015</t>
  </si>
  <si>
    <t>Oct. 13,
		2015</t>
  </si>
  <si>
    <t>Amount per day for liquidated dameges</t>
  </si>
  <si>
    <t>Convertible Debt Fifteen [Member] | June 26, 2016 [Member]</t>
  </si>
  <si>
    <t>Convertible Debt Fifteen [Member] | Fast Automated Securities Transfer [Member]</t>
  </si>
  <si>
    <t>Convertible Debt Fifteen [Member] | Depository Trust Company's [Member]</t>
  </si>
  <si>
    <t>Convertible Debt Sixteen [Member] | First Collier Note [Member]</t>
  </si>
  <si>
    <t>Convertible Debt Sixteen [Member] | Second Vista Capital Note [Member]</t>
  </si>
  <si>
    <t>Aug. 19,
		2015</t>
  </si>
  <si>
    <t>57.50%</t>
  </si>
  <si>
    <t>Convertible promissory note aggregate principal amount</t>
  </si>
  <si>
    <t>Mar. 15,
		2015</t>
  </si>
  <si>
    <t>12 days</t>
  </si>
  <si>
    <t>55.00%</t>
  </si>
  <si>
    <t>Convertible Debt Eighteen [Member] | Back-end Note [Member]</t>
  </si>
  <si>
    <t>Notes diligence fees</t>
  </si>
  <si>
    <t>Warrants to purchase of common stock</t>
  </si>
  <si>
    <t>Common stock strike price</t>
  </si>
  <si>
    <t>Warrants exercisable period</t>
  </si>
  <si>
    <t>3 years</t>
  </si>
  <si>
    <t>May 19,
		2015</t>
  </si>
  <si>
    <t xml:space="preserve">The principal and interest is convertible into shares of common stock at the discretion of the note holder at a price equal to sixty five percent (65%) of the average of the three (3) lowest (Trading Prices), whereby Trading Price is defined as the volume weighted average price (VWAP) of the Companys common stock over the fifteen (15) trading days prior to the conversion request date. If the arithmetic average of the three (3) lowest Trading Prices is less than $0.01, then the Conversion Factor will be reduced to 60%. The debt holder is limited to owning 4.99% of the Companys issued and outstanding shares. In the event of default, the outstanding balance immediately prior to the occurrence of the event of default shall immediately increase to 125% of the outstanding balance at the time of default, and the interest rate increases to twenty two percent (22%) per annum. </t>
  </si>
  <si>
    <t>125.00%</t>
  </si>
  <si>
    <t>Minimum trading price per share</t>
  </si>
  <si>
    <t>Common stock issued during period</t>
  </si>
  <si>
    <t>Common stock shares issued during period</t>
  </si>
  <si>
    <t>May 8,
		2015</t>
  </si>
  <si>
    <t>17 days</t>
  </si>
  <si>
    <t>four and a half cents ($0.045) per share</t>
  </si>
  <si>
    <t>Apr. 11,
		2015</t>
  </si>
  <si>
    <t>Apr. 16,
		2015</t>
  </si>
  <si>
    <t>25 days</t>
  </si>
  <si>
    <t>Convertible Debt Twenty Four [Member] | JMJ Notes, First Collier Note and Collier Investments, LLC[Member]</t>
  </si>
  <si>
    <t>Feb. 19,
		2015</t>
  </si>
  <si>
    <t xml:space="preserve">The principal and interest is convertible into shares of common stock at the discretion of the note holder at a price equal to sixty five percent (65%) of the lowest trading price of the Companys common stock over the twenty five (25) trading days prior to the conversion request date, as amended within the original promissory note on April 10, 2014. An additional 5% discount applies on conversion shares that are ineligible for deposit into the DTC system and are only eligible for Xclearing deposit. The note carries a one-time twelve percent (12%) of principal interest charge if the note isnt repaid within the first ninety (90) days, and the debt holder is limited to owning 4.99% of the Companys issued and outstanding shares. </t>
  </si>
  <si>
    <t>Percentage of additional convertible debt discount</t>
  </si>
  <si>
    <t>Convertible Debt Twenty Five [Member] | JMJ Notes, First Collier Note and Collier Investments, LLC[Member]</t>
  </si>
  <si>
    <t>Jun. 3,
		2014</t>
  </si>
  <si>
    <t>Convertible Debt Twenty Six [Member] | JMJ Notes, First Collier Note and Collier Investments, LLC[Member]</t>
  </si>
  <si>
    <t>Short Term Debt (Details Narrative) - USD ($)</t>
  </si>
  <si>
    <t>Interest expense on short term debt</t>
  </si>
  <si>
    <t>Amortization of debt discount</t>
  </si>
  <si>
    <t>Unsecured Debenture [Member]</t>
  </si>
  <si>
    <t>Short Term Debt - Summary of Short-Term Debt (Details) - USD ($)</t>
  </si>
  <si>
    <t>Short term borrowings</t>
  </si>
  <si>
    <t>Short-term Debt One [Member]</t>
  </si>
  <si>
    <t>Short-term Debt Two [Member]</t>
  </si>
  <si>
    <t>Short-term Debt Three [Member]</t>
  </si>
  <si>
    <t>Short-term Debt Four [Member]</t>
  </si>
  <si>
    <t>Short-term Debt Five [Member]</t>
  </si>
  <si>
    <t>Short-term Debt [Member]</t>
  </si>
  <si>
    <t>Short Term Debt - Summary of Short-Term Debt (Details) (Parenthetical) - USD ($)</t>
  </si>
  <si>
    <t>Sep. 27, 2016</t>
  </si>
  <si>
    <t>Jul. 02, 2016</t>
  </si>
  <si>
    <t>Mar. 08, 2016</t>
  </si>
  <si>
    <t>Dec. 09, 2015</t>
  </si>
  <si>
    <t>Mar. 08, 2015</t>
  </si>
  <si>
    <t>Jun. 07, 2012</t>
  </si>
  <si>
    <t>Jun. 30, 2016</t>
  </si>
  <si>
    <t>Apr. 20, 2016</t>
  </si>
  <si>
    <t>Dec. 16, 2015</t>
  </si>
  <si>
    <t>Aug. 06, 2015</t>
  </si>
  <si>
    <t>Debt default rate</t>
  </si>
  <si>
    <t>0.00%</t>
  </si>
  <si>
    <t>Repayment of partial amount of debt</t>
  </si>
  <si>
    <t>Note payable</t>
  </si>
  <si>
    <t>Debt conversion exchange number of shares</t>
  </si>
  <si>
    <t>Debt accrued interest</t>
  </si>
  <si>
    <t>Promissory note equal payments</t>
  </si>
  <si>
    <t>Percentage of unsecured debenture</t>
  </si>
  <si>
    <t>Fair value of common stock</t>
  </si>
  <si>
    <t>4.00%</t>
  </si>
  <si>
    <t>Short-term Debt Five [Member] | Series B Preferred Stock [Member]</t>
  </si>
  <si>
    <t>Short-term Debt Five [Member] | Common Stock [Member]</t>
  </si>
  <si>
    <t>Promissory note, face amount</t>
  </si>
  <si>
    <t>Interest rate</t>
  </si>
  <si>
    <t>Purchase of shares</t>
  </si>
  <si>
    <t>Price per share</t>
  </si>
  <si>
    <t>Short term debt maturity date</t>
  </si>
  <si>
    <t>Dec. 15,
		2016</t>
  </si>
  <si>
    <t>Jan. 3,
		2017</t>
  </si>
  <si>
    <t>Number of detachable warrants to acquire shares of common stock</t>
  </si>
  <si>
    <t>Warrants exercise price per share</t>
  </si>
  <si>
    <t>Debt instrument, description</t>
  </si>
  <si>
    <t xml:space="preserve">The unsecured promissory note bears interest at 4% per annum (First ZG Note), which matures on January 3, 2017, and awarded the lender options to acquire up to 5,000,000 shares of common stock, exercisable at $0.01 per share over a four (4) week period from the origination date, which expired on July 1, 2016, in addition to options to acquire up to another 3,000,000 shares of common stock, exercisable at $0.08 per share over a twenty four (24) month period from the origination date. </t>
  </si>
  <si>
    <t>Fair value of warrants</t>
  </si>
  <si>
    <t>Jun. 8,
		2016</t>
  </si>
  <si>
    <t>Number of additional warrants issued during the period</t>
  </si>
  <si>
    <t>Loan origination cost</t>
  </si>
  <si>
    <t>Short Term Debt - Components of Interest Expense by Instrument Type (Details) - USD ($)</t>
  </si>
  <si>
    <t>Interest on convertible debentures</t>
  </si>
  <si>
    <t>Loss on debt conversions</t>
  </si>
  <si>
    <t>Interest on short term debt</t>
  </si>
  <si>
    <t>Accounts payable related finance charges</t>
  </si>
  <si>
    <t>Derivative Liabilities (Details Narrative) - USD ($)</t>
  </si>
  <si>
    <t>Derivative liabilities current</t>
  </si>
  <si>
    <t>Amount of loss excess of convertible notes face value</t>
  </si>
  <si>
    <t>Monthly trading volume increase percentage</t>
  </si>
  <si>
    <t>Convertible note interest rate in case of default</t>
  </si>
  <si>
    <t>Minimum [Member] | Convertible Debt [Member]</t>
  </si>
  <si>
    <t>Maximum [Member] | Convertible Debt [Member]</t>
  </si>
  <si>
    <t>Initially Available Convertible Note [Member]</t>
  </si>
  <si>
    <t>Warrant [Member]</t>
  </si>
  <si>
    <t>Net gain on market values</t>
  </si>
  <si>
    <t>Warrant [Member] | Minimum [Member]</t>
  </si>
  <si>
    <t>Warrant exercise price</t>
  </si>
  <si>
    <t>Warrant exercise period</t>
  </si>
  <si>
    <t>2 years</t>
  </si>
  <si>
    <t>Conversion of ownership interest monthly</t>
  </si>
  <si>
    <t>Warrant [Member] | Maximum [Member]</t>
  </si>
  <si>
    <t>10 years</t>
  </si>
  <si>
    <t>Preferred Stock [Member]</t>
  </si>
  <si>
    <t>Derivative Liabilities - Summary of Derivative Liability Value (Details) - USD ($)</t>
  </si>
  <si>
    <t>Convertible Debentures [Member]</t>
  </si>
  <si>
    <t>Derivative Liabilities - Summary of Changes in Fair Market Value of Derivative Liability (Details) - USD ($)</t>
  </si>
  <si>
    <t>Derivative liability, beginning balance</t>
  </si>
  <si>
    <t>Increase in derivative value due to issuances of convertible promissory notes</t>
  </si>
  <si>
    <t>Increase in derivative value attributable to issuance of warrants</t>
  </si>
  <si>
    <t>Change in fair market value of derivative liabilities due to the mark to market adjustment</t>
  </si>
  <si>
    <t>Debt conversions</t>
  </si>
  <si>
    <t>Derivative liability - ending balance</t>
  </si>
  <si>
    <t>Changes in Stockholders' Equity (Deficit) (Details Narrative) - USD ($)</t>
  </si>
  <si>
    <t>Sep. 23, 2016</t>
  </si>
  <si>
    <t>Sep. 15, 2016</t>
  </si>
  <si>
    <t>Aug. 31, 2016</t>
  </si>
  <si>
    <t>Aug. 24, 2016</t>
  </si>
  <si>
    <t>Aug. 05, 2016</t>
  </si>
  <si>
    <t>Jul. 20, 2016</t>
  </si>
  <si>
    <t>Jul. 15, 2016</t>
  </si>
  <si>
    <t>Jun. 15, 2016</t>
  </si>
  <si>
    <t>Apr. 08, 2016</t>
  </si>
  <si>
    <t>Feb. 01, 2016</t>
  </si>
  <si>
    <t>May 31, 2016</t>
  </si>
  <si>
    <t>Jul. 17, 2015</t>
  </si>
  <si>
    <t>Preferred stock, remaining undesignated</t>
  </si>
  <si>
    <t>Number of shares reserved</t>
  </si>
  <si>
    <t>Proceeds from issuance of common stock</t>
  </si>
  <si>
    <t>Number of common stock issuances for debt conversions shares</t>
  </si>
  <si>
    <t>Debt interest</t>
  </si>
  <si>
    <t>Fair value of common stock based on closing price</t>
  </si>
  <si>
    <t>Loss on debt extinguishment</t>
  </si>
  <si>
    <t>Fair value of the common stock</t>
  </si>
  <si>
    <t>First WHC Note [Member]</t>
  </si>
  <si>
    <t>First Collier Note [Member]</t>
  </si>
  <si>
    <t>First Tangiers Note [Member]</t>
  </si>
  <si>
    <t>Warrant [Member] | First SCP Note [Member]</t>
  </si>
  <si>
    <t>Stock issued during period, shares, new issues</t>
  </si>
  <si>
    <t>Accredited Investor [Member]</t>
  </si>
  <si>
    <t>Company sold number of shares</t>
  </si>
  <si>
    <t>Common stock in exchange for proceeds</t>
  </si>
  <si>
    <t>CEO[Member]</t>
  </si>
  <si>
    <t>Shares of common stock, issued</t>
  </si>
  <si>
    <t>JS Barkats, PLLC [Member]</t>
  </si>
  <si>
    <t>Preferred stock description</t>
  </si>
  <si>
    <t>The Series A shares carry 25:1 preferential voting rights, and are convertible into shares of common stock on a 1:1 basis.</t>
  </si>
  <si>
    <t>The Series C shares carry 50:1 preferential voting rights, and are convertible into shares of common stock on a 1:1 basis.</t>
  </si>
  <si>
    <t>Series C Preferred Stock [Member] | Mark Bradley [Member]</t>
  </si>
  <si>
    <t>Compensation expense</t>
  </si>
  <si>
    <t>Minimum [Member]</t>
  </si>
  <si>
    <t>Maximum [Member]</t>
  </si>
  <si>
    <t>Options and Warrants (Details Narrative) - USD ($)</t>
  </si>
  <si>
    <t>Jun. 02, 2016</t>
  </si>
  <si>
    <t>Apr. 11, 2016</t>
  </si>
  <si>
    <t>Options and warrants exercised</t>
  </si>
  <si>
    <t>Options [Member]</t>
  </si>
  <si>
    <t>Issuance of warrants to purchase of common stock</t>
  </si>
  <si>
    <t>Common stock, exercisable price per share</t>
  </si>
  <si>
    <t>Promissory note repaid during the period</t>
  </si>
  <si>
    <t>28 days</t>
  </si>
  <si>
    <t>Volatility rate</t>
  </si>
  <si>
    <t>227.00%</t>
  </si>
  <si>
    <t>Number of options expired</t>
  </si>
  <si>
    <t>Strike price</t>
  </si>
  <si>
    <t>Options One [Member]</t>
  </si>
  <si>
    <t>24 months</t>
  </si>
  <si>
    <t>Warrants [Member]</t>
  </si>
  <si>
    <t>Promissory note to acquire</t>
  </si>
  <si>
    <t>4 months</t>
  </si>
  <si>
    <t>Additional warrants issued during the period</t>
  </si>
  <si>
    <t>Number of warrants expired</t>
  </si>
  <si>
    <t>Gain on Debt Extinguishment, Net (Details Narrative) - USD ($)</t>
  </si>
  <si>
    <t>Debt forgiveness</t>
  </si>
  <si>
    <t>Promissory note</t>
  </si>
  <si>
    <t>Payment of debt</t>
  </si>
  <si>
    <t>Convertible Debt One [Member] | June 26, 2016 [Member]</t>
  </si>
  <si>
    <t>Debt instrument, annual principal payment</t>
  </si>
  <si>
    <t>WHC Capital, LLC [Member] | Minimum [Member] | October 21, 2016 through February 21, 2017 [Member]</t>
  </si>
  <si>
    <t>WHC Capital, LLC [Member] | Maximum [Member] | October 21, 2016 through February 21, 2017 [Member]</t>
  </si>
  <si>
    <t>Vista Capital Investments, LLC UnderWHC Capital, LLC [Member]</t>
  </si>
  <si>
    <t>Income Taxes (Details Narrative)</t>
  </si>
  <si>
    <t>Income Taxes Details Narrative</t>
  </si>
  <si>
    <t>Federal net operating losses</t>
  </si>
  <si>
    <t>Net operating loss carry forwards expiration year</t>
  </si>
  <si>
    <t>Uncertain tax positions</t>
  </si>
  <si>
    <t>Income Taxes - Schedule of Deferred Tax Assets (Details) - USD ($)</t>
  </si>
  <si>
    <t>Net operating loss carry forwards</t>
  </si>
  <si>
    <t>Net deferred tax assets before valuation allowance</t>
  </si>
  <si>
    <t>Less: valuation allowance</t>
  </si>
  <si>
    <t>Net deferred tax assets</t>
  </si>
  <si>
    <t>Income Taxes - Schedule of U.S. and State Statutory Income Tax Rate to Pre-tax Loss (Details)</t>
  </si>
  <si>
    <t>Federal and state statutory rate</t>
  </si>
  <si>
    <t>35.00%</t>
  </si>
  <si>
    <t>Change in valuation allowance on deferred tax assets</t>
  </si>
  <si>
    <t>(35.00%)</t>
  </si>
  <si>
    <t>Non-Controlling Interest (Details Narrative) - USD ($)</t>
  </si>
  <si>
    <t>Dec. 09, 2014</t>
  </si>
  <si>
    <t>Minority interests ownership percent by parent</t>
  </si>
  <si>
    <t>Noncontrolling interest</t>
  </si>
  <si>
    <t>Subsidiaries [Member]</t>
  </si>
  <si>
    <t>Mark Bradley [Member]</t>
  </si>
  <si>
    <t>Michael Berk [Member]</t>
  </si>
  <si>
    <t>Non-officer [Member]</t>
  </si>
  <si>
    <t>Proceeds from noncontrolling interest</t>
  </si>
  <si>
    <t>Eleven Individuals [Member]</t>
  </si>
  <si>
    <t>Non-Controlling Interest - Schedule of Ownership Interest (Details) - USD ($)</t>
  </si>
  <si>
    <t>Net loss attributable to parent</t>
  </si>
  <si>
    <t>Decrease in parent’s paid-in capital for return of 3% interest in subsidiary</t>
  </si>
  <si>
    <t>Change from net loss attributable to the parent and transfers to the non-controlling interest</t>
  </si>
  <si>
    <t>Non-Controlling Interest - Schedule of Ownership Interest (Details) (Parenthetical)</t>
  </si>
  <si>
    <t>Percentage of subsidiary interest</t>
  </si>
  <si>
    <t>Legal Proceedings (Details Narrative) - August 6, 2016 through November 3, 2016</t>
  </si>
  <si>
    <t>Legal settlement payable</t>
  </si>
  <si>
    <t>Legal settlement payable per installment</t>
  </si>
  <si>
    <t>Installment description</t>
  </si>
  <si>
    <t>The lawsuit and counterclaim were settled on August 12, 2016 with an agreement to pay Vis Vires a total of $70,000 in four installments of $17,500 payable from August 6, 2016 through November 3, 2016.</t>
  </si>
  <si>
    <t>Subsequent Events (Details Narrative) - USD ($)</t>
  </si>
  <si>
    <t>Nov. 03, 2016</t>
  </si>
  <si>
    <t>Nov. 02, 2016</t>
  </si>
  <si>
    <t>Oct. 24, 2016</t>
  </si>
  <si>
    <t>Oct. 14, 2016</t>
  </si>
  <si>
    <t>Number of shares issue for services, value</t>
  </si>
  <si>
    <t>Number shares issued upon conversion</t>
  </si>
  <si>
    <t>Subsequent Event [Member]</t>
  </si>
  <si>
    <t>Proceeds from related party</t>
  </si>
  <si>
    <t>Subsequent Event [Member] | Fourth Vista Note [Member]</t>
  </si>
  <si>
    <t>Debt extinguishment</t>
  </si>
  <si>
    <t>Subsequent Event [Member] | WHC Notes [Member]</t>
  </si>
  <si>
    <t>Subsequent Event [Member] | Landlord [Member]</t>
  </si>
  <si>
    <t>Number of shares issue for services</t>
  </si>
  <si>
    <t>Subsequent Event [Member] | Professional Services to a Consultant [Member]</t>
  </si>
  <si>
    <t>Subsequent Event [Member] | Cultivation Services to an Independent Contractor [Member]</t>
  </si>
  <si>
    <t>Subsequent Event [Member] | Construction Services to a Contractor [Member]</t>
  </si>
  <si>
    <t>Subsequent Event [Member] | Cultivation Services to an Independent Contractor One [Member]</t>
  </si>
  <si>
    <t>Subsequent Event [Member] | Production Services to an Independent Contractor [Member]</t>
  </si>
  <si>
    <t>Subsequent Event [Member] | Website Development Services to an Independent Contractor [Member]</t>
  </si>
  <si>
    <t>Subsequent Event [Member] | Vendor [Member]</t>
  </si>
  <si>
    <t>Payment to vendor</t>
  </si>
  <si>
    <t>Subsequent Event [Member] | Accredited Investor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00_);(#,##0.0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3713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524394239</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42</v>
      </c>
      <c t="s" r="B1" s="2">
        <v>1</v>
      </c>
    </row>
    <row spans="1:2" r="2">
      <c t="s" r="B2" s="2">
        <v>2</v>
      </c>
    </row>
    <row spans="1:2" r="3">
      <c t="s" r="A3" s="3">
        <v>142</v>
      </c>
    </row>
    <row spans="1:2" r="4">
      <c t="s" r="A4" s="4">
        <v>142</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0</v>
      </c>
      <c t="s" r="B1" s="2">
        <v>1</v>
      </c>
    </row>
    <row spans="1:2" r="2">
      <c t="s" r="B2" s="2">
        <v>2</v>
      </c>
    </row>
    <row spans="1:2" r="3">
      <c t="s" r="A3" s="3">
        <v>148</v>
      </c>
    </row>
    <row spans="1:2" r="4">
      <c t="s" r="A4" s="4">
        <v>150</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5</v>
      </c>
      <c t="s" r="B1" s="2">
        <v>1</v>
      </c>
    </row>
    <row spans="1:2" r="2">
      <c t="s" r="B2" s="2">
        <v>2</v>
      </c>
    </row>
    <row spans="1:2" r="3">
      <c t="s" r="A3" s="3">
        <v>153</v>
      </c>
    </row>
    <row spans="1:2" r="4">
      <c t="s" r="A4" s="4">
        <v>155</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3633</v>
      </c>
      <c t="s" r="C3" s="4">
        <v>28</v>
      </c>
    </row>
    <row spans="1:3" r="4">
      <c t="s" r="A4" s="4">
        <v>29</v>
      </c>
      <c t="n" r="B4" s="6">
        <v>116454</v>
      </c>
      <c t="n" r="C4" s="6">
        <v>116454</v>
      </c>
    </row>
    <row spans="1:3" r="5">
      <c t="s" r="A5" s="4">
        <v>30</v>
      </c>
      <c t="n" r="B5" s="6">
        <v>904</v>
      </c>
      <c t="n" r="C5" s="6">
        <v>625</v>
      </c>
    </row>
    <row spans="1:3" r="6">
      <c t="s" r="A6" s="4">
        <v>31</v>
      </c>
      <c t="n" r="B6" s="6">
        <v>150991</v>
      </c>
      <c t="n" r="C6" s="6">
        <v>117079</v>
      </c>
    </row>
    <row spans="1:3" r="7">
      <c t="s" r="A7" s="4">
        <v>32</v>
      </c>
      <c t="n" r="B7" s="6">
        <v>24044</v>
      </c>
      <c t="n" r="C7" s="6">
        <v>41128</v>
      </c>
    </row>
    <row spans="1:3" r="8">
      <c t="s" r="A8" s="4">
        <v>33</v>
      </c>
      <c t="n" r="B8" s="6">
        <v>116904</v>
      </c>
      <c t="s" r="C8" s="4">
        <v>28</v>
      </c>
    </row>
    <row spans="1:3" r="9">
      <c t="s" r="A9" s="4">
        <v>34</v>
      </c>
      <c t="n" r="B9" s="6">
        <v>291939</v>
      </c>
      <c t="n" r="C9" s="6">
        <v>158207</v>
      </c>
    </row>
    <row spans="1:3" r="10">
      <c t="s" r="A10" s="3">
        <v>35</v>
      </c>
    </row>
    <row spans="1:3" r="11">
      <c t="s" r="A11" s="4">
        <v>36</v>
      </c>
      <c t="s" r="B11" s="4">
        <v>28</v>
      </c>
      <c t="n" r="C11" s="6">
        <v>2154</v>
      </c>
    </row>
    <row spans="1:3" r="12">
      <c t="s" r="A12" s="4">
        <v>37</v>
      </c>
      <c t="n" r="B12" s="6">
        <v>481867</v>
      </c>
      <c t="n" r="C12" s="6">
        <v>344407</v>
      </c>
    </row>
    <row spans="1:3" r="13">
      <c t="s" r="A13" s="4">
        <v>38</v>
      </c>
      <c t="n" r="B13" s="6">
        <v>292901</v>
      </c>
      <c t="n" r="C13" s="6">
        <v>332235</v>
      </c>
    </row>
    <row spans="1:3" r="14">
      <c t="s" r="A14" s="4">
        <v>39</v>
      </c>
      <c t="n" r="B14" s="6">
        <v>135000</v>
      </c>
      <c t="n" r="C14" s="6">
        <v>135000</v>
      </c>
    </row>
    <row spans="1:3" r="15">
      <c t="s" r="A15" s="4">
        <v>40</v>
      </c>
      <c t="n" r="B15" s="6">
        <v>10761</v>
      </c>
      <c t="n" r="C15" s="6">
        <v>2148</v>
      </c>
    </row>
    <row spans="1:3" r="16">
      <c t="s" r="A16" s="4">
        <v>41</v>
      </c>
      <c t="n" r="B16" s="6">
        <v>135000</v>
      </c>
      <c t="s" r="C16" s="4">
        <v>28</v>
      </c>
    </row>
    <row spans="1:3" r="17">
      <c t="s" r="A17" s="4">
        <v>42</v>
      </c>
      <c t="n" r="B17" s="6">
        <v>198144</v>
      </c>
      <c t="n" r="C17" s="6">
        <v>384138</v>
      </c>
    </row>
    <row spans="1:3" r="18">
      <c t="s" r="A18" s="4">
        <v>43</v>
      </c>
      <c t="n" r="B18" s="6">
        <v>165144</v>
      </c>
      <c t="n" r="C18" s="6">
        <v>8500</v>
      </c>
    </row>
    <row spans="1:3" r="19">
      <c t="s" r="A19" s="4">
        <v>44</v>
      </c>
      <c t="n" r="B19" s="6">
        <v>701462</v>
      </c>
      <c t="n" r="C19" s="6">
        <v>1038504</v>
      </c>
    </row>
    <row spans="1:3" r="20">
      <c t="s" r="A20" s="4">
        <v>45</v>
      </c>
      <c t="n" r="B20" s="6">
        <v>2120279</v>
      </c>
      <c t="n" r="C20" s="6">
        <v>2247086</v>
      </c>
    </row>
    <row spans="1:3" r="21">
      <c t="s" r="A21" s="4">
        <v>46</v>
      </c>
      <c t="n" r="B21" s="6">
        <v>2120279</v>
      </c>
      <c t="n" r="C21" s="6">
        <v>2247086</v>
      </c>
    </row>
    <row spans="1:3" r="22">
      <c t="s" r="A22" s="3">
        <v>47</v>
      </c>
    </row>
    <row spans="1:3" r="23">
      <c t="s" r="A23" s="4">
        <v>48</v>
      </c>
      <c t="n" r="B23" s="6">
        <v>502751</v>
      </c>
      <c t="n" r="C23" s="6">
        <v>351827</v>
      </c>
    </row>
    <row spans="1:3" r="24">
      <c t="s" r="A24" s="4">
        <v>49</v>
      </c>
      <c t="n" r="B24" s="6">
        <v>28165549</v>
      </c>
      <c t="n" r="C24" s="6">
        <v>26703900</v>
      </c>
    </row>
    <row spans="1:3" r="25">
      <c t="s" r="A25" s="4">
        <v>50</v>
      </c>
      <c t="n" r="B25" s="6">
        <v>-30264249</v>
      </c>
      <c t="n" r="C25" s="6">
        <v>-28937607</v>
      </c>
    </row>
    <row spans="1:3" r="26">
      <c t="s" r="A26" s="4">
        <v>51</v>
      </c>
      <c t="n" r="B26" s="6">
        <v>-1581949</v>
      </c>
      <c t="n" r="C26" s="6">
        <v>-1874130</v>
      </c>
    </row>
    <row spans="1:3" r="27">
      <c t="s" r="A27" s="4">
        <v>52</v>
      </c>
      <c t="n" r="B27" s="6">
        <v>-246391</v>
      </c>
      <c t="n" r="C27" s="6">
        <v>-214749</v>
      </c>
    </row>
    <row spans="1:3" r="28">
      <c t="s" r="A28" s="4">
        <v>53</v>
      </c>
      <c t="n" r="B28" s="6">
        <v>-1828340</v>
      </c>
      <c t="n" r="C28" s="6">
        <v>-2088879</v>
      </c>
    </row>
    <row spans="1:3" r="29">
      <c t="s" r="A29" s="4">
        <v>54</v>
      </c>
      <c t="n" r="B29" s="6">
        <v>291939</v>
      </c>
      <c t="n" r="C29" s="6">
        <v>158207</v>
      </c>
    </row>
    <row spans="1:3" r="30">
      <c t="s" r="A30" s="4">
        <v>55</v>
      </c>
    </row>
    <row spans="1:3" r="31">
      <c t="s" r="A31" s="3">
        <v>47</v>
      </c>
    </row>
    <row spans="1:3" r="32">
      <c t="s" r="A32" s="4">
        <v>56</v>
      </c>
      <c t="n" r="B32" s="6">
        <v>2000</v>
      </c>
      <c t="n" r="C32" s="6">
        <v>2000</v>
      </c>
    </row>
    <row spans="1:3" r="33">
      <c t="s" r="A33" s="4">
        <v>57</v>
      </c>
    </row>
    <row spans="1:3" r="34">
      <c t="s" r="A34" s="3">
        <v>47</v>
      </c>
    </row>
    <row spans="1:3" r="35">
      <c t="s" r="A35" s="4">
        <v>56</v>
      </c>
      <c t="n" r="B35" s="7">
        <v>12000</v>
      </c>
      <c t="n" r="C35" s="7">
        <v>57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6"/>
    <col customWidth="1" max="2" min="2" width="80"/>
  </cols>
  <sheetData>
    <row spans="1:2" r="1">
      <c t="s" r="A1" s="1">
        <v>181</v>
      </c>
      <c t="s" r="B1" s="2">
        <v>1</v>
      </c>
    </row>
    <row spans="1:2" r="2">
      <c t="s" r="B2" s="2">
        <v>2</v>
      </c>
    </row>
    <row spans="1:2" r="3">
      <c t="s" r="A3" s="3">
        <v>130</v>
      </c>
    </row>
    <row spans="1:2" r="4">
      <c t="s" r="A4" s="4">
        <v>182</v>
      </c>
      <c t="s" r="B4" s="4">
        <v>183</v>
      </c>
    </row>
    <row spans="1:2" r="5">
      <c t="s" r="A5" s="4">
        <v>139</v>
      </c>
      <c t="s" r="B5" s="4">
        <v>184</v>
      </c>
    </row>
    <row spans="1:2" r="6">
      <c t="s" r="A6" s="4">
        <v>185</v>
      </c>
      <c t="s" r="B6" s="4">
        <v>186</v>
      </c>
    </row>
    <row spans="1:2" r="7">
      <c t="s" r="A7" s="4">
        <v>187</v>
      </c>
      <c t="s" r="B7" s="4">
        <v>188</v>
      </c>
    </row>
    <row spans="1:2" r="8">
      <c t="s" r="A8" s="4">
        <v>189</v>
      </c>
      <c t="s" r="B8" s="4">
        <v>190</v>
      </c>
    </row>
    <row spans="1:2" r="9">
      <c t="s" r="A9" s="4">
        <v>191</v>
      </c>
      <c t="s" r="B9" s="4">
        <v>192</v>
      </c>
    </row>
    <row spans="1:2" r="10">
      <c t="s" r="A10" s="4">
        <v>193</v>
      </c>
      <c t="s" r="B10" s="4">
        <v>194</v>
      </c>
    </row>
    <row spans="1:2" r="11">
      <c t="s" r="A11" s="4">
        <v>195</v>
      </c>
      <c t="s" r="B11"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r="A1" s="1">
        <v>197</v>
      </c>
      <c t="s" r="B1" s="2">
        <v>1</v>
      </c>
    </row>
    <row spans="1:2" r="2">
      <c t="s" r="B2" s="2">
        <v>2</v>
      </c>
    </row>
    <row spans="1:2" r="3">
      <c t="s" r="A3" s="3">
        <v>130</v>
      </c>
    </row>
    <row spans="1:2" r="4">
      <c t="s" r="A4" s="4">
        <v>198</v>
      </c>
      <c t="s" r="B4" s="4">
        <v>199</v>
      </c>
    </row>
    <row spans="1:2" r="5">
      <c t="s" r="A5" s="4">
        <v>200</v>
      </c>
      <c t="s" r="B5" s="4">
        <v>201</v>
      </c>
    </row>
    <row spans="1:2" r="6">
      <c t="s" r="A6" s="4">
        <v>202</v>
      </c>
      <c t="s" r="B6"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04</v>
      </c>
      <c t="s" r="B1" s="2">
        <v>1</v>
      </c>
    </row>
    <row spans="1:2" r="2">
      <c t="s" r="B2" s="2">
        <v>2</v>
      </c>
    </row>
    <row spans="1:2" r="3">
      <c t="s" r="A3" s="3">
        <v>140</v>
      </c>
    </row>
    <row spans="1:2" r="4">
      <c t="s" r="A4" s="4">
        <v>205</v>
      </c>
      <c t="s" r="B4"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7</v>
      </c>
      <c t="s" r="B1" s="2">
        <v>1</v>
      </c>
    </row>
    <row spans="1:2" r="2">
      <c t="s" r="B2" s="2">
        <v>2</v>
      </c>
    </row>
    <row spans="1:2" r="3">
      <c t="s" r="A3" s="3">
        <v>145</v>
      </c>
    </row>
    <row spans="1:2" r="4">
      <c t="s" r="A4" s="4">
        <v>208</v>
      </c>
      <c t="s" r="B4"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0</v>
      </c>
      <c t="s" r="B1" s="2">
        <v>1</v>
      </c>
    </row>
    <row spans="1:2" r="2">
      <c t="s" r="B2" s="2">
        <v>2</v>
      </c>
    </row>
    <row spans="1:2" r="3">
      <c t="s" r="A3" s="3">
        <v>148</v>
      </c>
    </row>
    <row spans="1:2" r="4">
      <c t="s" r="A4" s="4">
        <v>211</v>
      </c>
      <c t="s" r="B4" s="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3</v>
      </c>
      <c t="s" r="B1" s="2">
        <v>1</v>
      </c>
    </row>
    <row spans="1:2" r="2">
      <c t="s" r="B2" s="2">
        <v>2</v>
      </c>
    </row>
    <row spans="1:2" r="3">
      <c t="s" r="A3" s="3">
        <v>148</v>
      </c>
    </row>
    <row spans="1:2" r="4">
      <c t="s" r="A4" s="4">
        <v>214</v>
      </c>
      <c t="s" r="B4" s="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8</v>
      </c>
      <c t="s" r="B1" s="2">
        <v>2</v>
      </c>
      <c t="s" r="C1" s="2">
        <v>25</v>
      </c>
    </row>
    <row spans="1:3" r="2">
      <c t="s" r="A2" s="4">
        <v>59</v>
      </c>
      <c t="n" r="B2" s="7">
        <v>250974</v>
      </c>
      <c t="n" r="C2" s="7">
        <v>287802</v>
      </c>
    </row>
    <row spans="1:3" r="3">
      <c t="s" r="A3" s="4">
        <v>60</v>
      </c>
      <c t="n" r="B3" s="7">
        <v>2856</v>
      </c>
      <c t="s" r="C3" s="4">
        <v>28</v>
      </c>
    </row>
    <row spans="1:3" r="4">
      <c t="s" r="A4" s="4">
        <v>61</v>
      </c>
      <c t="n" r="B4" s="8">
        <v>0.001</v>
      </c>
      <c t="n" r="C4" s="8">
        <v>0.001</v>
      </c>
    </row>
    <row spans="1:3" r="5">
      <c t="s" r="A5" s="4">
        <v>62</v>
      </c>
      <c t="n" r="B5" s="6">
        <v>600000000</v>
      </c>
      <c t="n" r="C5" s="6">
        <v>600000000</v>
      </c>
    </row>
    <row spans="1:3" r="6">
      <c t="s" r="A6" s="4">
        <v>63</v>
      </c>
      <c t="n" r="B6" s="6">
        <v>502750544</v>
      </c>
      <c t="n" r="C6" s="6">
        <v>351827400</v>
      </c>
    </row>
    <row spans="1:3" r="7">
      <c t="s" r="A7" s="4">
        <v>64</v>
      </c>
      <c t="n" r="B7" s="6">
        <v>502750544</v>
      </c>
      <c t="n" r="C7" s="6">
        <v>351827400</v>
      </c>
    </row>
    <row spans="1:3" r="8">
      <c t="s" r="A8" s="4">
        <v>55</v>
      </c>
    </row>
    <row spans="1:3" r="9">
      <c t="s" r="A9" s="4">
        <v>65</v>
      </c>
      <c t="n" r="B9" s="8">
        <v>0.001</v>
      </c>
      <c t="n" r="C9" s="8">
        <v>0.001</v>
      </c>
    </row>
    <row spans="1:3" r="10">
      <c t="s" r="A10" s="4">
        <v>66</v>
      </c>
      <c t="n" r="B10" s="6">
        <v>2000000</v>
      </c>
      <c t="n" r="C10" s="6">
        <v>2000000</v>
      </c>
    </row>
    <row spans="1:3" r="11">
      <c t="s" r="A11" s="4">
        <v>67</v>
      </c>
      <c t="n" r="B11" s="6">
        <v>2000000</v>
      </c>
      <c t="n" r="C11" s="6">
        <v>2000000</v>
      </c>
    </row>
    <row spans="1:3" r="12">
      <c t="s" r="A12" s="4">
        <v>68</v>
      </c>
      <c t="n" r="B12" s="6">
        <v>2000000</v>
      </c>
      <c t="n" r="C12" s="6">
        <v>2000000</v>
      </c>
    </row>
    <row spans="1:3" r="13">
      <c t="s" r="A13" s="4">
        <v>57</v>
      </c>
    </row>
    <row spans="1:3" r="14">
      <c t="s" r="A14" s="4">
        <v>65</v>
      </c>
      <c t="n" r="B14" s="8">
        <v>0.001</v>
      </c>
      <c t="n" r="C14" s="8">
        <v>0.001</v>
      </c>
    </row>
    <row spans="1:3" r="15">
      <c t="s" r="A15" s="4">
        <v>66</v>
      </c>
      <c t="n" r="B15" s="6">
        <v>12000000</v>
      </c>
      <c t="n" r="C15" s="6">
        <v>12000000</v>
      </c>
    </row>
    <row spans="1:3" r="16">
      <c t="s" r="A16" s="4">
        <v>67</v>
      </c>
      <c t="n" r="B16" s="6">
        <v>12000000</v>
      </c>
      <c t="n" r="C16" s="6">
        <v>5750000</v>
      </c>
    </row>
    <row spans="1:3" r="17">
      <c t="s" r="A17" s="4">
        <v>68</v>
      </c>
      <c t="n" r="B17" s="6">
        <v>12000000</v>
      </c>
      <c t="n" r="C17" s="6">
        <v>57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6</v>
      </c>
      <c t="s" r="B1" s="2">
        <v>1</v>
      </c>
    </row>
    <row spans="1:2" r="2">
      <c t="s" r="B2" s="2">
        <v>2</v>
      </c>
    </row>
    <row spans="1:2" r="3">
      <c t="s" r="A3" s="3">
        <v>153</v>
      </c>
    </row>
    <row spans="1:2" r="4">
      <c t="s" r="A4" s="4">
        <v>217</v>
      </c>
      <c t="s" r="B4" s="4">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19</v>
      </c>
      <c t="s" r="B1" s="2">
        <v>1</v>
      </c>
    </row>
    <row spans="1:2" r="2">
      <c t="s" r="B2" s="2">
        <v>2</v>
      </c>
    </row>
    <row spans="1:2" r="3">
      <c t="s" r="A3" s="3">
        <v>220</v>
      </c>
    </row>
    <row spans="1:2" r="4">
      <c t="s" r="A4" s="4">
        <v>221</v>
      </c>
      <c t="s" r="B4" s="4">
        <v>222</v>
      </c>
    </row>
    <row spans="1:2" r="5">
      <c t="s" r="A5" s="4">
        <v>223</v>
      </c>
      <c t="s" r="B5" s="4">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25</v>
      </c>
      <c t="s" r="B1" s="2">
        <v>1</v>
      </c>
    </row>
    <row spans="1:2" r="2">
      <c t="s" r="B2" s="2">
        <v>2</v>
      </c>
    </row>
    <row spans="1:2" r="3">
      <c t="s" r="A3" s="3">
        <v>158</v>
      </c>
    </row>
    <row spans="1:2" r="4">
      <c t="s" r="A4" s="4">
        <v>226</v>
      </c>
      <c t="s" r="B4" s="4">
        <v>227</v>
      </c>
    </row>
    <row spans="1:2" r="5">
      <c t="s" r="A5" s="4">
        <v>228</v>
      </c>
      <c t="s" r="B5" s="4">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30</v>
      </c>
      <c t="s" r="B1" s="2">
        <v>1</v>
      </c>
    </row>
    <row spans="1:2" r="2">
      <c t="s" r="B2" s="2">
        <v>2</v>
      </c>
    </row>
    <row spans="1:2" r="3">
      <c t="s" r="A3" s="3">
        <v>170</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5</v>
      </c>
      <c t="s" r="B1" s="2">
        <v>1</v>
      </c>
    </row>
    <row spans="1:2" r="2">
      <c t="s" r="B2" s="2">
        <v>2</v>
      </c>
    </row>
    <row spans="1:2" r="3">
      <c t="s" r="A3" s="3">
        <v>173</v>
      </c>
    </row>
    <row spans="1:2" r="4">
      <c t="s" r="A4" s="4">
        <v>236</v>
      </c>
      <c t="s" r="B4" s="4">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t="s" r="A1" s="1">
        <v>238</v>
      </c>
      <c t="s" r="B1" s="2">
        <v>1</v>
      </c>
    </row>
    <row spans="1:4" r="2">
      <c t="s" r="B2" s="2">
        <v>2</v>
      </c>
      <c t="s" r="C2" s="2">
        <v>25</v>
      </c>
      <c t="s" r="D2" s="2">
        <v>239</v>
      </c>
    </row>
    <row spans="1:4" r="3">
      <c t="s" r="A3" s="4">
        <v>33</v>
      </c>
      <c t="n" r="B3" s="7">
        <v>116904</v>
      </c>
      <c t="s" r="C3" s="4">
        <v>28</v>
      </c>
    </row>
    <row spans="1:4" r="4">
      <c t="s" r="A4" s="4">
        <v>240</v>
      </c>
      <c t="n" r="B4" s="6">
        <v>135000</v>
      </c>
      <c t="n" r="C4" s="6">
        <v>135000</v>
      </c>
      <c t="n" r="D4" s="7">
        <v>95000</v>
      </c>
    </row>
    <row spans="1:4" r="5">
      <c t="s" r="A5" s="4">
        <v>241</v>
      </c>
      <c t="n" r="D5" s="7">
        <v>75617</v>
      </c>
    </row>
    <row spans="1:4" r="6">
      <c t="s" r="A6" s="4">
        <v>29</v>
      </c>
      <c t="n" r="B6" s="6">
        <v>116454</v>
      </c>
      <c t="n" r="C6" s="7">
        <v>116454</v>
      </c>
    </row>
    <row spans="1:4" r="7">
      <c t="s" r="A7" s="4">
        <v>242</v>
      </c>
    </row>
    <row spans="1:4" r="8">
      <c t="s" r="A8" s="4">
        <v>243</v>
      </c>
      <c t="n" r="B8" s="7">
        <v>17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80"/>
    <col customWidth="1" max="3" min="3" width="8"/>
  </cols>
  <sheetData>
    <row spans="1:3" r="1">
      <c t="s" r="A1" s="1">
        <v>244</v>
      </c>
      <c t="s" r="B1" s="2">
        <v>1</v>
      </c>
    </row>
    <row spans="1:3" r="2">
      <c t="s" r="B2" s="2">
        <v>2</v>
      </c>
    </row>
    <row spans="1:3" r="3">
      <c t="s" r="A3" s="4">
        <v>245</v>
      </c>
    </row>
    <row spans="1:3" r="4">
      <c t="s" r="A4" s="4">
        <v>246</v>
      </c>
      <c t="s" r="B4" s="4">
        <v>247</v>
      </c>
      <c t="s" r="C4" s="4">
        <v>248</v>
      </c>
    </row>
    <row spans="1:3" r="5">
      <c t="s" r="A5" s="4">
        <v>249</v>
      </c>
      <c t="s" r="B5" s="4">
        <v>250</v>
      </c>
      <c t="s" r="C5" s="4">
        <v>248</v>
      </c>
    </row>
    <row spans="1:3" r="6">
      <c t="s" r="A6" s="4">
        <v>251</v>
      </c>
      <c t="s" r="B6" s="4">
        <v>252</v>
      </c>
      <c t="s" r="C6" s="4">
        <v>248</v>
      </c>
    </row>
    <row spans="1:3" r="7">
      <c t="s" r="A7" s="4">
        <v>253</v>
      </c>
      <c t="s" r="B7" s="4">
        <v>20</v>
      </c>
      <c t="s" r="C7" s="4">
        <v>248</v>
      </c>
    </row>
    <row spans="1:3" r="8">
      <c t="s" r="A8" s="4">
        <v>254</v>
      </c>
    </row>
    <row spans="1:3" r="9">
      <c t="s" r="A9" s="4">
        <v>246</v>
      </c>
      <c t="s" r="B9" s="4">
        <v>255</v>
      </c>
      <c t="s" r="C9" s="4">
        <v>256</v>
      </c>
    </row>
    <row spans="1:3" r="10">
      <c t="s" r="A10" s="4">
        <v>249</v>
      </c>
      <c t="s" r="B10" s="4">
        <v>250</v>
      </c>
      <c t="s" r="C10" s="4">
        <v>256</v>
      </c>
    </row>
    <row spans="1:3" r="11">
      <c t="s" r="A11" s="4">
        <v>251</v>
      </c>
      <c t="s" r="B11" s="4">
        <v>257</v>
      </c>
      <c t="s" r="C11" s="4">
        <v>256</v>
      </c>
    </row>
    <row spans="1:3" r="12">
      <c t="s" r="A12" s="4">
        <v>253</v>
      </c>
      <c t="s" r="B12" s="4">
        <v>258</v>
      </c>
      <c t="s" r="C12" s="4">
        <v>256</v>
      </c>
    </row>
    <row spans="1:3" r="13">
      <c t="s" r="A13" s="4">
        <v>259</v>
      </c>
    </row>
    <row spans="1:3" r="14">
      <c t="s" r="A14" s="4">
        <v>246</v>
      </c>
      <c t="s" r="B14" s="4">
        <v>260</v>
      </c>
      <c t="s" r="C14" s="4">
        <v>261</v>
      </c>
    </row>
    <row spans="1:3" r="15">
      <c t="s" r="A15" s="4">
        <v>249</v>
      </c>
      <c t="s" r="B15" s="4">
        <v>250</v>
      </c>
      <c t="s" r="C15" s="4">
        <v>261</v>
      </c>
    </row>
    <row spans="1:3" r="16">
      <c t="s" r="A16" s="4">
        <v>251</v>
      </c>
      <c t="s" r="B16" s="4">
        <v>257</v>
      </c>
      <c t="s" r="C16" s="4">
        <v>261</v>
      </c>
    </row>
    <row spans="1:3" r="17">
      <c t="s" r="A17" s="4">
        <v>253</v>
      </c>
      <c t="s" r="B17" s="4">
        <v>262</v>
      </c>
      <c t="s" r="C17" s="4">
        <v>261</v>
      </c>
    </row>
    <row spans="1:3" r="18">
      <c t="n" r="A18"/>
    </row>
    <row spans="1:3" r="19">
      <c t="s" r="A19" s="4">
        <v>248</v>
      </c>
      <c t="s" r="B19" s="4">
        <v>263</v>
      </c>
    </row>
    <row spans="1:3" r="20">
      <c t="s" r="A20" s="4">
        <v>256</v>
      </c>
      <c t="s" r="B20" s="4">
        <v>264</v>
      </c>
    </row>
    <row spans="1:3" r="21">
      <c t="s" r="A21" s="4">
        <v>265</v>
      </c>
      <c t="s" r="B21" s="4">
        <v>266</v>
      </c>
    </row>
    <row spans="1:3" r="22">
      <c t="s" r="A22" s="4">
        <v>267</v>
      </c>
      <c t="s" r="B22" s="4">
        <v>268</v>
      </c>
    </row>
  </sheetData>
  <mergeCells count="8">
    <mergeCell ref="A1:A2"/>
    <mergeCell ref="B1:C1"/>
    <mergeCell ref="B2:C2"/>
    <mergeCell ref="A18:C18"/>
    <mergeCell ref="B19:C19"/>
    <mergeCell ref="B20:C20"/>
    <mergeCell ref="B21:C21"/>
    <mergeCell ref="B22:C2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69</v>
      </c>
      <c t="s" r="B1" s="2">
        <v>270</v>
      </c>
      <c t="s" r="C1" s="2">
        <v>2</v>
      </c>
      <c t="s" r="D1" s="2">
        <v>25</v>
      </c>
    </row>
    <row spans="1:4" r="2">
      <c t="s" r="A2" s="4">
        <v>271</v>
      </c>
    </row>
    <row spans="1:4" r="3">
      <c t="s" r="A3" s="4">
        <v>272</v>
      </c>
      <c t="s" r="C3" s="4">
        <v>273</v>
      </c>
    </row>
    <row spans="1:4" r="4">
      <c t="s" r="A4" s="4">
        <v>245</v>
      </c>
    </row>
    <row spans="1:4" r="5">
      <c t="s" r="A5" s="4">
        <v>272</v>
      </c>
      <c t="s" r="B5" s="4">
        <v>274</v>
      </c>
      <c t="s" r="D5" s="4">
        <v>274</v>
      </c>
    </row>
    <row spans="1:4" r="6">
      <c t="s" r="A6" s="4">
        <v>275</v>
      </c>
      <c t="s" r="B6" s="4">
        <v>26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6</v>
      </c>
      <c t="s" r="B1" s="2">
        <v>2</v>
      </c>
      <c t="s" r="C1" s="2">
        <v>25</v>
      </c>
    </row>
    <row spans="1:3" r="2">
      <c t="s" r="A2" s="3">
        <v>130</v>
      </c>
    </row>
    <row spans="1:3" r="3">
      <c t="s" r="A3" s="4">
        <v>277</v>
      </c>
      <c t="s" r="B3" s="4">
        <v>28</v>
      </c>
      <c t="s" r="C3" s="4">
        <v>28</v>
      </c>
    </row>
    <row spans="1:3" r="4">
      <c t="s" r="A4" s="4">
        <v>278</v>
      </c>
      <c t="n" r="B4" s="6">
        <v>68264</v>
      </c>
      <c t="n" r="C4" s="6">
        <v>68264</v>
      </c>
    </row>
    <row spans="1:3" r="5">
      <c t="s" r="A5" s="4">
        <v>279</v>
      </c>
      <c t="n" r="B5" s="6">
        <v>48190</v>
      </c>
      <c t="n" r="C5" s="6">
        <v>48190</v>
      </c>
    </row>
    <row spans="1:3" r="6">
      <c t="s" r="A6" s="4">
        <v>280</v>
      </c>
      <c t="n" r="B6" s="7">
        <v>116454</v>
      </c>
      <c t="n" r="C6" s="7">
        <v>1164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281</v>
      </c>
      <c t="s" r="B1" s="2">
        <v>2</v>
      </c>
      <c t="s" r="C1" s="2">
        <v>25</v>
      </c>
      <c t="s" r="D1" s="2">
        <v>239</v>
      </c>
    </row>
    <row spans="1:4" r="2">
      <c t="s" r="A2" s="3">
        <v>130</v>
      </c>
    </row>
    <row spans="1:4" r="3">
      <c t="s" r="A3" s="4">
        <v>241</v>
      </c>
      <c t="n" r="B3" s="7">
        <v>135000</v>
      </c>
      <c t="n" r="C3" s="7">
        <v>135000</v>
      </c>
      <c t="n" r="D3" s="7">
        <v>9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59</v>
      </c>
      <c t="n" r="C4" s="7">
        <v>129</v>
      </c>
      <c t="n" r="D4" s="7">
        <v>199</v>
      </c>
      <c t="n" r="E4" s="7">
        <v>649</v>
      </c>
    </row>
    <row spans="1:5" r="5">
      <c t="s" r="A5" s="3">
        <v>74</v>
      </c>
    </row>
    <row spans="1:5" r="6">
      <c t="s" r="A6" s="4">
        <v>75</v>
      </c>
      <c t="n" r="B6" s="6">
        <v>7537</v>
      </c>
      <c t="n" r="C6" s="6">
        <v>8467</v>
      </c>
      <c t="n" r="D6" s="6">
        <v>24537</v>
      </c>
      <c t="n" r="E6" s="6">
        <v>50515</v>
      </c>
    </row>
    <row spans="1:5" r="7">
      <c t="s" r="A7" s="4">
        <v>76</v>
      </c>
      <c t="n" r="B7" s="6">
        <v>234402</v>
      </c>
      <c t="n" r="C7" s="6">
        <v>299604</v>
      </c>
      <c t="n" r="D7" s="6">
        <v>669992</v>
      </c>
      <c t="n" r="E7" s="6">
        <v>694366</v>
      </c>
    </row>
    <row spans="1:5" r="8">
      <c t="s" r="A8" s="4">
        <v>77</v>
      </c>
      <c t="n" r="B8" s="6">
        <v>44423</v>
      </c>
      <c t="n" r="C8" s="6">
        <v>46555</v>
      </c>
      <c t="n" r="D8" s="6">
        <v>131923</v>
      </c>
      <c t="n" r="E8" s="6">
        <v>186750</v>
      </c>
    </row>
    <row spans="1:5" r="9">
      <c t="s" r="A9" s="4">
        <v>78</v>
      </c>
      <c t="n" r="B9" s="6">
        <v>6969</v>
      </c>
      <c t="n" r="C9" s="6">
        <v>7536</v>
      </c>
      <c t="n" r="D9" s="6">
        <v>21583</v>
      </c>
      <c t="n" r="E9" s="6">
        <v>22607</v>
      </c>
    </row>
    <row spans="1:5" r="10">
      <c t="s" r="A10" s="4">
        <v>79</v>
      </c>
      <c t="n" r="B10" s="6">
        <v>293331</v>
      </c>
      <c t="n" r="C10" s="6">
        <v>362162</v>
      </c>
      <c t="n" r="D10" s="6">
        <v>848035</v>
      </c>
      <c t="n" r="E10" s="6">
        <v>954238</v>
      </c>
    </row>
    <row spans="1:5" r="11">
      <c t="s" r="A11" s="4">
        <v>80</v>
      </c>
      <c t="n" r="B11" s="6">
        <v>-293272</v>
      </c>
      <c t="n" r="C11" s="6">
        <v>-362033</v>
      </c>
      <c t="n" r="D11" s="6">
        <v>-847836</v>
      </c>
      <c t="n" r="E11" s="6">
        <v>-953589</v>
      </c>
    </row>
    <row spans="1:5" r="12">
      <c t="s" r="A12" s="3">
        <v>81</v>
      </c>
    </row>
    <row spans="1:5" r="13">
      <c t="s" r="A13" s="4">
        <v>82</v>
      </c>
      <c t="n" r="B13" s="6">
        <v>34002</v>
      </c>
      <c t="s" r="C13" s="4">
        <v>28</v>
      </c>
      <c t="n" r="D13" s="6">
        <v>73505</v>
      </c>
      <c t="n" r="E13" s="6">
        <v>6482</v>
      </c>
    </row>
    <row spans="1:5" r="14">
      <c t="s" r="A14" s="4">
        <v>83</v>
      </c>
      <c t="n" r="B14" s="6">
        <v>-64719</v>
      </c>
      <c t="n" r="C14" s="6">
        <v>-224163</v>
      </c>
      <c t="n" r="D14" s="6">
        <v>-345274</v>
      </c>
      <c t="n" r="E14" s="6">
        <v>-851396</v>
      </c>
    </row>
    <row spans="1:5" r="15">
      <c t="s" r="A15" s="4">
        <v>84</v>
      </c>
      <c t="n" r="B15" s="6">
        <v>-196086</v>
      </c>
      <c t="n" r="C15" s="6">
        <v>-243397</v>
      </c>
      <c t="n" r="D15" s="6">
        <v>-238679</v>
      </c>
      <c t="n" r="E15" s="6">
        <v>-206241</v>
      </c>
    </row>
    <row spans="1:5" r="16">
      <c t="s" r="A16" s="4">
        <v>85</v>
      </c>
      <c t="n" r="B16" s="6">
        <v>-226803</v>
      </c>
      <c t="n" r="C16" s="6">
        <v>-467560</v>
      </c>
      <c t="n" r="D16" s="6">
        <v>-510448</v>
      </c>
      <c t="n" r="E16" s="6">
        <v>-1051155</v>
      </c>
    </row>
    <row spans="1:5" r="17">
      <c t="s" r="A17" s="4">
        <v>86</v>
      </c>
      <c t="n" r="B17" s="6">
        <v>-520075</v>
      </c>
      <c t="n" r="C17" s="6">
        <v>-829593</v>
      </c>
      <c t="n" r="D17" s="6">
        <v>-1358284</v>
      </c>
      <c t="n" r="E17" s="6">
        <v>-2004744</v>
      </c>
    </row>
    <row spans="1:5" r="18">
      <c t="s" r="A18" s="4">
        <v>87</v>
      </c>
      <c t="n" r="B18" s="6">
        <v>16289</v>
      </c>
      <c t="n" r="C18" s="6">
        <v>15037</v>
      </c>
      <c t="n" r="D18" s="6">
        <v>31642</v>
      </c>
      <c t="n" r="E18" s="6">
        <v>25258</v>
      </c>
    </row>
    <row spans="1:5" r="19">
      <c t="s" r="A19" s="4">
        <v>88</v>
      </c>
      <c t="n" r="B19" s="7">
        <v>-503786</v>
      </c>
      <c t="n" r="C19" s="7">
        <v>-814556</v>
      </c>
      <c t="n" r="D19" s="7">
        <v>-1326642</v>
      </c>
      <c t="n" r="E19" s="7">
        <v>-1979486</v>
      </c>
    </row>
    <row spans="1:5" r="20">
      <c t="s" r="A20" s="4">
        <v>89</v>
      </c>
      <c t="n" r="B20" s="6">
        <v>431826412</v>
      </c>
      <c t="n" r="C20" s="6">
        <v>299206791</v>
      </c>
      <c t="n" r="D20" s="6">
        <v>398120154</v>
      </c>
      <c t="n" r="E20" s="6">
        <v>244306744</v>
      </c>
    </row>
    <row spans="1:5" r="21">
      <c t="s" r="A21" s="4">
        <v>90</v>
      </c>
      <c t="n" r="B21" s="7">
        <v>0</v>
      </c>
      <c t="n" r="C21" s="7">
        <v>0</v>
      </c>
      <c t="n" r="D21" s="7">
        <v>0</v>
      </c>
      <c t="n" r="E21" s="9">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2</v>
      </c>
      <c t="s" r="B1" s="2">
        <v>2</v>
      </c>
      <c t="s" r="C1" s="2">
        <v>25</v>
      </c>
    </row>
    <row spans="1:3" r="2">
      <c t="s" r="A2" s="3">
        <v>133</v>
      </c>
    </row>
    <row spans="1:3" r="3">
      <c t="s" r="A3" s="4">
        <v>283</v>
      </c>
      <c t="n" r="B3" s="7">
        <v>-30264249</v>
      </c>
      <c t="n" r="C3" s="7">
        <v>-28937607</v>
      </c>
    </row>
    <row spans="1:3" r="4">
      <c t="s" r="A4" s="4">
        <v>284</v>
      </c>
      <c t="n" r="B4" s="7">
        <v>19692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r="A1" s="1">
        <v>285</v>
      </c>
      <c t="s" r="B1" s="2">
        <v>286</v>
      </c>
      <c t="s" r="C1" s="2">
        <v>287</v>
      </c>
      <c t="s" r="D1" s="2">
        <v>2</v>
      </c>
      <c t="s" r="E1" s="2">
        <v>71</v>
      </c>
    </row>
    <row spans="1:5" r="2">
      <c t="s" r="A2" s="4">
        <v>288</v>
      </c>
      <c t="n" r="D2" s="7">
        <v>146923</v>
      </c>
      <c t="n" r="E2" s="7">
        <v>333500</v>
      </c>
    </row>
    <row spans="1:5" r="3">
      <c t="s" r="A3" s="4">
        <v>289</v>
      </c>
      <c t="n" r="D3" s="6">
        <v>15000</v>
      </c>
      <c t="n" r="E3" s="6">
        <v>195950</v>
      </c>
    </row>
    <row spans="1:5" r="4">
      <c t="s" r="A4" s="4">
        <v>290</v>
      </c>
      <c t="n" r="D4" s="6">
        <v>12977</v>
      </c>
    </row>
    <row spans="1:5" r="5">
      <c t="s" r="A5" s="4">
        <v>291</v>
      </c>
      <c t="n" r="D5" s="7">
        <v>-7000</v>
      </c>
      <c t="n" r="E5" s="7">
        <v>-191191</v>
      </c>
    </row>
    <row spans="1:5" r="6">
      <c t="s" r="A6" s="4">
        <v>292</v>
      </c>
    </row>
    <row spans="1:5" r="7">
      <c t="s" r="A7" s="4">
        <v>293</v>
      </c>
      <c t="n" r="C7" s="6">
        <v>6250000</v>
      </c>
    </row>
    <row spans="1:5" r="8">
      <c t="s" r="A8" s="4">
        <v>294</v>
      </c>
      <c t="n" r="C8" s="7">
        <v>18750</v>
      </c>
    </row>
    <row spans="1:5" r="9">
      <c t="s" r="A9" s="4">
        <v>295</v>
      </c>
      <c t="n" r="C9" s="6">
        <v>192000</v>
      </c>
    </row>
    <row spans="1:5" r="10">
      <c t="s" r="A10" s="4">
        <v>296</v>
      </c>
      <c t="n" r="C10" s="7">
        <v>173250</v>
      </c>
    </row>
    <row spans="1:5" r="11">
      <c t="s" r="A11" s="4">
        <v>297</v>
      </c>
    </row>
    <row spans="1:5" r="12">
      <c t="s" r="A12" s="4">
        <v>298</v>
      </c>
      <c t="n" r="B12" s="6">
        <v>20400000</v>
      </c>
    </row>
    <row spans="1:5" r="13">
      <c t="s" r="A13" s="4">
        <v>299</v>
      </c>
      <c t="n" r="B13" s="7">
        <v>102000</v>
      </c>
    </row>
    <row spans="1:5" r="14">
      <c t="s" r="A14" s="4">
        <v>300</v>
      </c>
    </row>
    <row spans="1:5" r="15">
      <c t="s" r="A15" s="4">
        <v>301</v>
      </c>
      <c t="n" r="B15" s="6">
        <v>3000000</v>
      </c>
    </row>
    <row spans="1:5" r="16">
      <c t="s" r="A16" s="4">
        <v>291</v>
      </c>
      <c t="n" r="B16" s="7">
        <v>4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r="A1" s="1">
        <v>302</v>
      </c>
      <c t="s" r="B1" s="2">
        <v>2</v>
      </c>
      <c t="s" r="C1" s="2">
        <v>25</v>
      </c>
      <c t="s" r="D1" s="2">
        <v>303</v>
      </c>
    </row>
    <row spans="1:4" r="2">
      <c t="s" r="A2" s="3">
        <v>140</v>
      </c>
    </row>
    <row spans="1:4" r="3">
      <c t="s" r="A3" s="4">
        <v>304</v>
      </c>
      <c t="n" r="B3" s="7">
        <v>168000</v>
      </c>
      <c t="n" r="C3" s="7">
        <v>8500</v>
      </c>
    </row>
    <row spans="1:4" r="4">
      <c t="s" r="A4" s="4">
        <v>60</v>
      </c>
      <c t="n" r="B4" s="6">
        <v>2856</v>
      </c>
      <c t="s" r="C4" s="4">
        <v>28</v>
      </c>
    </row>
    <row spans="1:4" r="5">
      <c t="s" r="A5" s="4">
        <v>305</v>
      </c>
      <c t="n" r="B5" s="6">
        <v>449118</v>
      </c>
      <c t="n" r="C5" s="6">
        <v>671940</v>
      </c>
    </row>
    <row spans="1:4" r="6">
      <c t="s" r="A6" s="4">
        <v>59</v>
      </c>
      <c t="n" r="B6" s="6">
        <v>250974</v>
      </c>
      <c t="n" r="C6" s="6">
        <v>287802</v>
      </c>
    </row>
    <row spans="1:4" r="7">
      <c t="s" r="A7" s="4">
        <v>44</v>
      </c>
      <c t="n" r="B7" s="7">
        <v>701462</v>
      </c>
      <c t="n" r="C7" s="7">
        <v>1038504</v>
      </c>
      <c t="n" r="D7" s="7">
        <v>14171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06</v>
      </c>
      <c t="s" r="B1" s="2">
        <v>2</v>
      </c>
      <c t="s" r="C1" s="2">
        <v>25</v>
      </c>
      <c t="s" r="D1" s="2">
        <v>303</v>
      </c>
    </row>
    <row spans="1:4" r="2">
      <c t="s" r="A2" s="4">
        <v>307</v>
      </c>
      <c t="n" r="B2" s="7">
        <v>701462</v>
      </c>
      <c t="n" r="C2" s="7">
        <v>1038504</v>
      </c>
      <c t="n" r="D2" s="7">
        <v>1417187</v>
      </c>
    </row>
    <row spans="1:4" r="3">
      <c t="s" r="A3" s="4">
        <v>308</v>
      </c>
    </row>
    <row spans="1:4" r="4">
      <c t="s" r="A4" s="4">
        <v>27</v>
      </c>
      <c t="n" r="B4" s="6">
        <v>33633</v>
      </c>
      <c t="s" r="C4" s="4">
        <v>28</v>
      </c>
    </row>
    <row spans="1:4" r="5">
      <c t="s" r="A5" s="4">
        <v>309</v>
      </c>
      <c t="n" r="B5" s="6">
        <v>33633</v>
      </c>
      <c t="s" r="C5" s="4">
        <v>28</v>
      </c>
    </row>
    <row spans="1:4" r="6">
      <c t="s" r="A6" s="4">
        <v>310</v>
      </c>
      <c t="s" r="B6" s="4">
        <v>28</v>
      </c>
      <c t="s" r="C6" s="4">
        <v>28</v>
      </c>
    </row>
    <row spans="1:4" r="7">
      <c t="s" r="A7" s="4">
        <v>311</v>
      </c>
      <c t="s" r="B7" s="4">
        <v>28</v>
      </c>
      <c t="s" r="C7" s="4">
        <v>28</v>
      </c>
    </row>
    <row spans="1:4" r="8">
      <c t="s" r="A8" s="4">
        <v>307</v>
      </c>
      <c t="s" r="B8" s="4">
        <v>28</v>
      </c>
      <c t="s" r="C8" s="4">
        <v>28</v>
      </c>
    </row>
    <row spans="1:4" r="9">
      <c t="s" r="A9" s="4">
        <v>312</v>
      </c>
      <c t="s" r="B9" s="4">
        <v>28</v>
      </c>
      <c t="s" r="C9" s="4">
        <v>28</v>
      </c>
    </row>
    <row spans="1:4" r="10">
      <c t="s" r="A10" s="4">
        <v>313</v>
      </c>
      <c t="n" r="B10" s="6">
        <v>33633</v>
      </c>
      <c t="s" r="C10" s="4">
        <v>28</v>
      </c>
    </row>
    <row spans="1:4" r="11">
      <c t="s" r="A11" s="4">
        <v>314</v>
      </c>
    </row>
    <row spans="1:4" r="12">
      <c t="s" r="A12" s="4">
        <v>27</v>
      </c>
      <c t="s" r="B12" s="4">
        <v>28</v>
      </c>
      <c t="s" r="C12" s="4">
        <v>28</v>
      </c>
    </row>
    <row spans="1:4" r="13">
      <c t="s" r="A13" s="4">
        <v>309</v>
      </c>
      <c t="s" r="B13" s="4">
        <v>28</v>
      </c>
      <c t="s" r="C13" s="4">
        <v>28</v>
      </c>
    </row>
    <row spans="1:4" r="14">
      <c t="s" r="A14" s="4">
        <v>310</v>
      </c>
      <c t="s" r="B14" s="4">
        <v>28</v>
      </c>
      <c t="s" r="C14" s="4">
        <v>28</v>
      </c>
    </row>
    <row spans="1:4" r="15">
      <c t="s" r="A15" s="4">
        <v>311</v>
      </c>
      <c t="n" r="B15" s="6">
        <v>165144</v>
      </c>
      <c t="n" r="C15" s="6">
        <v>8500</v>
      </c>
    </row>
    <row spans="1:4" r="16">
      <c t="s" r="A16" s="4">
        <v>307</v>
      </c>
      <c t="s" r="B16" s="4">
        <v>28</v>
      </c>
      <c t="s" r="C16" s="4">
        <v>28</v>
      </c>
    </row>
    <row spans="1:4" r="17">
      <c t="s" r="A17" s="4">
        <v>312</v>
      </c>
      <c t="s" r="B17" s="4">
        <v>28</v>
      </c>
      <c t="n" r="C17" s="6">
        <v>8500</v>
      </c>
    </row>
    <row spans="1:4" r="18">
      <c t="s" r="A18" s="4">
        <v>313</v>
      </c>
      <c t="n" r="B18" s="6">
        <v>165144</v>
      </c>
      <c t="n" r="C18" s="6">
        <v>-8500</v>
      </c>
    </row>
    <row spans="1:4" r="19">
      <c t="s" r="A19" s="4">
        <v>315</v>
      </c>
    </row>
    <row spans="1:4" r="20">
      <c t="s" r="A20" s="4">
        <v>27</v>
      </c>
      <c t="s" r="B20" s="4">
        <v>28</v>
      </c>
      <c t="s" r="C20" s="4">
        <v>28</v>
      </c>
    </row>
    <row spans="1:4" r="21">
      <c t="s" r="A21" s="4">
        <v>309</v>
      </c>
      <c t="s" r="B21" s="4">
        <v>28</v>
      </c>
      <c t="s" r="C21" s="4">
        <v>28</v>
      </c>
    </row>
    <row spans="1:4" r="22">
      <c t="s" r="A22" s="4">
        <v>310</v>
      </c>
      <c t="n" r="B22" s="6">
        <v>198144</v>
      </c>
      <c t="n" r="C22" s="6">
        <v>384138</v>
      </c>
    </row>
    <row spans="1:4" r="23">
      <c t="s" r="A23" s="4">
        <v>311</v>
      </c>
      <c t="s" r="B23" s="4">
        <v>28</v>
      </c>
      <c t="s" r="C23" s="4">
        <v>28</v>
      </c>
    </row>
    <row spans="1:4" r="24">
      <c t="s" r="A24" s="4">
        <v>307</v>
      </c>
      <c t="n" r="B24" s="6">
        <v>701462</v>
      </c>
      <c t="n" r="C24" s="6">
        <v>1038504</v>
      </c>
    </row>
    <row spans="1:4" r="25">
      <c t="s" r="A25" s="4">
        <v>312</v>
      </c>
      <c t="n" r="B25" s="6">
        <v>899606</v>
      </c>
      <c t="n" r="C25" s="6">
        <v>1422642</v>
      </c>
    </row>
    <row spans="1:4" r="26">
      <c t="s" r="A26" s="4">
        <v>313</v>
      </c>
      <c t="n" r="B26" s="7">
        <v>-899606</v>
      </c>
      <c t="n" r="C26" s="7">
        <v>-14226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6</v>
      </c>
      <c t="s" r="B1" s="2">
        <v>2</v>
      </c>
      <c t="s" r="C1" s="2">
        <v>25</v>
      </c>
    </row>
    <row spans="1:3" r="2">
      <c t="s" r="A2" s="3">
        <v>140</v>
      </c>
    </row>
    <row spans="1:3" r="3">
      <c t="s" r="A3" s="4">
        <v>59</v>
      </c>
      <c t="n" r="B3" s="7">
        <v>250974</v>
      </c>
      <c t="n" r="C3" s="7">
        <v>287802</v>
      </c>
    </row>
    <row spans="1:3" r="4">
      <c t="s" r="A4" s="4">
        <v>60</v>
      </c>
      <c t="n" r="B4" s="7">
        <v>2856</v>
      </c>
      <c t="s" r="C4" s="4">
        <v>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s>
  <sheetData>
    <row spans="1:6" r="1">
      <c t="s" r="A1" s="1">
        <v>317</v>
      </c>
      <c t="s" r="B1" s="2">
        <v>270</v>
      </c>
      <c t="s" r="C1" s="2">
        <v>2</v>
      </c>
      <c t="s" r="D1" s="2">
        <v>25</v>
      </c>
      <c t="s" r="E1" s="2">
        <v>318</v>
      </c>
      <c t="s" r="F1" s="2">
        <v>319</v>
      </c>
    </row>
    <row spans="1:6" r="2">
      <c t="s" r="A2" s="4">
        <v>320</v>
      </c>
      <c t="s" r="B2" s="4">
        <v>321</v>
      </c>
      <c t="s" r="C2" s="4">
        <v>322</v>
      </c>
      <c t="s" r="D2" s="4">
        <v>322</v>
      </c>
    </row>
    <row spans="1:6" r="3">
      <c t="s" r="A3" s="4">
        <v>323</v>
      </c>
    </row>
    <row spans="1:6" r="4">
      <c t="s" r="A4" s="4">
        <v>320</v>
      </c>
      <c t="s" r="B4" s="4">
        <v>322</v>
      </c>
    </row>
    <row spans="1:6" r="5">
      <c t="s" r="A5" s="4">
        <v>324</v>
      </c>
    </row>
    <row spans="1:6" r="6">
      <c t="s" r="A6" s="4">
        <v>320</v>
      </c>
      <c t="s" r="B6" s="4">
        <v>325</v>
      </c>
    </row>
    <row spans="1:6" r="7">
      <c t="s" r="A7" s="4">
        <v>326</v>
      </c>
    </row>
    <row spans="1:6" r="8">
      <c t="s" r="A8" s="4">
        <v>327</v>
      </c>
      <c t="s" r="B8" s="4">
        <v>328</v>
      </c>
    </row>
    <row spans="1:6" r="9">
      <c t="s" r="A9" s="4">
        <v>329</v>
      </c>
    </row>
    <row spans="1:6" r="10">
      <c t="s" r="A10" s="4">
        <v>320</v>
      </c>
      <c t="s" r="B10" s="4">
        <v>325</v>
      </c>
    </row>
    <row spans="1:6" r="11">
      <c t="s" r="A11" s="4">
        <v>330</v>
      </c>
      <c t="n" r="B11" s="7">
        <v>60000</v>
      </c>
    </row>
    <row spans="1:6" r="12">
      <c t="s" r="A12" s="4">
        <v>331</v>
      </c>
    </row>
    <row spans="1:6" r="13">
      <c t="s" r="A13" s="4">
        <v>320</v>
      </c>
      <c t="s" r="F13" s="4">
        <v>332</v>
      </c>
    </row>
    <row spans="1:6" r="14">
      <c t="s" r="A14" s="4">
        <v>333</v>
      </c>
    </row>
    <row spans="1:6" r="15">
      <c t="s" r="A15" s="4">
        <v>320</v>
      </c>
      <c t="s" r="E15" s="4">
        <v>322</v>
      </c>
    </row>
    <row spans="1:6" r="16">
      <c t="s" r="A16" s="4">
        <v>254</v>
      </c>
    </row>
    <row spans="1:6" r="17">
      <c t="s" r="A17" s="4">
        <v>327</v>
      </c>
      <c t="s" r="B17" s="4">
        <v>334</v>
      </c>
    </row>
    <row spans="1:6" r="18">
      <c t="s" r="A18" s="4">
        <v>245</v>
      </c>
    </row>
    <row spans="1:6" r="19">
      <c t="s" r="A19" s="4">
        <v>327</v>
      </c>
      <c t="s" r="B19" s="4">
        <v>274</v>
      </c>
      <c t="s" r="D19" s="4">
        <v>274</v>
      </c>
    </row>
    <row spans="1:6" r="20">
      <c t="s" r="A20" s="4">
        <v>320</v>
      </c>
      <c t="s" r="D20" s="4">
        <v>3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r="A1" s="1">
        <v>336</v>
      </c>
      <c t="s" r="B1" s="2">
        <v>1</v>
      </c>
    </row>
    <row spans="1:4" r="2">
      <c t="s" r="B2" s="2">
        <v>2</v>
      </c>
      <c t="s" r="C2" s="2">
        <v>71</v>
      </c>
      <c t="s" r="D2" s="2">
        <v>25</v>
      </c>
    </row>
    <row spans="1:4" r="3">
      <c t="s" r="A3" s="3">
        <v>145</v>
      </c>
    </row>
    <row spans="1:4" r="4">
      <c t="s" r="A4" s="4">
        <v>95</v>
      </c>
      <c t="n" r="B4" s="7">
        <v>21583</v>
      </c>
      <c t="n" r="C4" s="7">
        <v>22607</v>
      </c>
    </row>
    <row spans="1:4" r="5">
      <c t="s" r="A5" s="4">
        <v>33</v>
      </c>
      <c t="n" r="B5" s="7">
        <v>116904</v>
      </c>
      <c t="s" r="D5" s="4">
        <v>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7</v>
      </c>
      <c t="s" r="B1" s="2">
        <v>2</v>
      </c>
      <c t="s" r="C1" s="2">
        <v>25</v>
      </c>
    </row>
    <row spans="1:3" r="2">
      <c t="s" r="A2" s="4">
        <v>338</v>
      </c>
      <c t="n" r="B2" s="7">
        <v>155993</v>
      </c>
      <c t="n" r="C2" s="7">
        <v>151494</v>
      </c>
    </row>
    <row spans="1:3" r="3">
      <c t="s" r="A3" s="4">
        <v>339</v>
      </c>
      <c t="n" r="B3" s="6">
        <v>-131949</v>
      </c>
      <c t="n" r="C3" s="6">
        <v>-110366</v>
      </c>
    </row>
    <row spans="1:3" r="4">
      <c t="s" r="A4" s="4">
        <v>32</v>
      </c>
      <c t="n" r="B4" s="6">
        <v>24044</v>
      </c>
      <c t="n" r="C4" s="6">
        <v>41128</v>
      </c>
    </row>
    <row spans="1:3" r="5">
      <c t="s" r="A5" s="4">
        <v>340</v>
      </c>
    </row>
    <row spans="1:3" r="6">
      <c t="s" r="A6" s="4">
        <v>338</v>
      </c>
      <c t="n" r="B6" s="6">
        <v>48884</v>
      </c>
      <c t="n" r="C6" s="6">
        <v>48884</v>
      </c>
    </row>
    <row spans="1:3" r="7">
      <c t="s" r="A7" s="4">
        <v>341</v>
      </c>
    </row>
    <row spans="1:3" r="8">
      <c t="s" r="A8" s="4">
        <v>338</v>
      </c>
      <c t="n" r="B8" s="6">
        <v>99880</v>
      </c>
      <c t="n" r="C8" s="6">
        <v>99880</v>
      </c>
    </row>
    <row spans="1:3" r="9">
      <c t="s" r="A9" s="4">
        <v>342</v>
      </c>
    </row>
    <row spans="1:3" r="10">
      <c t="s" r="A10" s="4">
        <v>338</v>
      </c>
      <c t="n" r="B10" s="6">
        <v>2730</v>
      </c>
      <c t="n" r="C10" s="6">
        <v>2730</v>
      </c>
    </row>
    <row spans="1:3" r="11">
      <c t="s" r="A11" s="4">
        <v>343</v>
      </c>
    </row>
    <row spans="1:3" r="12">
      <c t="s" r="A12" s="4">
        <v>338</v>
      </c>
      <c t="n" r="B12" s="7">
        <v>4499</v>
      </c>
      <c t="s" r="C12" s="4">
        <v>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44</v>
      </c>
      <c t="s" r="B1" s="2">
        <v>2</v>
      </c>
      <c t="s" r="C1" s="2">
        <v>25</v>
      </c>
    </row>
    <row spans="1:3" r="2">
      <c t="s" r="A2" s="3">
        <v>148</v>
      </c>
    </row>
    <row spans="1:3" r="3">
      <c t="s" r="A3" s="4">
        <v>345</v>
      </c>
      <c t="n" r="B3" s="7">
        <v>12977</v>
      </c>
      <c t="n" r="C3" s="7">
        <v>64624</v>
      </c>
    </row>
    <row spans="1:3" r="4">
      <c t="s" r="A4" s="4">
        <v>346</v>
      </c>
      <c t="n" r="B4" s="6">
        <v>135234</v>
      </c>
      <c t="n" r="C4" s="6">
        <v>135234</v>
      </c>
    </row>
    <row spans="1:3" r="5">
      <c t="s" r="A5" s="4">
        <v>347</v>
      </c>
      <c t="n" r="B5" s="6">
        <v>39690</v>
      </c>
      <c t="n" r="C5" s="6">
        <v>89377</v>
      </c>
    </row>
    <row spans="1:3" r="6">
      <c t="s" r="A6" s="4">
        <v>348</v>
      </c>
      <c t="n" r="B6" s="6">
        <v>105000</v>
      </c>
      <c t="n" r="C6" s="6">
        <v>43000</v>
      </c>
    </row>
    <row spans="1:3" r="7">
      <c t="s" r="A7" s="4">
        <v>147</v>
      </c>
      <c t="n" r="B7" s="7">
        <v>292901</v>
      </c>
      <c t="n" r="C7" s="7">
        <v>3322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80"/>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9"/>
    <col customWidth="1" max="14" min="14" width="21"/>
  </cols>
  <sheetData>
    <row spans="1:14" r="1">
      <c t="s" r="A1" s="1">
        <v>349</v>
      </c>
      <c t="s" r="B1" s="2">
        <v>350</v>
      </c>
      <c t="s" r="C1" s="2">
        <v>351</v>
      </c>
      <c t="s" r="D1" s="2">
        <v>352</v>
      </c>
      <c t="s" r="E1" s="2">
        <v>353</v>
      </c>
      <c t="s" r="F1" s="2">
        <v>354</v>
      </c>
      <c t="s" r="G1" s="2">
        <v>355</v>
      </c>
      <c t="s" r="H1" s="2">
        <v>356</v>
      </c>
      <c t="s" r="I1" s="2">
        <v>357</v>
      </c>
      <c t="s" r="J1" s="2">
        <v>358</v>
      </c>
      <c t="s" r="K1" s="2">
        <v>359</v>
      </c>
      <c t="s" r="L1" s="2">
        <v>360</v>
      </c>
      <c t="s" r="M1" s="2">
        <v>361</v>
      </c>
      <c t="s" r="N1" s="2">
        <v>362</v>
      </c>
    </row>
    <row spans="1:14" r="2">
      <c t="s" r="A2" s="4">
        <v>363</v>
      </c>
      <c t="n" r="D2" s="7">
        <v>80000</v>
      </c>
      <c t="n" r="F2" s="7">
        <v>8125</v>
      </c>
      <c t="n" r="I2" s="7">
        <v>8125</v>
      </c>
      <c t="n" r="J2" s="7">
        <v>8125</v>
      </c>
      <c t="n" r="K2" s="7">
        <v>8125</v>
      </c>
    </row>
    <row spans="1:14" r="3">
      <c t="s" r="A3" s="4">
        <v>364</v>
      </c>
      <c t="n" r="C3" s="7">
        <v>30000</v>
      </c>
      <c t="n" r="D3" s="6">
        <v>75500</v>
      </c>
      <c t="n" r="G3" s="7">
        <v>50890</v>
      </c>
      <c t="n" r="H3" s="7">
        <v>75000</v>
      </c>
    </row>
    <row spans="1:14" r="4">
      <c t="s" r="A4" s="4">
        <v>365</v>
      </c>
      <c t="n" r="D4" s="7">
        <v>10320</v>
      </c>
      <c t="n" r="G4" s="7">
        <v>1229</v>
      </c>
      <c t="n" r="H4" s="7">
        <v>7564</v>
      </c>
    </row>
    <row spans="1:14" r="5">
      <c t="s" r="A5" s="4">
        <v>366</v>
      </c>
      <c t="n" r="L5" s="7">
        <v>135000</v>
      </c>
      <c t="s" r="N5" s="4">
        <v>28</v>
      </c>
    </row>
    <row spans="1:14" r="6">
      <c t="s" r="A6" s="4">
        <v>367</v>
      </c>
    </row>
    <row spans="1:14" r="7">
      <c t="s" r="A7" s="4">
        <v>363</v>
      </c>
      <c t="n" r="L7" s="6">
        <v>32500</v>
      </c>
    </row>
    <row spans="1:14" r="8">
      <c t="s" r="A8" s="4">
        <v>364</v>
      </c>
      <c t="n" r="L8" s="6">
        <v>2500</v>
      </c>
    </row>
    <row spans="1:14" r="9">
      <c t="s" r="A9" s="4">
        <v>365</v>
      </c>
      <c t="n" r="L9" s="6">
        <v>3982</v>
      </c>
    </row>
    <row spans="1:14" r="10">
      <c t="s" r="A10" s="4">
        <v>368</v>
      </c>
    </row>
    <row spans="1:14" r="11">
      <c t="s" r="A11" s="4">
        <v>369</v>
      </c>
      <c t="s" r="D11" s="4">
        <v>370</v>
      </c>
    </row>
    <row spans="1:14" r="12">
      <c t="s" r="A12" s="4">
        <v>363</v>
      </c>
      <c t="n" r="D12" s="7">
        <v>85820</v>
      </c>
    </row>
    <row spans="1:14" r="13">
      <c t="s" r="A13" s="4">
        <v>364</v>
      </c>
      <c t="n" r="D13" s="6">
        <v>75500</v>
      </c>
    </row>
    <row spans="1:14" r="14">
      <c t="s" r="A14" s="4">
        <v>365</v>
      </c>
      <c t="n" r="D14" s="7">
        <v>10320</v>
      </c>
    </row>
    <row spans="1:14" r="15">
      <c t="s" r="A15" s="4">
        <v>366</v>
      </c>
      <c t="s" r="L15" s="4">
        <v>28</v>
      </c>
      <c t="s" r="N15" s="4">
        <v>28</v>
      </c>
    </row>
    <row spans="1:14" r="16">
      <c t="s" r="A16" s="4">
        <v>371</v>
      </c>
    </row>
    <row spans="1:14" r="17">
      <c t="s" r="A17" s="4">
        <v>369</v>
      </c>
      <c t="s" r="E17" s="4">
        <v>372</v>
      </c>
    </row>
    <row spans="1:14" r="18">
      <c t="s" r="A18" s="4">
        <v>363</v>
      </c>
      <c t="n" r="E18" s="7">
        <v>82564</v>
      </c>
    </row>
    <row spans="1:14" r="19">
      <c t="s" r="A19" s="4">
        <v>364</v>
      </c>
      <c t="n" r="E19" s="6">
        <v>75000</v>
      </c>
    </row>
    <row spans="1:14" r="20">
      <c t="s" r="A20" s="4">
        <v>365</v>
      </c>
      <c t="n" r="E20" s="7">
        <v>7564</v>
      </c>
    </row>
    <row spans="1:14" r="21">
      <c t="s" r="A21" s="4">
        <v>366</v>
      </c>
      <c t="s" r="L21" s="4">
        <v>28</v>
      </c>
      <c t="s" r="N21" s="4">
        <v>28</v>
      </c>
    </row>
    <row spans="1:14" r="22">
      <c t="s" r="A22" s="4">
        <v>373</v>
      </c>
    </row>
    <row spans="1:14" r="23">
      <c t="s" r="A23" s="4">
        <v>366</v>
      </c>
      <c t="n" r="L23" s="6">
        <v>100000</v>
      </c>
      <c t="s" r="N23" s="4">
        <v>28</v>
      </c>
    </row>
    <row spans="1:14" r="24">
      <c t="s" r="A24" s="4">
        <v>374</v>
      </c>
    </row>
    <row spans="1:14" r="25">
      <c t="s" r="A25" s="4">
        <v>366</v>
      </c>
      <c t="n" r="M25" s="7">
        <v>100000</v>
      </c>
    </row>
    <row spans="1:14" r="26">
      <c t="s" r="A26" s="4">
        <v>375</v>
      </c>
      <c t="n" r="M26" s="6">
        <v>5</v>
      </c>
    </row>
    <row spans="1:14" r="27">
      <c t="s" r="A27" s="4">
        <v>376</v>
      </c>
      <c t="n" r="M27" s="6">
        <v>2</v>
      </c>
    </row>
    <row spans="1:14" r="28">
      <c t="s" r="A28" s="4">
        <v>377</v>
      </c>
    </row>
    <row spans="1:14" r="29">
      <c t="s" r="A29" s="4">
        <v>366</v>
      </c>
      <c t="n" r="M29" s="7">
        <v>114002</v>
      </c>
    </row>
    <row spans="1:14" r="30">
      <c t="s" r="A30" s="4">
        <v>378</v>
      </c>
    </row>
    <row spans="1:14" r="31">
      <c t="s" r="A31" s="4">
        <v>366</v>
      </c>
      <c t="n" r="M31" s="6">
        <v>15000</v>
      </c>
    </row>
    <row spans="1:14" r="32">
      <c t="s" r="A32" s="4">
        <v>379</v>
      </c>
    </row>
    <row spans="1:14" r="33">
      <c t="s" r="A33" s="4">
        <v>366</v>
      </c>
      <c t="n" r="M33" s="7">
        <v>25000</v>
      </c>
    </row>
    <row spans="1:14" r="34">
      <c t="s" r="A34" s="4">
        <v>380</v>
      </c>
    </row>
    <row spans="1:14" r="35">
      <c t="s" r="A35" s="4">
        <v>366</v>
      </c>
      <c t="n" r="L35" s="6">
        <v>35000</v>
      </c>
      <c t="s" r="N35" s="4">
        <v>28</v>
      </c>
    </row>
    <row spans="1:14" r="36">
      <c t="s" r="A36" s="4">
        <v>381</v>
      </c>
    </row>
    <row spans="1:14" r="37">
      <c t="s" r="A37" s="4">
        <v>364</v>
      </c>
      <c t="n" r="B37" s="7">
        <v>64000</v>
      </c>
    </row>
    <row spans="1:14" r="38">
      <c t="s" r="A38" s="4">
        <v>366</v>
      </c>
      <c t="n" r="B38" s="7">
        <v>70000</v>
      </c>
      <c t="n" r="L38" s="7">
        <v>35000</v>
      </c>
    </row>
    <row spans="1:14" r="39">
      <c t="s" r="A39" s="4">
        <v>375</v>
      </c>
      <c t="n" r="B39" s="6">
        <v>4</v>
      </c>
    </row>
    <row spans="1:14" r="40">
      <c t="s" r="A40" s="4">
        <v>382</v>
      </c>
    </row>
    <row spans="1:14" r="41">
      <c t="s" r="A41" s="4">
        <v>366</v>
      </c>
      <c t="n" r="B41" s="7">
        <v>17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1</v>
      </c>
      <c t="s" r="B1" s="2">
        <v>1</v>
      </c>
    </row>
    <row spans="1:3" r="2">
      <c t="s" r="B2" s="2">
        <v>2</v>
      </c>
      <c t="s" r="C2" s="2">
        <v>71</v>
      </c>
    </row>
    <row spans="1:3" r="3">
      <c t="s" r="A3" s="3">
        <v>92</v>
      </c>
    </row>
    <row spans="1:3" r="4">
      <c t="s" r="A4" s="4">
        <v>86</v>
      </c>
      <c t="n" r="B4" s="7">
        <v>-1326642</v>
      </c>
      <c t="n" r="C4" s="7">
        <v>-1979486</v>
      </c>
    </row>
    <row spans="1:3" r="5">
      <c t="s" r="A5" s="4">
        <v>93</v>
      </c>
      <c t="n" r="B5" s="6">
        <v>-31642</v>
      </c>
      <c t="n" r="C5" s="6">
        <v>-25257</v>
      </c>
    </row>
    <row spans="1:3" r="6">
      <c t="s" r="A6" s="3">
        <v>94</v>
      </c>
    </row>
    <row spans="1:3" r="7">
      <c t="s" r="A7" s="4">
        <v>95</v>
      </c>
      <c t="n" r="B7" s="6">
        <v>21583</v>
      </c>
      <c t="n" r="C7" s="6">
        <v>22607</v>
      </c>
    </row>
    <row spans="1:3" r="8">
      <c t="s" r="A8" s="4">
        <v>82</v>
      </c>
      <c t="n" r="B8" s="6">
        <v>-73505</v>
      </c>
      <c t="n" r="C8" s="6">
        <v>-6482</v>
      </c>
    </row>
    <row spans="1:3" r="9">
      <c t="s" r="A9" s="4">
        <v>96</v>
      </c>
      <c t="n" r="B9" s="6">
        <v>238679</v>
      </c>
      <c t="n" r="C9" s="6">
        <v>206241</v>
      </c>
    </row>
    <row spans="1:3" r="10">
      <c t="s" r="A10" s="4">
        <v>97</v>
      </c>
      <c t="n" r="B10" s="6">
        <v>305747</v>
      </c>
      <c t="n" r="C10" s="6">
        <v>720764</v>
      </c>
    </row>
    <row spans="1:3" r="11">
      <c t="s" r="A11" s="4">
        <v>98</v>
      </c>
      <c t="n" r="B11" s="6">
        <v>7000</v>
      </c>
      <c t="n" r="C11" s="6">
        <v>191191</v>
      </c>
    </row>
    <row spans="1:3" r="12">
      <c t="s" r="A12" s="4">
        <v>99</v>
      </c>
      <c t="n" r="B12" s="6">
        <v>339000</v>
      </c>
      <c t="n" r="C12" s="6">
        <v>237800</v>
      </c>
    </row>
    <row spans="1:3" r="13">
      <c t="s" r="A13" s="3">
        <v>100</v>
      </c>
    </row>
    <row spans="1:3" r="14">
      <c t="s" r="A14" s="4">
        <v>101</v>
      </c>
      <c t="n" r="B14" s="6">
        <v>-279</v>
      </c>
      <c t="n" r="C14" s="6">
        <v>-3800</v>
      </c>
    </row>
    <row spans="1:3" r="15">
      <c t="s" r="A15" s="3">
        <v>102</v>
      </c>
    </row>
    <row spans="1:3" r="16">
      <c t="s" r="A16" s="4">
        <v>36</v>
      </c>
      <c t="n" r="B16" s="6">
        <v>-2154</v>
      </c>
      <c t="s" r="C16" s="4">
        <v>28</v>
      </c>
    </row>
    <row spans="1:3" r="17">
      <c t="s" r="A17" s="4">
        <v>37</v>
      </c>
      <c t="n" r="B17" s="6">
        <v>137460</v>
      </c>
      <c t="n" r="C17" s="6">
        <v>41292</v>
      </c>
    </row>
    <row spans="1:3" r="18">
      <c t="s" r="A18" s="4">
        <v>38</v>
      </c>
      <c t="n" r="B18" s="6">
        <v>71026</v>
      </c>
      <c t="n" r="C18" s="6">
        <v>128443</v>
      </c>
    </row>
    <row spans="1:3" r="19">
      <c t="s" r="A19" s="4">
        <v>40</v>
      </c>
      <c t="n" r="B19" s="6">
        <v>8613</v>
      </c>
      <c t="n" r="C19" s="6">
        <v>-1380</v>
      </c>
    </row>
    <row spans="1:3" r="20">
      <c t="s" r="A20" s="4">
        <v>41</v>
      </c>
      <c t="n" r="B20" s="6">
        <v>-148810</v>
      </c>
      <c t="s" r="C20" s="4">
        <v>28</v>
      </c>
    </row>
    <row spans="1:3" r="21">
      <c t="s" r="A21" s="4">
        <v>103</v>
      </c>
      <c t="n" r="B21" s="6">
        <v>-453924</v>
      </c>
      <c t="n" r="C21" s="6">
        <v>-468067</v>
      </c>
    </row>
    <row spans="1:3" r="22">
      <c t="s" r="A22" s="3">
        <v>104</v>
      </c>
    </row>
    <row spans="1:3" r="23">
      <c t="s" r="A23" s="4">
        <v>105</v>
      </c>
      <c t="n" r="B23" s="6">
        <v>-121403</v>
      </c>
      <c t="n" r="C23" s="6">
        <v>-17254</v>
      </c>
    </row>
    <row spans="1:3" r="24">
      <c t="s" r="A24" s="4">
        <v>106</v>
      </c>
      <c t="n" r="B24" s="6">
        <v>-121403</v>
      </c>
      <c t="n" r="C24" s="6">
        <v>-17254</v>
      </c>
    </row>
    <row spans="1:3" r="25">
      <c t="s" r="A25" s="3">
        <v>107</v>
      </c>
    </row>
    <row spans="1:3" r="26">
      <c t="s" r="A26" s="4">
        <v>108</v>
      </c>
      <c t="n" r="B26" s="6">
        <v>265000</v>
      </c>
      <c t="n" r="C26" s="6">
        <v>426500</v>
      </c>
    </row>
    <row spans="1:3" r="27">
      <c t="s" r="A27" s="4">
        <v>109</v>
      </c>
      <c t="n" r="B27" s="6">
        <v>-80890</v>
      </c>
      <c t="n" r="C27" s="6">
        <v>-111200</v>
      </c>
    </row>
    <row spans="1:3" r="28">
      <c t="s" r="A28" s="4">
        <v>110</v>
      </c>
      <c t="n" r="B28" s="6">
        <v>188000</v>
      </c>
      <c t="n" r="C28" s="6">
        <v>3500</v>
      </c>
    </row>
    <row spans="1:3" r="29">
      <c t="s" r="A29" s="4">
        <v>111</v>
      </c>
      <c t="n" r="B29" s="6">
        <v>-50000</v>
      </c>
      <c t="n" r="C29" s="6">
        <v>-8125</v>
      </c>
    </row>
    <row spans="1:3" r="30">
      <c t="s" r="A30" s="4">
        <v>112</v>
      </c>
      <c t="s" r="B30" s="4">
        <v>28</v>
      </c>
      <c t="n" r="C30" s="6">
        <v>-11500</v>
      </c>
    </row>
    <row spans="1:3" r="31">
      <c t="s" r="A31" s="4">
        <v>113</v>
      </c>
      <c t="n" r="B31" s="6">
        <v>286850</v>
      </c>
      <c t="s" r="C31" s="4">
        <v>28</v>
      </c>
    </row>
    <row spans="1:3" r="32">
      <c t="s" r="A32" s="4">
        <v>114</v>
      </c>
      <c t="n" r="B32" s="6">
        <v>608960</v>
      </c>
      <c t="n" r="C32" s="6">
        <v>299175</v>
      </c>
    </row>
    <row spans="1:3" r="33">
      <c t="s" r="A33" s="4">
        <v>115</v>
      </c>
      <c t="n" r="B33" s="6">
        <v>33633</v>
      </c>
      <c t="n" r="C33" s="6">
        <v>-186146</v>
      </c>
    </row>
    <row spans="1:3" r="34">
      <c t="s" r="A34" s="4">
        <v>116</v>
      </c>
      <c t="s" r="B34" s="4">
        <v>28</v>
      </c>
      <c t="n" r="C34" s="6">
        <v>207167</v>
      </c>
    </row>
    <row spans="1:3" r="35">
      <c t="s" r="A35" s="4">
        <v>117</v>
      </c>
      <c t="n" r="B35" s="6">
        <v>33633</v>
      </c>
      <c t="n" r="C35" s="6">
        <v>21021</v>
      </c>
    </row>
    <row spans="1:3" r="36">
      <c t="s" r="A36" s="3">
        <v>118</v>
      </c>
    </row>
    <row spans="1:3" r="37">
      <c t="s" r="A37" s="4">
        <v>119</v>
      </c>
      <c t="n" r="B37" s="6">
        <v>328</v>
      </c>
      <c t="n" r="C37" s="6">
        <v>46342</v>
      </c>
    </row>
    <row spans="1:3" r="38">
      <c t="s" r="A38" s="4">
        <v>120</v>
      </c>
      <c t="s" r="B38" s="4">
        <v>28</v>
      </c>
      <c t="s" r="C38" s="4">
        <v>28</v>
      </c>
    </row>
    <row spans="1:3" r="39">
      <c t="s" r="A39" s="3">
        <v>121</v>
      </c>
    </row>
    <row spans="1:3" r="40">
      <c t="s" r="A40" s="4">
        <v>122</v>
      </c>
      <c t="n" r="B40" s="6">
        <v>14000</v>
      </c>
      <c t="s" r="C40" s="4">
        <v>28</v>
      </c>
    </row>
    <row spans="1:3" r="41">
      <c t="s" r="A41" s="4">
        <v>123</v>
      </c>
      <c t="n" r="B41" s="6">
        <v>320000</v>
      </c>
      <c t="s" r="C41" s="4">
        <v>28</v>
      </c>
    </row>
    <row spans="1:3" r="42">
      <c t="s" r="A42" s="4">
        <v>124</v>
      </c>
      <c t="n" r="B42" s="6">
        <v>257379</v>
      </c>
      <c t="n" r="C42" s="6">
        <v>524626</v>
      </c>
    </row>
    <row spans="1:3" r="43">
      <c t="s" r="A43" s="4">
        <v>125</v>
      </c>
      <c t="n" r="B43" s="6">
        <v>124477</v>
      </c>
      <c t="n" r="C43" s="6">
        <v>428220</v>
      </c>
    </row>
    <row spans="1:3" r="44">
      <c t="s" r="A44" s="4">
        <v>126</v>
      </c>
      <c t="n" r="B44" s="6">
        <v>14396</v>
      </c>
      <c t="s" r="C44" s="4">
        <v>28</v>
      </c>
    </row>
    <row spans="1:3" r="45">
      <c t="s" r="A45" s="4">
        <v>127</v>
      </c>
      <c t="n" r="B45" s="6">
        <v>840500</v>
      </c>
      <c t="n" r="C45" s="6">
        <v>910612</v>
      </c>
    </row>
    <row spans="1:3" r="46">
      <c t="s" r="A46" s="4">
        <v>128</v>
      </c>
      <c t="n" r="B46" s="7">
        <v>25000</v>
      </c>
      <c t="s" r="C46" s="4">
        <v>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83</v>
      </c>
      <c t="s" r="B1" s="2">
        <v>2</v>
      </c>
      <c t="s" r="C1" s="2">
        <v>25</v>
      </c>
    </row>
    <row spans="1:3" r="2">
      <c t="s" r="A2" s="4">
        <v>41</v>
      </c>
      <c t="n" r="B2" s="7">
        <v>135000</v>
      </c>
      <c t="s" r="C2" s="4">
        <v>28</v>
      </c>
    </row>
    <row spans="1:3" r="3">
      <c t="s" r="A3" s="4">
        <v>373</v>
      </c>
    </row>
    <row spans="1:3" r="4">
      <c t="s" r="A4" s="4">
        <v>41</v>
      </c>
      <c t="n" r="B4" s="6">
        <v>100000</v>
      </c>
      <c t="s" r="C4" s="4">
        <v>28</v>
      </c>
    </row>
    <row spans="1:3" r="5">
      <c t="s" r="A5" s="4">
        <v>380</v>
      </c>
    </row>
    <row spans="1:3" r="6">
      <c t="s" r="A6" s="4">
        <v>41</v>
      </c>
      <c t="n" r="B6" s="6">
        <v>35000</v>
      </c>
      <c t="s" r="C6" s="4">
        <v>28</v>
      </c>
    </row>
    <row spans="1:3" r="7">
      <c t="s" r="A7" s="4">
        <v>368</v>
      </c>
    </row>
    <row spans="1:3" r="8">
      <c t="s" r="A8" s="4">
        <v>41</v>
      </c>
      <c t="s" r="B8" s="4">
        <v>28</v>
      </c>
      <c t="s" r="C8" s="4">
        <v>28</v>
      </c>
    </row>
    <row spans="1:3" r="9">
      <c t="s" r="A9" s="4">
        <v>371</v>
      </c>
    </row>
    <row spans="1:3" r="10">
      <c t="s" r="A10" s="4">
        <v>41</v>
      </c>
      <c t="s" r="B10" s="4">
        <v>28</v>
      </c>
      <c t="s" r="C10" s="4">
        <v>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s>
  <sheetData>
    <row spans="1:4" r="1">
      <c t="s" r="A1" s="1">
        <v>384</v>
      </c>
      <c t="s" r="B1" s="2">
        <v>1</v>
      </c>
      <c t="s" r="D1" s="2">
        <v>385</v>
      </c>
    </row>
    <row spans="1:4" r="2">
      <c t="s" r="B2" s="2">
        <v>2</v>
      </c>
      <c t="s" r="C2" s="2">
        <v>71</v>
      </c>
      <c t="s" r="D2" s="2">
        <v>25</v>
      </c>
    </row>
    <row spans="1:4" r="3">
      <c t="s" r="A3" s="4">
        <v>386</v>
      </c>
      <c t="n" r="B3" s="7">
        <v>294207</v>
      </c>
      <c t="n" r="C3" s="7">
        <v>720764</v>
      </c>
    </row>
    <row spans="1:4" r="4">
      <c t="s" r="A4" s="4">
        <v>387</v>
      </c>
      <c t="n" r="B4" s="6">
        <v>29012</v>
      </c>
      <c t="n" r="C4" s="7">
        <v>121916</v>
      </c>
    </row>
    <row spans="1:4" r="5">
      <c t="s" r="A5" s="4">
        <v>388</v>
      </c>
    </row>
    <row spans="1:4" r="6">
      <c t="s" r="A6" s="4">
        <v>389</v>
      </c>
      <c t="n" r="B6" s="6">
        <v>257379</v>
      </c>
      <c t="n" r="D6" s="7">
        <v>559626</v>
      </c>
    </row>
    <row spans="1:4" r="7">
      <c t="s" r="A7" s="4">
        <v>390</v>
      </c>
      <c t="n" r="B7" s="7">
        <v>0</v>
      </c>
      <c t="n" r="D7" s="7">
        <v>23500</v>
      </c>
    </row>
    <row spans="1:4" r="8">
      <c t="s" r="A8" s="4">
        <v>391</v>
      </c>
      <c t="s" r="B8" s="4">
        <v>3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s>
  <sheetData>
    <row spans="1:13" r="1">
      <c t="s" r="A1" s="1">
        <v>393</v>
      </c>
      <c t="s" r="B1" s="2">
        <v>2</v>
      </c>
      <c t="s" r="C1" s="2">
        <v>25</v>
      </c>
      <c t="s" r="D1" s="2">
        <v>394</v>
      </c>
      <c t="s" r="E1" s="2">
        <v>395</v>
      </c>
      <c t="s" r="F1" s="2">
        <v>396</v>
      </c>
      <c t="s" r="G1" s="2">
        <v>397</v>
      </c>
      <c t="s" r="H1" s="2">
        <v>398</v>
      </c>
      <c t="s" r="I1" s="2">
        <v>399</v>
      </c>
      <c t="s" r="J1" s="2">
        <v>400</v>
      </c>
      <c t="s" r="K1" s="2">
        <v>401</v>
      </c>
      <c t="s" r="L1" s="2">
        <v>402</v>
      </c>
      <c t="s" r="M1" s="2">
        <v>403</v>
      </c>
    </row>
    <row spans="1:13" r="2">
      <c t="s" r="A2" s="4">
        <v>404</v>
      </c>
      <c t="n" r="B2" s="7">
        <v>449118</v>
      </c>
      <c t="n" r="C2" s="7">
        <v>671940</v>
      </c>
    </row>
    <row spans="1:13" r="3">
      <c t="s" r="A3" s="4">
        <v>405</v>
      </c>
      <c t="n" r="B3" s="6">
        <v>-250974</v>
      </c>
      <c t="n" r="C3" s="6">
        <v>-287802</v>
      </c>
    </row>
    <row spans="1:13" r="4">
      <c t="s" r="A4" s="4">
        <v>305</v>
      </c>
      <c t="n" r="B4" s="6">
        <v>198144</v>
      </c>
      <c t="n" r="C4" s="6">
        <v>384138</v>
      </c>
    </row>
    <row spans="1:13" r="5">
      <c t="s" r="A5" s="4">
        <v>388</v>
      </c>
    </row>
    <row spans="1:13" r="6">
      <c t="s" r="A6" s="4">
        <v>404</v>
      </c>
      <c t="n" r="B6" s="6">
        <v>200000</v>
      </c>
      <c t="s" r="C6" s="4">
        <v>28</v>
      </c>
    </row>
    <row spans="1:13" r="7">
      <c t="s" r="A7" s="4">
        <v>406</v>
      </c>
    </row>
    <row spans="1:13" r="8">
      <c t="s" r="A8" s="4">
        <v>404</v>
      </c>
      <c t="n" r="B8" s="6">
        <v>35000</v>
      </c>
      <c t="s" r="C8" s="4">
        <v>28</v>
      </c>
    </row>
    <row spans="1:13" r="9">
      <c t="s" r="A9" s="4">
        <v>407</v>
      </c>
    </row>
    <row spans="1:13" r="10">
      <c t="s" r="A10" s="4">
        <v>404</v>
      </c>
      <c t="n" r="B10" s="6">
        <v>30000</v>
      </c>
      <c t="s" r="C10" s="4">
        <v>28</v>
      </c>
    </row>
    <row spans="1:13" r="11">
      <c t="s" r="A11" s="4">
        <v>408</v>
      </c>
    </row>
    <row spans="1:13" r="12">
      <c t="s" r="A12" s="4">
        <v>404</v>
      </c>
      <c t="s" r="B12" s="4">
        <v>28</v>
      </c>
      <c t="n" r="C12" s="6">
        <v>25000</v>
      </c>
    </row>
    <row spans="1:13" r="13">
      <c t="s" r="A13" s="4">
        <v>405</v>
      </c>
      <c t="n" r="D13" s="7">
        <v>-2500</v>
      </c>
    </row>
    <row spans="1:13" r="14">
      <c t="s" r="A14" s="4">
        <v>409</v>
      </c>
    </row>
    <row spans="1:13" r="15">
      <c t="s" r="A15" s="4">
        <v>404</v>
      </c>
      <c t="s" r="B15" s="4">
        <v>28</v>
      </c>
      <c t="n" r="C15" s="6">
        <v>25890</v>
      </c>
    </row>
    <row spans="1:13" r="16">
      <c t="s" r="A16" s="4">
        <v>410</v>
      </c>
    </row>
    <row spans="1:13" r="17">
      <c t="s" r="A17" s="4">
        <v>404</v>
      </c>
      <c t="s" r="B17" s="4">
        <v>28</v>
      </c>
      <c t="n" r="C17" s="6">
        <v>66000</v>
      </c>
    </row>
    <row spans="1:13" r="18">
      <c t="s" r="A18" s="4">
        <v>405</v>
      </c>
      <c t="n" r="E18" s="7">
        <v>-6000</v>
      </c>
    </row>
    <row spans="1:13" r="19">
      <c t="s" r="A19" s="4">
        <v>411</v>
      </c>
    </row>
    <row spans="1:13" r="20">
      <c t="s" r="A20" s="4">
        <v>404</v>
      </c>
      <c t="n" r="B20" s="6">
        <v>115500</v>
      </c>
      <c t="n" r="C20" s="6">
        <v>115500</v>
      </c>
    </row>
    <row spans="1:13" r="21">
      <c t="s" r="A21" s="4">
        <v>405</v>
      </c>
      <c t="n" r="F21" s="7">
        <v>-25000</v>
      </c>
    </row>
    <row spans="1:13" r="22">
      <c t="s" r="A22" s="4">
        <v>412</v>
      </c>
    </row>
    <row spans="1:13" r="23">
      <c t="s" r="A23" s="4">
        <v>404</v>
      </c>
      <c t="s" r="B23" s="4">
        <v>28</v>
      </c>
      <c t="n" r="C23" s="6">
        <v>78452</v>
      </c>
    </row>
    <row spans="1:13" r="24">
      <c t="s" r="A24" s="4">
        <v>413</v>
      </c>
    </row>
    <row spans="1:13" r="25">
      <c t="s" r="A25" s="4">
        <v>404</v>
      </c>
      <c t="n" r="B25" s="6">
        <v>16500</v>
      </c>
      <c t="n" r="C25" s="6">
        <v>16500</v>
      </c>
    </row>
    <row spans="1:13" r="26">
      <c t="s" r="A26" s="4">
        <v>405</v>
      </c>
      <c t="n" r="G26" s="7">
        <v>-25000</v>
      </c>
    </row>
    <row spans="1:13" r="27">
      <c t="s" r="A27" s="4">
        <v>414</v>
      </c>
    </row>
    <row spans="1:13" r="28">
      <c t="s" r="A28" s="4">
        <v>404</v>
      </c>
      <c t="s" r="B28" s="4">
        <v>28</v>
      </c>
      <c t="n" r="C28" s="6">
        <v>64000</v>
      </c>
    </row>
    <row spans="1:13" r="29">
      <c t="s" r="A29" s="4">
        <v>415</v>
      </c>
    </row>
    <row spans="1:13" r="30">
      <c t="s" r="A30" s="4">
        <v>404</v>
      </c>
      <c t="s" r="B30" s="4">
        <v>28</v>
      </c>
      <c t="n" r="C30" s="6">
        <v>75000</v>
      </c>
    </row>
    <row spans="1:13" r="31">
      <c t="s" r="A31" s="4">
        <v>416</v>
      </c>
    </row>
    <row spans="1:13" r="32">
      <c t="s" r="A32" s="4">
        <v>404</v>
      </c>
      <c t="s" r="B32" s="4">
        <v>28</v>
      </c>
      <c t="n" r="C32" s="6">
        <v>53750</v>
      </c>
    </row>
    <row spans="1:13" r="33">
      <c t="s" r="A33" s="4">
        <v>405</v>
      </c>
      <c t="n" r="H33" s="7">
        <v>-2500</v>
      </c>
    </row>
    <row spans="1:13" r="34">
      <c t="s" r="A34" s="4">
        <v>417</v>
      </c>
    </row>
    <row spans="1:13" r="35">
      <c t="s" r="A35" s="4">
        <v>404</v>
      </c>
      <c t="s" r="B35" s="4">
        <v>28</v>
      </c>
      <c t="s" r="C35" s="4">
        <v>28</v>
      </c>
    </row>
    <row spans="1:13" r="36">
      <c t="s" r="A36" s="4">
        <v>405</v>
      </c>
      <c t="n" r="I36" s="7">
        <v>-1750</v>
      </c>
    </row>
    <row spans="1:13" r="37">
      <c t="s" r="A37" s="4">
        <v>418</v>
      </c>
    </row>
    <row spans="1:13" r="38">
      <c t="s" r="A38" s="4">
        <v>404</v>
      </c>
      <c t="s" r="B38" s="4">
        <v>28</v>
      </c>
      <c t="s" r="C38" s="4">
        <v>28</v>
      </c>
    </row>
    <row spans="1:13" r="39">
      <c t="s" r="A39" s="4">
        <v>419</v>
      </c>
    </row>
    <row spans="1:13" r="40">
      <c t="s" r="A40" s="4">
        <v>404</v>
      </c>
      <c t="s" r="B40" s="4">
        <v>28</v>
      </c>
      <c t="s" r="C40" s="4">
        <v>28</v>
      </c>
    </row>
    <row spans="1:13" r="41">
      <c t="s" r="A41" s="4">
        <v>420</v>
      </c>
    </row>
    <row spans="1:13" r="42">
      <c t="s" r="A42" s="4">
        <v>404</v>
      </c>
      <c t="s" r="B42" s="4">
        <v>28</v>
      </c>
      <c t="n" r="C42" s="6">
        <v>21750</v>
      </c>
    </row>
    <row spans="1:13" r="43">
      <c t="s" r="A43" s="4">
        <v>421</v>
      </c>
    </row>
    <row spans="1:13" r="44">
      <c t="s" r="A44" s="4">
        <v>404</v>
      </c>
      <c t="n" r="B44" s="6">
        <v>17118</v>
      </c>
      <c t="n" r="C44" s="6">
        <v>38500</v>
      </c>
    </row>
    <row spans="1:13" r="45">
      <c t="s" r="A45" s="4">
        <v>405</v>
      </c>
      <c t="n" r="J45" s="7">
        <v>-25000</v>
      </c>
    </row>
    <row spans="1:13" r="46">
      <c t="s" r="A46" s="4">
        <v>422</v>
      </c>
    </row>
    <row spans="1:13" r="47">
      <c t="s" r="A47" s="4">
        <v>404</v>
      </c>
      <c t="s" r="B47" s="4">
        <v>28</v>
      </c>
      <c t="n" r="C47" s="6">
        <v>45000</v>
      </c>
    </row>
    <row spans="1:13" r="48">
      <c t="s" r="A48" s="4">
        <v>423</v>
      </c>
    </row>
    <row spans="1:13" r="49">
      <c t="s" r="A49" s="4">
        <v>404</v>
      </c>
      <c t="s" r="B49" s="4">
        <v>28</v>
      </c>
      <c t="s" r="C49" s="4">
        <v>28</v>
      </c>
    </row>
    <row spans="1:13" r="50">
      <c t="s" r="A50" s="4">
        <v>424</v>
      </c>
    </row>
    <row spans="1:13" r="51">
      <c t="s" r="A51" s="4">
        <v>404</v>
      </c>
      <c t="s" r="B51" s="4">
        <v>28</v>
      </c>
      <c t="s" r="C51" s="4">
        <v>28</v>
      </c>
    </row>
    <row spans="1:13" r="52">
      <c t="s" r="A52" s="4">
        <v>425</v>
      </c>
    </row>
    <row spans="1:13" r="53">
      <c t="s" r="A53" s="4">
        <v>404</v>
      </c>
      <c t="s" r="B53" s="4">
        <v>28</v>
      </c>
      <c t="n" r="C53" s="6">
        <v>11598</v>
      </c>
    </row>
    <row spans="1:13" r="54">
      <c t="s" r="A54" s="4">
        <v>405</v>
      </c>
      <c t="n" r="K54" s="7">
        <v>-25000</v>
      </c>
    </row>
    <row spans="1:13" r="55">
      <c t="s" r="A55" s="4">
        <v>426</v>
      </c>
    </row>
    <row spans="1:13" r="56">
      <c t="s" r="A56" s="4">
        <v>404</v>
      </c>
      <c t="s" r="B56" s="4">
        <v>28</v>
      </c>
      <c t="s" r="C56" s="4">
        <v>28</v>
      </c>
    </row>
    <row spans="1:13" r="57">
      <c t="s" r="A57" s="4">
        <v>405</v>
      </c>
      <c t="n" r="L57" s="7">
        <v>-10000</v>
      </c>
    </row>
    <row spans="1:13" r="58">
      <c t="s" r="A58" s="4">
        <v>427</v>
      </c>
    </row>
    <row spans="1:13" r="59">
      <c t="s" r="A59" s="4">
        <v>404</v>
      </c>
      <c t="s" r="B59" s="4">
        <v>28</v>
      </c>
      <c t="s" r="C59" s="4">
        <v>28</v>
      </c>
    </row>
    <row spans="1:13" r="60">
      <c t="s" r="A60" s="4">
        <v>405</v>
      </c>
      <c t="n" r="M60" s="7">
        <v>-2500</v>
      </c>
    </row>
    <row spans="1:13" r="61">
      <c t="s" r="A61" s="4">
        <v>428</v>
      </c>
    </row>
    <row spans="1:13" r="62">
      <c t="s" r="A62" s="4">
        <v>404</v>
      </c>
      <c t="n" r="B62" s="6">
        <v>35000</v>
      </c>
      <c t="n" r="C62" s="6">
        <v>35000</v>
      </c>
    </row>
    <row spans="1:13" r="63">
      <c t="s" r="A63" s="4">
        <v>429</v>
      </c>
    </row>
    <row spans="1:13" r="64">
      <c t="s" r="A64" s="4">
        <v>404</v>
      </c>
      <c t="s" r="B64" s="4">
        <v>28</v>
      </c>
      <c t="s" r="C64" s="4">
        <v>28</v>
      </c>
    </row>
    <row spans="1:13" r="65">
      <c t="s" r="A65" s="4">
        <v>430</v>
      </c>
    </row>
    <row spans="1:13" r="66">
      <c t="s" r="A66" s="4">
        <v>404</v>
      </c>
      <c t="s" r="B66" s="4">
        <v>28</v>
      </c>
      <c t="s" r="C66" s="4">
        <v>28</v>
      </c>
    </row>
    <row spans="1:13" r="67">
      <c t="s" r="A67" s="4">
        <v>431</v>
      </c>
    </row>
    <row spans="1:13" r="68">
      <c t="s" r="A68" s="4">
        <v>404</v>
      </c>
      <c t="s" r="B68" s="4">
        <v>28</v>
      </c>
      <c t="s" r="C68" s="4">
        <v>2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R5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80"/>
    <col customWidth="1" max="19" min="19" width="80"/>
    <col customWidth="1" max="20" min="20" width="14"/>
    <col customWidth="1" max="21" min="21" width="14"/>
    <col customWidth="1" max="22" min="22" width="80"/>
    <col customWidth="1" max="23" min="23" width="16"/>
    <col customWidth="1" max="24" min="24" width="14"/>
    <col customWidth="1" max="25" min="25" width="80"/>
    <col customWidth="1" max="26" min="26" width="80"/>
    <col customWidth="1" max="27" min="27" width="80"/>
    <col customWidth="1" max="28" min="28" width="15"/>
    <col customWidth="1" max="29" min="29" width="14"/>
    <col customWidth="1" max="30" min="30" width="19"/>
    <col customWidth="1" max="31" min="31" width="14"/>
    <col customWidth="1" max="32" min="32" width="14"/>
    <col customWidth="1" max="33" min="33" width="16"/>
    <col customWidth="1" max="34" min="34" width="14"/>
    <col customWidth="1" max="35" min="35" width="16"/>
    <col customWidth="1" max="36" min="36" width="16"/>
    <col customWidth="1" max="37" min="37" width="15"/>
    <col customWidth="1" max="38" min="38" width="14"/>
    <col customWidth="1" max="39" min="39" width="16"/>
    <col customWidth="1" max="40" min="40" width="16"/>
    <col customWidth="1" max="41" min="41" width="14"/>
    <col customWidth="1" max="42" min="42" width="14"/>
    <col customWidth="1" max="43" min="43" width="14"/>
    <col customWidth="1" max="44" min="44" width="16"/>
    <col customWidth="1" max="45" min="45" width="80"/>
    <col customWidth="1" max="46" min="46" width="80"/>
    <col customWidth="1" max="47" min="47" width="13"/>
    <col customWidth="1" max="48" min="48" width="41"/>
    <col customWidth="1" max="49" min="49" width="16"/>
    <col customWidth="1" max="50" min="50" width="16"/>
    <col customWidth="1" max="51" min="51" width="80"/>
    <col customWidth="1" max="52" min="52" width="15"/>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14"/>
    <col customWidth="1" max="61" min="61" width="14"/>
    <col customWidth="1" max="62" min="62" width="14"/>
    <col customWidth="1" max="63" min="63" width="14"/>
    <col customWidth="1" max="64" min="64" width="14"/>
    <col customWidth="1" max="65" min="65" width="14"/>
    <col customWidth="1" max="66" min="66" width="14"/>
    <col customWidth="1" max="67" min="67" width="14"/>
    <col customWidth="1" max="68" min="68" width="13"/>
    <col customWidth="1" max="69" min="69" width="14"/>
    <col customWidth="1" max="70" min="70" width="14"/>
  </cols>
  <sheetData>
    <row spans="1:70" r="1">
      <c t="s" r="A1" s="1">
        <v>432</v>
      </c>
      <c t="s" r="B1" s="2">
        <v>433</v>
      </c>
      <c t="s" r="C1" s="2">
        <v>434</v>
      </c>
      <c t="s" r="D1" s="2">
        <v>435</v>
      </c>
      <c t="s" r="E1" s="2">
        <v>435</v>
      </c>
      <c t="s" r="F1" s="2">
        <v>436</v>
      </c>
      <c t="s" r="G1" s="2">
        <v>437</v>
      </c>
      <c t="s" r="H1" s="2">
        <v>438</v>
      </c>
      <c t="s" r="I1" s="2">
        <v>439</v>
      </c>
      <c t="s" r="J1" s="2">
        <v>287</v>
      </c>
      <c t="s" r="K1" s="2">
        <v>440</v>
      </c>
      <c t="s" r="L1" s="2">
        <v>441</v>
      </c>
      <c t="s" r="M1" s="2">
        <v>442</v>
      </c>
      <c t="s" r="N1" s="2">
        <v>443</v>
      </c>
      <c t="s" r="O1" s="2">
        <v>444</v>
      </c>
      <c t="s" r="P1" s="2">
        <v>445</v>
      </c>
      <c t="s" r="Q1" s="2">
        <v>394</v>
      </c>
      <c t="s" r="R1" s="2">
        <v>394</v>
      </c>
      <c t="s" r="S1" s="2">
        <v>395</v>
      </c>
      <c t="s" r="T1" s="2">
        <v>446</v>
      </c>
      <c t="s" r="U1" s="2">
        <v>447</v>
      </c>
      <c t="s" r="V1" s="2">
        <v>396</v>
      </c>
      <c t="s" r="W1" s="2">
        <v>448</v>
      </c>
      <c t="s" r="X1" s="2">
        <v>448</v>
      </c>
      <c t="s" r="Y1" s="2">
        <v>397</v>
      </c>
      <c t="s" r="Z1" s="2">
        <v>449</v>
      </c>
      <c t="s" r="AA1" s="2">
        <v>450</v>
      </c>
      <c t="s" r="AB1" s="2">
        <v>398</v>
      </c>
      <c t="s" r="AC1" s="2">
        <v>451</v>
      </c>
      <c t="s" r="AD1" s="2">
        <v>399</v>
      </c>
      <c t="s" r="AE1" s="2">
        <v>452</v>
      </c>
      <c t="s" r="AF1" s="2">
        <v>453</v>
      </c>
      <c t="s" r="AG1" s="2">
        <v>454</v>
      </c>
      <c t="s" r="AH1" s="2">
        <v>455</v>
      </c>
      <c t="s" r="AI1" s="2">
        <v>456</v>
      </c>
      <c t="s" r="AJ1" s="2">
        <v>457</v>
      </c>
      <c t="s" r="AK1" s="2">
        <v>400</v>
      </c>
      <c t="s" r="AL1" s="2">
        <v>458</v>
      </c>
      <c t="s" r="AM1" s="2">
        <v>459</v>
      </c>
      <c t="s" r="AN1" s="2">
        <v>460</v>
      </c>
      <c t="s" r="AO1" s="2">
        <v>461</v>
      </c>
      <c t="s" r="AP1" s="2">
        <v>462</v>
      </c>
      <c t="s" r="AQ1" s="2">
        <v>462</v>
      </c>
      <c t="s" r="AR1" s="2">
        <v>463</v>
      </c>
      <c t="s" r="AS1" s="2">
        <v>401</v>
      </c>
      <c t="s" r="AT1" s="2">
        <v>402</v>
      </c>
      <c t="s" r="AU1" s="2">
        <v>464</v>
      </c>
      <c t="s" r="AV1" s="2">
        <v>403</v>
      </c>
      <c t="s" r="AW1" s="2">
        <v>465</v>
      </c>
      <c t="s" r="AX1" s="2">
        <v>466</v>
      </c>
      <c t="s" r="AY1" s="2">
        <v>467</v>
      </c>
      <c t="s" r="AZ1" s="2">
        <v>468</v>
      </c>
      <c t="s" r="BA1" s="2">
        <v>469</v>
      </c>
      <c t="s" r="BB1" s="2">
        <v>470</v>
      </c>
      <c t="s" r="BC1" s="2">
        <v>2</v>
      </c>
      <c t="s" r="BD1" s="2">
        <v>71</v>
      </c>
      <c t="s" r="BE1" s="2">
        <v>451</v>
      </c>
      <c t="s" r="BF1" s="2">
        <v>471</v>
      </c>
      <c t="s" r="BG1" s="2">
        <v>472</v>
      </c>
      <c t="s" r="BH1" s="2">
        <v>473</v>
      </c>
      <c t="s" r="BI1" s="2">
        <v>474</v>
      </c>
      <c t="s" r="BJ1" s="2">
        <v>475</v>
      </c>
      <c t="s" r="BK1" s="2">
        <v>2</v>
      </c>
      <c t="s" r="BL1" s="2">
        <v>71</v>
      </c>
      <c t="s" r="BM1" s="2">
        <v>476</v>
      </c>
      <c t="s" r="BN1" s="2">
        <v>25</v>
      </c>
      <c t="s" r="BO1" s="2">
        <v>477</v>
      </c>
      <c t="s" r="BP1" s="2">
        <v>478</v>
      </c>
      <c t="s" r="BQ1" s="2">
        <v>479</v>
      </c>
      <c t="s" r="BR1" s="2">
        <v>480</v>
      </c>
    </row>
    <row spans="1:70" r="2">
      <c t="s" r="A2" s="4">
        <v>481</v>
      </c>
      <c t="n" r="BK2" s="7">
        <v>265000</v>
      </c>
      <c t="n" r="BL2" s="7">
        <v>426500</v>
      </c>
    </row>
    <row spans="1:70" r="3">
      <c t="s" r="A3" s="4">
        <v>482</v>
      </c>
      <c t="n" r="H3" s="7">
        <v>3500</v>
      </c>
    </row>
    <row spans="1:70" r="4">
      <c t="s" r="A4" s="4">
        <v>483</v>
      </c>
      <c t="n" r="BC4" s="7">
        <v>250974</v>
      </c>
      <c t="n" r="BK4" s="6">
        <v>250974</v>
      </c>
      <c t="n" r="BN4" s="7">
        <v>287802</v>
      </c>
    </row>
    <row spans="1:70" r="5">
      <c t="s" r="A5" s="4">
        <v>484</v>
      </c>
      <c t="n" r="M5" s="7">
        <v>80000</v>
      </c>
      <c t="n" r="AC5" s="7">
        <v>8125</v>
      </c>
      <c t="n" r="AH5" s="7">
        <v>8125</v>
      </c>
      <c t="n" r="AL5" s="7">
        <v>8125</v>
      </c>
      <c t="n" r="AO5" s="7">
        <v>8125</v>
      </c>
    </row>
    <row spans="1:70" r="6">
      <c t="s" r="A6" s="4">
        <v>485</v>
      </c>
      <c t="n" r="J6" s="7">
        <v>30000</v>
      </c>
      <c t="n" r="M6" s="6">
        <v>75500</v>
      </c>
      <c t="n" r="AE6" s="7">
        <v>50890</v>
      </c>
      <c t="n" r="AF6" s="7">
        <v>75000</v>
      </c>
    </row>
    <row spans="1:70" r="7">
      <c t="s" r="A7" s="4">
        <v>486</v>
      </c>
      <c t="n" r="M7" s="6">
        <v>10320</v>
      </c>
      <c t="n" r="AE7" s="6">
        <v>1229</v>
      </c>
      <c t="n" r="AF7" s="6">
        <v>7564</v>
      </c>
    </row>
    <row spans="1:70" r="8">
      <c t="s" r="A8" s="4">
        <v>487</v>
      </c>
      <c t="n" r="M8" s="6">
        <v>5820</v>
      </c>
      <c t="n" r="AE8" s="7">
        <v>1119</v>
      </c>
      <c t="n" r="AF8" s="7">
        <v>12564</v>
      </c>
      <c t="n" r="BC8" s="7">
        <v>34002</v>
      </c>
      <c t="s" r="BD8" s="4">
        <v>28</v>
      </c>
      <c t="n" r="BK8" s="6">
        <v>73505</v>
      </c>
      <c t="n" r="BL8" s="6">
        <v>6482</v>
      </c>
    </row>
    <row spans="1:70" r="9">
      <c t="s" r="A9" s="4">
        <v>488</v>
      </c>
      <c t="n" r="BK9" s="7">
        <v>305747</v>
      </c>
      <c t="n" r="BL9" s="6">
        <v>720764</v>
      </c>
    </row>
    <row spans="1:70" r="10">
      <c t="s" r="A10" s="4">
        <v>489</v>
      </c>
      <c t="n" r="H10" s="7">
        <v>228</v>
      </c>
    </row>
    <row spans="1:70" r="11">
      <c t="s" r="A11" s="4">
        <v>490</v>
      </c>
      <c t="n" r="BC11" s="6">
        <v>730125835</v>
      </c>
      <c t="n" r="BK11" s="6">
        <v>730125835</v>
      </c>
      <c t="n" r="BO11" s="6">
        <v>588343639</v>
      </c>
    </row>
    <row spans="1:70" r="12">
      <c t="s" r="A12" s="4">
        <v>491</v>
      </c>
      <c t="n" r="BK12" s="7">
        <v>238679</v>
      </c>
      <c t="n" r="BL12" s="6">
        <v>206241</v>
      </c>
    </row>
    <row spans="1:70" r="13">
      <c t="s" r="A13" s="4">
        <v>492</v>
      </c>
      <c t="n" r="BK13" s="6">
        <v>80890</v>
      </c>
      <c t="n" r="BL13" s="6">
        <v>111200</v>
      </c>
    </row>
    <row spans="1:70" r="14">
      <c t="s" r="A14" s="4">
        <v>493</v>
      </c>
      <c t="n" r="J14" s="6">
        <v>20000</v>
      </c>
    </row>
    <row spans="1:70" r="15">
      <c t="s" r="A15" s="4">
        <v>494</v>
      </c>
      <c t="n" r="BK15" s="6">
        <v>29012</v>
      </c>
      <c t="n" r="BL15" s="7">
        <v>121916</v>
      </c>
    </row>
    <row spans="1:70" r="16">
      <c t="s" r="A16" s="4">
        <v>367</v>
      </c>
    </row>
    <row spans="1:70" r="17">
      <c t="s" r="A17" s="4">
        <v>484</v>
      </c>
      <c t="n" r="BK17" s="6">
        <v>32500</v>
      </c>
    </row>
    <row spans="1:70" r="18">
      <c t="s" r="A18" s="4">
        <v>485</v>
      </c>
      <c t="n" r="BK18" s="6">
        <v>2500</v>
      </c>
    </row>
    <row spans="1:70" r="19">
      <c t="s" r="A19" s="4">
        <v>486</v>
      </c>
      <c t="n" r="BK19" s="6">
        <v>3982</v>
      </c>
    </row>
    <row spans="1:70" r="20">
      <c t="s" r="A20" s="4">
        <v>487</v>
      </c>
      <c t="n" r="BK20" s="7">
        <v>6482</v>
      </c>
    </row>
    <row spans="1:70" r="21">
      <c t="s" r="A21" s="4">
        <v>495</v>
      </c>
    </row>
    <row spans="1:70" r="22">
      <c t="s" r="A22" s="4">
        <v>496</v>
      </c>
      <c t="n" r="E22" s="9">
        <v>0.05</v>
      </c>
    </row>
    <row spans="1:70" r="23">
      <c t="s" r="A23" s="4">
        <v>497</v>
      </c>
      <c t="s" r="E23" s="4">
        <v>498</v>
      </c>
    </row>
    <row spans="1:70" r="24">
      <c t="s" r="A24" s="4">
        <v>499</v>
      </c>
    </row>
    <row spans="1:70" r="25">
      <c t="s" r="A25" s="4">
        <v>496</v>
      </c>
      <c t="n" r="E25" s="9">
        <v>0.06</v>
      </c>
    </row>
    <row spans="1:70" r="26">
      <c t="s" r="A26" s="4">
        <v>497</v>
      </c>
      <c t="s" r="E26" s="4">
        <v>500</v>
      </c>
    </row>
    <row spans="1:70" r="27">
      <c t="s" r="A27" s="4">
        <v>501</v>
      </c>
    </row>
    <row spans="1:70" r="28">
      <c t="s" r="A28" s="4">
        <v>496</v>
      </c>
      <c t="n" r="E28" s="9">
        <v>0.07000000000000001</v>
      </c>
    </row>
    <row spans="1:70" r="29">
      <c t="s" r="A29" s="4">
        <v>497</v>
      </c>
      <c t="s" r="E29" s="4">
        <v>502</v>
      </c>
    </row>
    <row spans="1:70" r="30">
      <c t="s" r="A30" s="4">
        <v>503</v>
      </c>
    </row>
    <row spans="1:70" r="31">
      <c t="s" r="A31" s="4">
        <v>496</v>
      </c>
      <c t="n" r="E31" s="9">
        <v>0.08</v>
      </c>
    </row>
    <row spans="1:70" r="32">
      <c t="s" r="A32" s="4">
        <v>497</v>
      </c>
      <c t="s" r="E32" s="4">
        <v>504</v>
      </c>
    </row>
    <row spans="1:70" r="33">
      <c t="s" r="A33" s="4">
        <v>371</v>
      </c>
    </row>
    <row spans="1:70" r="34">
      <c t="s" r="A34" s="4">
        <v>484</v>
      </c>
      <c t="n" r="O34" s="7">
        <v>82564</v>
      </c>
    </row>
    <row spans="1:70" r="35">
      <c t="s" r="A35" s="4">
        <v>485</v>
      </c>
      <c t="n" r="O35" s="6">
        <v>75000</v>
      </c>
    </row>
    <row spans="1:70" r="36">
      <c t="s" r="A36" s="4">
        <v>486</v>
      </c>
      <c t="n" r="O36" s="6">
        <v>7564</v>
      </c>
    </row>
    <row spans="1:70" r="37">
      <c t="s" r="A37" s="4">
        <v>388</v>
      </c>
    </row>
    <row spans="1:70" r="38">
      <c t="s" r="A38" s="4">
        <v>481</v>
      </c>
      <c t="n" r="D38" s="7">
        <v>2500000</v>
      </c>
    </row>
    <row spans="1:70" r="39">
      <c t="s" r="A39" s="4">
        <v>505</v>
      </c>
      <c t="s" r="D39" s="4">
        <v>506</v>
      </c>
      <c t="s" r="E39" s="4">
        <v>506</v>
      </c>
    </row>
    <row spans="1:70" r="40">
      <c t="s" r="A40" s="4">
        <v>507</v>
      </c>
      <c t="n" r="D40" s="7">
        <v>50000000</v>
      </c>
      <c t="n" r="E40" s="7">
        <v>50000000</v>
      </c>
    </row>
    <row spans="1:70" r="41">
      <c t="s" r="A41" s="4">
        <v>508</v>
      </c>
      <c t="s" r="D41" s="4">
        <v>509</v>
      </c>
    </row>
    <row spans="1:70" r="42">
      <c t="s" r="A42" s="4">
        <v>510</v>
      </c>
      <c t="s" r="E42" s="4">
        <v>511</v>
      </c>
    </row>
    <row spans="1:70" r="43">
      <c t="s" r="A43" s="4">
        <v>482</v>
      </c>
      <c t="n" r="C43" s="7">
        <v>25000</v>
      </c>
      <c t="n" r="D43" s="7">
        <v>175000</v>
      </c>
    </row>
    <row spans="1:70" r="44">
      <c t="s" r="A44" s="4">
        <v>512</v>
      </c>
      <c t="s" r="D44" s="4">
        <v>513</v>
      </c>
    </row>
    <row spans="1:70" r="45">
      <c t="s" r="A45" s="4">
        <v>514</v>
      </c>
      <c t="s" r="D45" s="4">
        <v>515</v>
      </c>
    </row>
    <row spans="1:70" r="46">
      <c t="s" r="A46" s="4">
        <v>484</v>
      </c>
      <c t="n" r="K46" s="7">
        <v>6000</v>
      </c>
    </row>
    <row spans="1:70" r="47">
      <c t="s" r="A47" s="4">
        <v>516</v>
      </c>
    </row>
    <row spans="1:70" r="48">
      <c t="s" r="A48" s="4">
        <v>484</v>
      </c>
      <c t="n" r="M48" s="6">
        <v>20000</v>
      </c>
    </row>
    <row spans="1:70" r="49">
      <c t="s" r="A49" s="4">
        <v>517</v>
      </c>
    </row>
    <row spans="1:70" r="50">
      <c t="s" r="A50" s="4">
        <v>518</v>
      </c>
      <c t="s" r="E50" s="4">
        <v>519</v>
      </c>
    </row>
    <row spans="1:70" r="51">
      <c t="s" r="A51" s="4">
        <v>520</v>
      </c>
    </row>
    <row spans="1:70" r="52">
      <c t="s" r="A52" s="4">
        <v>508</v>
      </c>
      <c t="s" r="D52" s="4">
        <v>509</v>
      </c>
    </row>
    <row spans="1:70" r="53">
      <c t="s" r="A53" s="4">
        <v>406</v>
      </c>
    </row>
    <row spans="1:70" r="54">
      <c t="s" r="A54" s="4">
        <v>481</v>
      </c>
      <c t="n" r="F54" s="7">
        <v>35000</v>
      </c>
    </row>
    <row spans="1:70" r="55">
      <c t="s" r="A55" s="4">
        <v>505</v>
      </c>
      <c t="s" r="F55" s="4">
        <v>521</v>
      </c>
    </row>
    <row spans="1:70" r="56">
      <c t="s" r="A56" s="4">
        <v>522</v>
      </c>
      <c t="s" r="F56" s="4">
        <v>523</v>
      </c>
    </row>
    <row spans="1:70" r="57">
      <c t="s" r="A57" s="4">
        <v>512</v>
      </c>
      <c t="s" r="F57" s="4">
        <v>524</v>
      </c>
    </row>
    <row spans="1:70" r="58">
      <c t="s" r="A58" s="4">
        <v>514</v>
      </c>
      <c t="s" r="F58" s="4">
        <v>525</v>
      </c>
    </row>
    <row spans="1:70" r="59">
      <c t="s" r="A59" s="4">
        <v>407</v>
      </c>
    </row>
    <row spans="1:70" r="60">
      <c t="s" r="A60" s="4">
        <v>481</v>
      </c>
      <c t="n" r="G60" s="7">
        <v>30000</v>
      </c>
    </row>
    <row spans="1:70" r="61">
      <c t="s" r="A61" s="4">
        <v>505</v>
      </c>
      <c t="s" r="G61" s="4">
        <v>521</v>
      </c>
    </row>
    <row spans="1:70" r="62">
      <c t="s" r="A62" s="4">
        <v>522</v>
      </c>
      <c t="s" r="G62" s="4">
        <v>526</v>
      </c>
    </row>
    <row spans="1:70" r="63">
      <c t="s" r="A63" s="4">
        <v>512</v>
      </c>
      <c t="s" r="G63" s="4">
        <v>524</v>
      </c>
    </row>
    <row spans="1:70" r="64">
      <c t="s" r="A64" s="4">
        <v>514</v>
      </c>
      <c t="s" r="G64" s="4">
        <v>525</v>
      </c>
    </row>
    <row spans="1:70" r="65">
      <c t="s" r="A65" s="4">
        <v>408</v>
      </c>
    </row>
    <row spans="1:70" r="66">
      <c t="s" r="A66" s="4">
        <v>481</v>
      </c>
      <c t="n" r="R66" s="7">
        <v>22500</v>
      </c>
    </row>
    <row spans="1:70" r="67">
      <c t="s" r="A67" s="4">
        <v>505</v>
      </c>
      <c t="s" r="Q67" s="4">
        <v>521</v>
      </c>
      <c t="s" r="R67" s="4">
        <v>521</v>
      </c>
    </row>
    <row spans="1:70" r="68">
      <c t="s" r="A68" s="4">
        <v>507</v>
      </c>
      <c t="n" r="Q68" s="7">
        <v>25000</v>
      </c>
      <c t="n" r="R68" s="7">
        <v>25000</v>
      </c>
    </row>
    <row spans="1:70" r="69">
      <c t="s" r="A69" s="4">
        <v>522</v>
      </c>
      <c t="s" r="R69" s="4">
        <v>527</v>
      </c>
    </row>
    <row spans="1:70" r="70">
      <c t="s" r="A70" s="4">
        <v>528</v>
      </c>
      <c t="n" r="R70" s="7">
        <v>105000</v>
      </c>
    </row>
    <row spans="1:70" r="71">
      <c t="s" r="A71" s="4">
        <v>483</v>
      </c>
      <c t="n" r="Q71" s="7">
        <v>2500</v>
      </c>
      <c t="n" r="R71" s="7">
        <v>2500</v>
      </c>
    </row>
    <row spans="1:70" r="72">
      <c t="s" r="A72" s="4">
        <v>512</v>
      </c>
      <c t="s" r="R72" s="4">
        <v>529</v>
      </c>
    </row>
    <row spans="1:70" r="73">
      <c t="s" r="A73" s="4">
        <v>514</v>
      </c>
      <c t="s" r="R73" s="4">
        <v>530</v>
      </c>
    </row>
    <row spans="1:70" r="74">
      <c t="s" r="A74" s="4">
        <v>531</v>
      </c>
      <c t="s" r="R74" s="4">
        <v>532</v>
      </c>
    </row>
    <row spans="1:70" r="75">
      <c t="s" r="A75" s="4">
        <v>533</v>
      </c>
      <c t="s" r="R75" s="4">
        <v>392</v>
      </c>
    </row>
    <row spans="1:70" r="76">
      <c t="s" r="A76" s="4">
        <v>534</v>
      </c>
      <c t="s" r="R76" s="4">
        <v>535</v>
      </c>
    </row>
    <row spans="1:70" r="77">
      <c t="s" r="A77" s="4">
        <v>484</v>
      </c>
      <c t="n" r="N77" s="7">
        <v>51000</v>
      </c>
    </row>
    <row spans="1:70" r="78">
      <c t="s" r="A78" s="4">
        <v>485</v>
      </c>
      <c t="n" r="N78" s="6">
        <v>50890</v>
      </c>
    </row>
    <row spans="1:70" r="79">
      <c t="s" r="A79" s="4">
        <v>486</v>
      </c>
      <c t="n" r="N79" s="6">
        <v>1229</v>
      </c>
    </row>
    <row spans="1:70" r="80">
      <c t="s" r="A80" s="4">
        <v>487</v>
      </c>
      <c t="n" r="N80" s="6">
        <v>1119</v>
      </c>
    </row>
    <row spans="1:70" r="81">
      <c t="s" r="A81" s="4">
        <v>409</v>
      </c>
    </row>
    <row spans="1:70" r="82">
      <c t="s" r="A82" s="4">
        <v>505</v>
      </c>
      <c t="s" r="Q82" s="4">
        <v>521</v>
      </c>
      <c t="s" r="R82" s="4">
        <v>521</v>
      </c>
    </row>
    <row spans="1:70" r="83">
      <c t="s" r="A83" s="4">
        <v>507</v>
      </c>
      <c t="n" r="Q83" s="7">
        <v>29404</v>
      </c>
      <c t="n" r="R83" s="7">
        <v>29404</v>
      </c>
    </row>
    <row spans="1:70" r="84">
      <c t="s" r="A84" s="4">
        <v>522</v>
      </c>
      <c t="s" r="R84" s="4">
        <v>536</v>
      </c>
    </row>
    <row spans="1:70" r="85">
      <c t="s" r="A85" s="4">
        <v>512</v>
      </c>
      <c t="s" r="R85" s="4">
        <v>529</v>
      </c>
    </row>
    <row spans="1:70" r="86">
      <c t="s" r="A86" s="4">
        <v>514</v>
      </c>
      <c t="s" r="R86" s="4">
        <v>530</v>
      </c>
    </row>
    <row spans="1:70" r="87">
      <c t="s" r="A87" s="4">
        <v>531</v>
      </c>
      <c t="s" r="R87" s="4">
        <v>532</v>
      </c>
    </row>
    <row spans="1:70" r="88">
      <c t="s" r="A88" s="4">
        <v>533</v>
      </c>
      <c t="s" r="R88" s="4">
        <v>392</v>
      </c>
    </row>
    <row spans="1:70" r="89">
      <c t="s" r="A89" s="4">
        <v>534</v>
      </c>
      <c t="s" r="R89" s="4">
        <v>535</v>
      </c>
    </row>
    <row spans="1:70" r="90">
      <c t="s" r="A90" s="4">
        <v>484</v>
      </c>
      <c t="n" r="N90" s="6">
        <v>51000</v>
      </c>
    </row>
    <row spans="1:70" r="91">
      <c t="s" r="A91" s="4">
        <v>485</v>
      </c>
      <c t="n" r="N91" s="6">
        <v>50890</v>
      </c>
      <c t="n" r="R91" s="7">
        <v>26750</v>
      </c>
    </row>
    <row spans="1:70" r="92">
      <c t="s" r="A92" s="4">
        <v>486</v>
      </c>
      <c t="n" r="N92" s="6">
        <v>1229</v>
      </c>
      <c t="n" r="R92" s="7">
        <v>2654</v>
      </c>
    </row>
    <row spans="1:70" r="93">
      <c t="s" r="A93" s="4">
        <v>487</v>
      </c>
      <c t="n" r="N93" s="7">
        <v>1119</v>
      </c>
    </row>
    <row spans="1:70" r="94">
      <c t="s" r="A94" s="4">
        <v>491</v>
      </c>
      <c t="n" r="P94" s="7">
        <v>3513</v>
      </c>
    </row>
    <row spans="1:70" r="95">
      <c t="s" r="A95" s="4">
        <v>537</v>
      </c>
      <c t="n" r="P95" s="6">
        <v>3660000</v>
      </c>
    </row>
    <row spans="1:70" r="96">
      <c t="s" r="A96" s="4">
        <v>410</v>
      </c>
    </row>
    <row spans="1:70" r="97">
      <c t="s" r="A97" s="4">
        <v>481</v>
      </c>
      <c t="n" r="S97" s="7">
        <v>60000</v>
      </c>
    </row>
    <row spans="1:70" r="98">
      <c t="s" r="A98" s="4">
        <v>505</v>
      </c>
      <c t="s" r="S98" s="4">
        <v>538</v>
      </c>
    </row>
    <row spans="1:70" r="99">
      <c t="s" r="A99" s="4">
        <v>507</v>
      </c>
      <c t="n" r="S99" s="7">
        <v>66000</v>
      </c>
    </row>
    <row spans="1:70" r="100">
      <c t="s" r="A100" s="4">
        <v>522</v>
      </c>
      <c t="s" r="S100" s="4">
        <v>539</v>
      </c>
    </row>
    <row spans="1:70" r="101">
      <c t="s" r="A101" s="4">
        <v>540</v>
      </c>
      <c t="n" r="S101" s="7">
        <v>66000</v>
      </c>
    </row>
    <row spans="1:70" r="102">
      <c t="s" r="A102" s="4">
        <v>483</v>
      </c>
      <c t="n" r="S102" s="7">
        <v>6000</v>
      </c>
    </row>
    <row spans="1:70" r="103">
      <c t="s" r="A103" s="4">
        <v>512</v>
      </c>
      <c t="s" r="S103" s="4">
        <v>541</v>
      </c>
    </row>
    <row spans="1:70" r="104">
      <c t="s" r="A104" s="4">
        <v>514</v>
      </c>
      <c t="s" r="S104" s="4">
        <v>525</v>
      </c>
    </row>
    <row spans="1:70" r="105">
      <c t="s" r="A105" s="4">
        <v>531</v>
      </c>
      <c t="s" r="S105" s="4">
        <v>542</v>
      </c>
    </row>
    <row spans="1:70" r="106">
      <c t="s" r="A106" s="4">
        <v>533</v>
      </c>
      <c t="s" r="S106" s="4">
        <v>392</v>
      </c>
    </row>
    <row spans="1:70" r="107">
      <c t="s" r="A107" s="4">
        <v>534</v>
      </c>
      <c t="s" r="S107" s="4">
        <v>535</v>
      </c>
    </row>
    <row spans="1:70" r="108">
      <c t="s" r="A108" s="4">
        <v>543</v>
      </c>
      <c t="s" r="S108" s="4">
        <v>544</v>
      </c>
    </row>
    <row spans="1:70" r="109">
      <c t="s" r="A109" s="4">
        <v>488</v>
      </c>
      <c t="n" r="S109" s="7">
        <v>6000</v>
      </c>
    </row>
    <row spans="1:70" r="110">
      <c t="s" r="A110" s="4">
        <v>545</v>
      </c>
      <c t="n" r="S110" s="7">
        <v>66000</v>
      </c>
    </row>
    <row spans="1:70" r="111">
      <c t="s" r="A111" s="4">
        <v>490</v>
      </c>
      <c t="n" r="S111" s="6">
        <v>50000000</v>
      </c>
    </row>
    <row spans="1:70" r="112">
      <c t="s" r="A112" s="4">
        <v>411</v>
      </c>
    </row>
    <row spans="1:70" r="113">
      <c t="s" r="A113" s="4">
        <v>481</v>
      </c>
      <c t="n" r="V113" s="7">
        <v>105000</v>
      </c>
    </row>
    <row spans="1:70" r="114">
      <c t="s" r="A114" s="4">
        <v>505</v>
      </c>
      <c t="s" r="V114" s="4">
        <v>546</v>
      </c>
    </row>
    <row spans="1:70" r="115">
      <c t="s" r="A115" s="4">
        <v>507</v>
      </c>
      <c t="n" r="V115" s="7">
        <v>115500</v>
      </c>
    </row>
    <row spans="1:70" r="116">
      <c t="s" r="A116" s="4">
        <v>522</v>
      </c>
      <c t="s" r="V116" s="4">
        <v>547</v>
      </c>
    </row>
    <row spans="1:70" r="117">
      <c t="s" r="A117" s="4">
        <v>528</v>
      </c>
      <c t="n" r="V117" s="7">
        <v>225000</v>
      </c>
    </row>
    <row spans="1:70" r="118">
      <c t="s" r="A118" s="4">
        <v>540</v>
      </c>
      <c t="n" r="V118" s="6">
        <v>250000</v>
      </c>
    </row>
    <row spans="1:70" r="119">
      <c t="s" r="A119" s="4">
        <v>483</v>
      </c>
      <c t="n" r="V119" s="7">
        <v>25000</v>
      </c>
    </row>
    <row spans="1:70" r="120">
      <c t="s" r="A120" s="4">
        <v>512</v>
      </c>
      <c t="s" r="V120" s="4">
        <v>548</v>
      </c>
    </row>
    <row spans="1:70" r="121">
      <c t="s" r="A121" s="4">
        <v>514</v>
      </c>
      <c t="s" r="V121" s="4">
        <v>549</v>
      </c>
    </row>
    <row spans="1:70" r="122">
      <c t="s" r="A122" s="4">
        <v>531</v>
      </c>
      <c t="s" r="V122" s="4">
        <v>550</v>
      </c>
    </row>
    <row spans="1:70" r="123">
      <c t="s" r="A123" s="4">
        <v>533</v>
      </c>
      <c t="s" r="V123" s="4">
        <v>392</v>
      </c>
    </row>
    <row spans="1:70" r="124">
      <c t="s" r="A124" s="4">
        <v>534</v>
      </c>
      <c t="s" r="V124" s="4">
        <v>551</v>
      </c>
    </row>
    <row spans="1:70" r="125">
      <c t="s" r="A125" s="4">
        <v>488</v>
      </c>
      <c t="n" r="V125" s="7">
        <v>10500</v>
      </c>
    </row>
    <row spans="1:70" r="126">
      <c t="s" r="A126" s="4">
        <v>490</v>
      </c>
      <c t="n" r="V126" s="6">
        <v>35000000</v>
      </c>
    </row>
    <row spans="1:70" r="127">
      <c t="s" r="A127" s="4">
        <v>412</v>
      </c>
    </row>
    <row spans="1:70" r="128">
      <c t="s" r="A128" s="4">
        <v>505</v>
      </c>
      <c t="s" r="W128" s="4">
        <v>521</v>
      </c>
      <c t="s" r="X128" s="4">
        <v>521</v>
      </c>
    </row>
    <row spans="1:70" r="129">
      <c t="s" r="A129" s="4">
        <v>507</v>
      </c>
      <c t="n" r="W129" s="7">
        <v>119052</v>
      </c>
      <c t="n" r="X129" s="7">
        <v>119052</v>
      </c>
    </row>
    <row spans="1:70" r="130">
      <c t="s" r="A130" s="4">
        <v>522</v>
      </c>
      <c t="s" r="W130" s="4">
        <v>552</v>
      </c>
    </row>
    <row spans="1:70" r="131">
      <c t="s" r="A131" s="4">
        <v>512</v>
      </c>
      <c t="s" r="W131" s="4">
        <v>529</v>
      </c>
    </row>
    <row spans="1:70" r="132">
      <c t="s" r="A132" s="4">
        <v>514</v>
      </c>
      <c t="s" r="W132" s="4">
        <v>553</v>
      </c>
    </row>
    <row spans="1:70" r="133">
      <c t="s" r="A133" s="4">
        <v>533</v>
      </c>
      <c t="s" r="W133" s="4">
        <v>392</v>
      </c>
    </row>
    <row spans="1:70" r="134">
      <c t="s" r="A134" s="4">
        <v>534</v>
      </c>
      <c t="s" r="T134" s="4">
        <v>554</v>
      </c>
      <c t="s" r="W134" s="4">
        <v>554</v>
      </c>
    </row>
    <row spans="1:70" r="135">
      <c t="s" r="A135" s="4">
        <v>485</v>
      </c>
      <c t="n" r="W135" s="7">
        <v>108492</v>
      </c>
      <c t="n" r="BB135" s="7">
        <v>48451</v>
      </c>
    </row>
    <row spans="1:70" r="136">
      <c t="s" r="A136" s="4">
        <v>486</v>
      </c>
      <c t="n" r="W136" s="7">
        <v>10560</v>
      </c>
      <c t="n" r="BB136" s="6">
        <v>9524</v>
      </c>
    </row>
    <row spans="1:70" r="137">
      <c t="s" r="A137" s="4">
        <v>490</v>
      </c>
      <c t="n" r="T137" s="6">
        <v>100000000</v>
      </c>
    </row>
    <row spans="1:70" r="138">
      <c t="s" r="A138" s="4">
        <v>491</v>
      </c>
      <c t="n" r="T138" s="7">
        <v>40600</v>
      </c>
      <c t="n" r="BB138" s="7">
        <v>57975</v>
      </c>
    </row>
    <row spans="1:70" r="139">
      <c t="s" r="A139" s="4">
        <v>537</v>
      </c>
      <c t="n" r="T139" s="6">
        <v>20000000</v>
      </c>
      <c t="n" r="BB139" s="6">
        <v>28813364</v>
      </c>
    </row>
    <row spans="1:70" r="140">
      <c t="s" r="A140" s="4">
        <v>492</v>
      </c>
      <c t="n" r="J140" s="6">
        <v>30000</v>
      </c>
    </row>
    <row spans="1:70" r="141">
      <c t="s" r="A141" s="4">
        <v>493</v>
      </c>
      <c t="n" r="J141" s="6">
        <v>20000</v>
      </c>
    </row>
    <row spans="1:70" r="142">
      <c t="s" r="A142" s="4">
        <v>413</v>
      </c>
    </row>
    <row spans="1:70" r="143">
      <c t="s" r="A143" s="4">
        <v>481</v>
      </c>
      <c t="n" r="Y143" s="7">
        <v>15000</v>
      </c>
    </row>
    <row spans="1:70" r="144">
      <c t="s" r="A144" s="4">
        <v>505</v>
      </c>
      <c t="s" r="Y144" s="4">
        <v>546</v>
      </c>
    </row>
    <row spans="1:70" r="145">
      <c t="s" r="A145" s="4">
        <v>507</v>
      </c>
      <c t="n" r="Y145" s="7">
        <v>16500</v>
      </c>
    </row>
    <row spans="1:70" r="146">
      <c t="s" r="A146" s="4">
        <v>522</v>
      </c>
      <c t="s" r="Y146" s="4">
        <v>547</v>
      </c>
    </row>
    <row spans="1:70" r="147">
      <c t="s" r="A147" s="4">
        <v>528</v>
      </c>
      <c t="n" r="Y147" s="7">
        <v>225000</v>
      </c>
    </row>
    <row spans="1:70" r="148">
      <c t="s" r="A148" s="4">
        <v>540</v>
      </c>
      <c t="n" r="Y148" s="6">
        <v>250000</v>
      </c>
    </row>
    <row spans="1:70" r="149">
      <c t="s" r="A149" s="4">
        <v>483</v>
      </c>
      <c t="n" r="Y149" s="7">
        <v>25000</v>
      </c>
    </row>
    <row spans="1:70" r="150">
      <c t="s" r="A150" s="4">
        <v>512</v>
      </c>
      <c t="s" r="Y150" s="4">
        <v>548</v>
      </c>
    </row>
    <row spans="1:70" r="151">
      <c t="s" r="A151" s="4">
        <v>514</v>
      </c>
      <c t="s" r="Y151" s="4">
        <v>549</v>
      </c>
    </row>
    <row spans="1:70" r="152">
      <c t="s" r="A152" s="4">
        <v>531</v>
      </c>
      <c t="s" r="Y152" s="4">
        <v>555</v>
      </c>
    </row>
    <row spans="1:70" r="153">
      <c t="s" r="A153" s="4">
        <v>533</v>
      </c>
      <c t="s" r="Y153" s="4">
        <v>392</v>
      </c>
    </row>
    <row spans="1:70" r="154">
      <c t="s" r="A154" s="4">
        <v>534</v>
      </c>
      <c t="s" r="Y154" s="4">
        <v>551</v>
      </c>
    </row>
    <row spans="1:70" r="155">
      <c t="s" r="A155" s="4">
        <v>488</v>
      </c>
      <c t="n" r="Y155" s="7">
        <v>1500</v>
      </c>
    </row>
    <row spans="1:70" r="156">
      <c t="s" r="A156" s="4">
        <v>490</v>
      </c>
      <c t="n" r="Y156" s="6">
        <v>35000000</v>
      </c>
    </row>
    <row spans="1:70" r="157">
      <c t="s" r="A157" s="4">
        <v>414</v>
      </c>
    </row>
    <row spans="1:70" r="158">
      <c t="s" r="A158" s="4">
        <v>481</v>
      </c>
      <c t="n" r="Z158" s="7">
        <v>60000</v>
      </c>
    </row>
    <row spans="1:70" r="159">
      <c t="s" r="A159" s="4">
        <v>505</v>
      </c>
      <c t="s" r="Z159" s="4">
        <v>521</v>
      </c>
    </row>
    <row spans="1:70" r="160">
      <c t="s" r="A160" s="4">
        <v>507</v>
      </c>
      <c t="n" r="BP160" s="7">
        <v>64000</v>
      </c>
    </row>
    <row spans="1:70" r="161">
      <c t="s" r="A161" s="4">
        <v>522</v>
      </c>
      <c t="s" r="Z161" s="4">
        <v>556</v>
      </c>
    </row>
    <row spans="1:70" r="162">
      <c t="s" r="A162" s="4">
        <v>512</v>
      </c>
      <c t="s" r="Z162" s="4">
        <v>557</v>
      </c>
    </row>
    <row spans="1:70" r="163">
      <c t="s" r="A163" s="4">
        <v>514</v>
      </c>
      <c t="s" r="Z163" s="4">
        <v>525</v>
      </c>
    </row>
    <row spans="1:70" r="164">
      <c t="s" r="A164" s="4">
        <v>531</v>
      </c>
      <c t="s" r="Z164" s="4">
        <v>558</v>
      </c>
    </row>
    <row spans="1:70" r="165">
      <c t="s" r="A165" s="4">
        <v>533</v>
      </c>
      <c t="s" r="Z165" s="4">
        <v>392</v>
      </c>
    </row>
    <row spans="1:70" r="166">
      <c t="s" r="A166" s="4">
        <v>534</v>
      </c>
      <c t="s" r="Z166" s="4">
        <v>535</v>
      </c>
    </row>
    <row spans="1:70" r="167">
      <c t="s" r="A167" s="4">
        <v>545</v>
      </c>
      <c t="n" r="Z167" s="7">
        <v>64000</v>
      </c>
    </row>
    <row spans="1:70" r="168">
      <c t="s" r="A168" s="4">
        <v>489</v>
      </c>
      <c t="n" r="Z168" s="7">
        <v>6000</v>
      </c>
    </row>
    <row spans="1:70" r="169">
      <c t="s" r="A169" s="4">
        <v>490</v>
      </c>
      <c t="n" r="Z169" s="6">
        <v>59000000</v>
      </c>
    </row>
    <row spans="1:70" r="170">
      <c t="s" r="A170" s="4">
        <v>559</v>
      </c>
      <c t="s" r="Z170" s="4">
        <v>544</v>
      </c>
    </row>
    <row spans="1:70" r="171">
      <c t="s" r="A171" s="4">
        <v>560</v>
      </c>
    </row>
    <row spans="1:70" r="172">
      <c t="s" r="A172" s="4">
        <v>561</v>
      </c>
      <c t="s" r="Z172" s="4">
        <v>562</v>
      </c>
    </row>
    <row spans="1:70" r="173">
      <c t="s" r="A173" s="4">
        <v>563</v>
      </c>
    </row>
    <row spans="1:70" r="174">
      <c t="s" r="A174" s="4">
        <v>561</v>
      </c>
      <c t="s" r="Z174" s="4">
        <v>564</v>
      </c>
    </row>
    <row spans="1:70" r="175">
      <c t="s" r="A175" s="4">
        <v>415</v>
      </c>
    </row>
    <row spans="1:70" r="176">
      <c t="s" r="A176" s="4">
        <v>481</v>
      </c>
      <c t="n" r="AA176" s="7">
        <v>70000</v>
      </c>
    </row>
    <row spans="1:70" r="177">
      <c t="s" r="A177" s="4">
        <v>505</v>
      </c>
      <c t="s" r="AA177" s="4">
        <v>546</v>
      </c>
    </row>
    <row spans="1:70" r="178">
      <c t="s" r="A178" s="4">
        <v>507</v>
      </c>
      <c t="n" r="BQ178" s="7">
        <v>75000</v>
      </c>
    </row>
    <row spans="1:70" r="179">
      <c t="s" r="A179" s="4">
        <v>522</v>
      </c>
      <c t="s" r="AA179" s="4">
        <v>565</v>
      </c>
    </row>
    <row spans="1:70" r="180">
      <c t="s" r="A180" s="4">
        <v>531</v>
      </c>
      <c t="s" r="AA180" s="4">
        <v>566</v>
      </c>
    </row>
    <row spans="1:70" r="181">
      <c t="s" r="A181" s="4">
        <v>533</v>
      </c>
      <c t="s" r="AA181" s="4">
        <v>567</v>
      </c>
    </row>
    <row spans="1:70" r="182">
      <c t="s" r="A182" s="4">
        <v>487</v>
      </c>
      <c t="n" r="O182" s="7">
        <v>12564</v>
      </c>
    </row>
    <row spans="1:70" r="183">
      <c t="s" r="A183" s="4">
        <v>490</v>
      </c>
      <c t="n" r="AA183" s="6">
        <v>30000000</v>
      </c>
    </row>
    <row spans="1:70" r="184">
      <c t="s" r="A184" s="4">
        <v>568</v>
      </c>
      <c t="n" r="AA184" s="10">
        <v>0.008932000000000001</v>
      </c>
    </row>
    <row spans="1:70" r="185">
      <c t="s" r="A185" s="4">
        <v>569</v>
      </c>
    </row>
    <row spans="1:70" r="186">
      <c t="s" r="A186" s="4">
        <v>512</v>
      </c>
      <c t="s" r="AA186" s="4">
        <v>570</v>
      </c>
    </row>
    <row spans="1:70" r="187">
      <c t="s" r="A187" s="4">
        <v>514</v>
      </c>
      <c t="s" r="AA187" s="4">
        <v>525</v>
      </c>
    </row>
    <row spans="1:70" r="188">
      <c t="s" r="A188" s="4">
        <v>561</v>
      </c>
      <c t="s" r="AA188" s="4">
        <v>513</v>
      </c>
    </row>
    <row spans="1:70" r="189">
      <c t="s" r="A189" s="4">
        <v>571</v>
      </c>
    </row>
    <row spans="1:70" r="190">
      <c t="s" r="A190" s="4">
        <v>512</v>
      </c>
      <c t="s" r="AA190" s="4">
        <v>570</v>
      </c>
    </row>
    <row spans="1:70" r="191">
      <c t="s" r="A191" s="4">
        <v>514</v>
      </c>
      <c t="s" r="AA191" s="4">
        <v>525</v>
      </c>
    </row>
    <row spans="1:70" r="192">
      <c t="s" r="A192" s="4">
        <v>561</v>
      </c>
      <c t="s" r="AA192" s="4">
        <v>572</v>
      </c>
    </row>
    <row spans="1:70" r="193">
      <c t="s" r="A193" s="4">
        <v>573</v>
      </c>
    </row>
    <row spans="1:70" r="194">
      <c t="s" r="A194" s="4">
        <v>481</v>
      </c>
      <c t="n" r="BG194" s="7">
        <v>82564</v>
      </c>
    </row>
    <row spans="1:70" r="195">
      <c t="s" r="A195" s="4">
        <v>484</v>
      </c>
      <c t="n" r="BG195" s="6">
        <v>11667</v>
      </c>
    </row>
    <row spans="1:70" r="196">
      <c t="s" r="A196" s="4">
        <v>491</v>
      </c>
      <c t="n" r="BG196" s="6">
        <v>75000</v>
      </c>
    </row>
    <row spans="1:70" r="197">
      <c t="s" r="A197" s="4">
        <v>492</v>
      </c>
      <c t="n" r="BG197" s="6">
        <v>70000</v>
      </c>
    </row>
    <row spans="1:70" r="198">
      <c t="s" r="A198" s="4">
        <v>494</v>
      </c>
      <c t="n" r="BG198" s="7">
        <v>7564</v>
      </c>
    </row>
    <row spans="1:70" r="199">
      <c t="s" r="A199" s="4">
        <v>416</v>
      </c>
    </row>
    <row spans="1:70" r="200">
      <c t="s" r="A200" s="4">
        <v>481</v>
      </c>
      <c t="n" r="M200" s="6">
        <v>85820</v>
      </c>
      <c t="n" r="AB200" s="7">
        <v>50000</v>
      </c>
    </row>
    <row spans="1:70" r="201">
      <c t="s" r="A201" s="4">
        <v>505</v>
      </c>
      <c t="s" r="AB201" s="4">
        <v>521</v>
      </c>
    </row>
    <row spans="1:70" r="202">
      <c t="s" r="A202" s="4">
        <v>507</v>
      </c>
      <c t="n" r="AB202" s="7">
        <v>53750</v>
      </c>
    </row>
    <row spans="1:70" r="203">
      <c t="s" r="A203" s="4">
        <v>522</v>
      </c>
      <c t="s" r="AB203" s="4">
        <v>556</v>
      </c>
    </row>
    <row spans="1:70" r="204">
      <c t="s" r="A204" s="4">
        <v>483</v>
      </c>
      <c t="n" r="AB204" s="7">
        <v>2500</v>
      </c>
    </row>
    <row spans="1:70" r="205">
      <c t="s" r="A205" s="4">
        <v>512</v>
      </c>
      <c t="s" r="AB205" s="4">
        <v>574</v>
      </c>
    </row>
    <row spans="1:70" r="206">
      <c t="s" r="A206" s="4">
        <v>514</v>
      </c>
      <c t="s" r="AB206" s="4">
        <v>530</v>
      </c>
    </row>
    <row spans="1:70" r="207">
      <c t="s" r="A207" s="4">
        <v>533</v>
      </c>
      <c t="s" r="AB207" s="4">
        <v>392</v>
      </c>
    </row>
    <row spans="1:70" r="208">
      <c t="s" r="A208" s="4">
        <v>484</v>
      </c>
      <c t="n" r="K208" s="6">
        <v>6000</v>
      </c>
      <c t="n" r="M208" s="6">
        <v>80000</v>
      </c>
    </row>
    <row spans="1:70" r="209">
      <c t="s" r="A209" s="4">
        <v>490</v>
      </c>
      <c t="n" r="AB209" s="6">
        <v>5000000</v>
      </c>
    </row>
    <row spans="1:70" r="210">
      <c t="s" r="A210" s="4">
        <v>575</v>
      </c>
      <c t="n" r="AB210" s="7">
        <v>236500</v>
      </c>
    </row>
    <row spans="1:70" r="211">
      <c t="s" r="A211" s="4">
        <v>576</v>
      </c>
      <c t="s" r="AB211" s="4">
        <v>577</v>
      </c>
    </row>
    <row spans="1:70" r="212">
      <c t="s" r="A212" s="4">
        <v>578</v>
      </c>
      <c t="n" r="AB212" s="7">
        <v>75250</v>
      </c>
    </row>
    <row spans="1:70" r="213">
      <c t="s" r="A213" s="4">
        <v>579</v>
      </c>
    </row>
    <row spans="1:70" r="214">
      <c t="s" r="A214" s="4">
        <v>484</v>
      </c>
      <c t="n" r="L214" s="7">
        <v>20000</v>
      </c>
    </row>
    <row spans="1:70" r="215">
      <c t="s" r="A215" s="4">
        <v>487</v>
      </c>
      <c t="n" r="L215" s="6">
        <v>5820</v>
      </c>
    </row>
    <row spans="1:70" r="216">
      <c t="s" r="A216" s="4">
        <v>491</v>
      </c>
      <c t="n" r="L216" s="6">
        <v>75500</v>
      </c>
    </row>
    <row spans="1:70" r="217">
      <c t="s" r="A217" s="4">
        <v>494</v>
      </c>
      <c t="n" r="L217" s="6">
        <v>10320</v>
      </c>
    </row>
    <row spans="1:70" r="218">
      <c t="s" r="A218" s="4">
        <v>580</v>
      </c>
    </row>
    <row spans="1:70" r="219">
      <c t="s" r="A219" s="4">
        <v>505</v>
      </c>
      <c t="s" r="AB219" s="4">
        <v>509</v>
      </c>
    </row>
    <row spans="1:70" r="220">
      <c t="s" r="A220" s="4">
        <v>507</v>
      </c>
      <c t="n" r="AB220" s="7">
        <v>1000</v>
      </c>
    </row>
    <row spans="1:70" r="221">
      <c t="s" r="A221" s="4">
        <v>512</v>
      </c>
      <c t="s" r="AB221" s="4">
        <v>581</v>
      </c>
    </row>
    <row spans="1:70" r="222">
      <c t="s" r="A222" s="4">
        <v>582</v>
      </c>
    </row>
    <row spans="1:70" r="223">
      <c t="s" r="A223" s="4">
        <v>512</v>
      </c>
      <c t="s" r="AB223" s="4">
        <v>506</v>
      </c>
    </row>
    <row spans="1:70" r="224">
      <c t="s" r="A224" s="4">
        <v>583</v>
      </c>
    </row>
    <row spans="1:70" r="225">
      <c t="s" r="A225" s="4">
        <v>584</v>
      </c>
      <c t="s" r="AB225" s="4">
        <v>585</v>
      </c>
    </row>
    <row spans="1:70" r="226">
      <c t="s" r="A226" s="4">
        <v>586</v>
      </c>
    </row>
    <row spans="1:70" r="227">
      <c t="s" r="A227" s="4">
        <v>584</v>
      </c>
      <c t="s" r="AB227" s="4">
        <v>574</v>
      </c>
    </row>
    <row spans="1:70" r="228">
      <c t="s" r="A228" s="4">
        <v>417</v>
      </c>
    </row>
    <row spans="1:70" r="229">
      <c t="s" r="A229" s="4">
        <v>481</v>
      </c>
      <c t="n" r="AD229" s="7">
        <v>35000</v>
      </c>
    </row>
    <row spans="1:70" r="230">
      <c t="s" r="A230" s="4">
        <v>505</v>
      </c>
      <c t="s" r="AD230" s="4">
        <v>546</v>
      </c>
    </row>
    <row spans="1:70" r="231">
      <c t="s" r="A231" s="4">
        <v>507</v>
      </c>
      <c t="n" r="AD231" s="7">
        <v>36750</v>
      </c>
    </row>
    <row spans="1:70" r="232">
      <c t="s" r="A232" s="4">
        <v>522</v>
      </c>
      <c t="s" r="AD232" s="4">
        <v>587</v>
      </c>
    </row>
    <row spans="1:70" r="233">
      <c t="s" r="A233" s="4">
        <v>483</v>
      </c>
      <c t="n" r="AD233" s="7">
        <v>1750</v>
      </c>
    </row>
    <row spans="1:70" r="234">
      <c t="s" r="A234" s="4">
        <v>512</v>
      </c>
      <c t="s" r="AD234" s="4">
        <v>570</v>
      </c>
    </row>
    <row spans="1:70" r="235">
      <c t="s" r="A235" s="4">
        <v>531</v>
      </c>
      <c t="s" r="AD235" s="4">
        <v>588</v>
      </c>
    </row>
    <row spans="1:70" r="236">
      <c t="s" r="A236" s="4">
        <v>533</v>
      </c>
      <c t="s" r="AD236" s="4">
        <v>392</v>
      </c>
    </row>
    <row spans="1:70" r="237">
      <c t="s" r="A237" s="4">
        <v>490</v>
      </c>
      <c t="n" r="AD237" s="6">
        <v>20000000</v>
      </c>
    </row>
    <row spans="1:70" r="238">
      <c t="s" r="A238" s="4">
        <v>491</v>
      </c>
      <c t="n" r="U238" s="7">
        <v>10000</v>
      </c>
    </row>
    <row spans="1:70" r="239">
      <c t="s" r="A239" s="4">
        <v>537</v>
      </c>
      <c t="n" r="U239" s="6">
        <v>7194245</v>
      </c>
    </row>
    <row spans="1:70" r="240">
      <c t="s" r="A240" s="4">
        <v>561</v>
      </c>
      <c t="s" r="AD240" s="4">
        <v>589</v>
      </c>
    </row>
    <row spans="1:70" r="241">
      <c t="s" r="A241" s="4">
        <v>576</v>
      </c>
      <c t="s" r="AD241" s="4">
        <v>590</v>
      </c>
    </row>
    <row spans="1:70" r="242">
      <c t="s" r="A242" s="4">
        <v>591</v>
      </c>
    </row>
    <row spans="1:70" r="243">
      <c t="s" r="A243" s="4">
        <v>576</v>
      </c>
      <c t="s" r="AD243" s="4">
        <v>592</v>
      </c>
    </row>
    <row spans="1:70" r="244">
      <c t="s" r="A244" s="4">
        <v>584</v>
      </c>
      <c t="s" r="AD244" s="4">
        <v>513</v>
      </c>
    </row>
    <row spans="1:70" r="245">
      <c t="s" r="A245" s="4">
        <v>593</v>
      </c>
      <c t="n" r="AD245" s="7">
        <v>300000</v>
      </c>
    </row>
    <row spans="1:70" r="246">
      <c t="s" r="A246" s="4">
        <v>594</v>
      </c>
      <c t="n" r="AD246" s="8">
        <v>0.001</v>
      </c>
    </row>
    <row spans="1:70" r="247">
      <c t="s" r="A247" s="4">
        <v>595</v>
      </c>
    </row>
    <row spans="1:70" r="248">
      <c t="s" r="A248" s="4">
        <v>576</v>
      </c>
      <c t="s" r="AD248" s="4">
        <v>592</v>
      </c>
    </row>
    <row spans="1:70" r="249">
      <c t="s" r="A249" s="4">
        <v>584</v>
      </c>
      <c t="s" r="AD249" s="4">
        <v>513</v>
      </c>
    </row>
    <row spans="1:70" r="250">
      <c t="s" r="A250" s="4">
        <v>596</v>
      </c>
    </row>
    <row spans="1:70" r="251">
      <c t="s" r="A251" s="4">
        <v>505</v>
      </c>
      <c t="s" r="AD251" s="4">
        <v>597</v>
      </c>
    </row>
    <row spans="1:70" r="252">
      <c t="s" r="A252" s="4">
        <v>507</v>
      </c>
      <c t="n" r="AD252" s="7">
        <v>1000</v>
      </c>
    </row>
    <row spans="1:70" r="253">
      <c t="s" r="A253" s="4">
        <v>598</v>
      </c>
    </row>
    <row spans="1:70" r="254">
      <c t="s" r="A254" s="4">
        <v>484</v>
      </c>
      <c t="n" r="Q254" s="6">
        <v>29404</v>
      </c>
    </row>
    <row spans="1:70" r="255">
      <c t="s" r="A255" s="4">
        <v>485</v>
      </c>
      <c t="n" r="Q255" s="6">
        <v>26750</v>
      </c>
    </row>
    <row spans="1:70" r="256">
      <c t="s" r="A256" s="4">
        <v>486</v>
      </c>
      <c t="n" r="Q256" s="7">
        <v>2654</v>
      </c>
    </row>
    <row spans="1:70" r="257">
      <c t="s" r="A257" s="4">
        <v>418</v>
      </c>
    </row>
    <row spans="1:70" r="258">
      <c t="s" r="A258" s="4">
        <v>481</v>
      </c>
      <c t="n" r="AG258" s="7">
        <v>60000</v>
      </c>
    </row>
    <row spans="1:70" r="259">
      <c t="s" r="A259" s="4">
        <v>505</v>
      </c>
      <c t="s" r="AG259" s="4">
        <v>521</v>
      </c>
    </row>
    <row spans="1:70" r="260">
      <c t="s" r="A260" s="4">
        <v>507</v>
      </c>
      <c t="n" r="AG260" s="7">
        <v>64000</v>
      </c>
    </row>
    <row spans="1:70" r="261">
      <c t="s" r="A261" s="4">
        <v>522</v>
      </c>
      <c t="s" r="AG261" s="4">
        <v>599</v>
      </c>
    </row>
    <row spans="1:70" r="262">
      <c t="s" r="A262" s="4">
        <v>512</v>
      </c>
      <c t="s" r="AG262" s="4">
        <v>557</v>
      </c>
    </row>
    <row spans="1:70" r="263">
      <c t="s" r="A263" s="4">
        <v>514</v>
      </c>
      <c t="s" r="AG263" s="4">
        <v>525</v>
      </c>
    </row>
    <row spans="1:70" r="264">
      <c t="s" r="A264" s="4">
        <v>533</v>
      </c>
      <c t="s" r="AG264" s="4">
        <v>392</v>
      </c>
    </row>
    <row spans="1:70" r="265">
      <c t="s" r="A265" s="4">
        <v>488</v>
      </c>
      <c t="n" r="AG265" s="7">
        <v>4000</v>
      </c>
    </row>
    <row spans="1:70" r="266">
      <c t="s" r="A266" s="4">
        <v>490</v>
      </c>
      <c t="n" r="AG266" s="6">
        <v>25000000</v>
      </c>
    </row>
    <row spans="1:70" r="267">
      <c t="s" r="A267" s="4">
        <v>492</v>
      </c>
      <c t="n" r="AP267" s="7">
        <v>64000</v>
      </c>
    </row>
    <row spans="1:70" r="268">
      <c t="s" r="A268" s="4">
        <v>600</v>
      </c>
      <c t="s" r="AG268" s="4">
        <v>544</v>
      </c>
    </row>
    <row spans="1:70" r="269">
      <c t="s" r="A269" s="4">
        <v>601</v>
      </c>
      <c t="n" r="AP269" s="7">
        <v>22400</v>
      </c>
    </row>
    <row spans="1:70" r="270">
      <c t="s" r="A270" s="4">
        <v>419</v>
      </c>
    </row>
    <row spans="1:70" r="271">
      <c t="s" r="A271" s="4">
        <v>481</v>
      </c>
      <c t="n" r="AI271" s="7">
        <v>100000</v>
      </c>
    </row>
    <row spans="1:70" r="272">
      <c t="s" r="A272" s="4">
        <v>505</v>
      </c>
      <c t="s" r="AI272" s="4">
        <v>521</v>
      </c>
    </row>
    <row spans="1:70" r="273">
      <c t="s" r="A273" s="4">
        <v>507</v>
      </c>
      <c t="n" r="AI273" s="7">
        <v>104000</v>
      </c>
    </row>
    <row spans="1:70" r="274">
      <c t="s" r="A274" s="4">
        <v>522</v>
      </c>
      <c t="s" r="AI274" s="4">
        <v>602</v>
      </c>
    </row>
    <row spans="1:70" r="275">
      <c t="s" r="A275" s="4">
        <v>512</v>
      </c>
      <c t="s" r="AI275" s="4">
        <v>557</v>
      </c>
    </row>
    <row spans="1:70" r="276">
      <c t="s" r="A276" s="4">
        <v>514</v>
      </c>
      <c t="s" r="AI276" s="4">
        <v>525</v>
      </c>
    </row>
    <row spans="1:70" r="277">
      <c t="s" r="A277" s="4">
        <v>533</v>
      </c>
      <c t="s" r="AI277" s="4">
        <v>392</v>
      </c>
    </row>
    <row spans="1:70" r="278">
      <c t="s" r="A278" s="4">
        <v>484</v>
      </c>
      <c t="n" r="AQ278" s="7">
        <v>12000</v>
      </c>
    </row>
    <row spans="1:70" r="279">
      <c t="s" r="A279" s="4">
        <v>485</v>
      </c>
      <c t="n" r="AQ279" s="6">
        <v>9700</v>
      </c>
    </row>
    <row spans="1:70" r="280">
      <c t="s" r="A280" s="4">
        <v>486</v>
      </c>
      <c t="n" r="AQ280" s="7">
        <v>2300</v>
      </c>
    </row>
    <row spans="1:70" r="281">
      <c t="s" r="A281" s="4">
        <v>488</v>
      </c>
      <c t="n" r="AI281" s="7">
        <v>4000</v>
      </c>
    </row>
    <row spans="1:70" r="282">
      <c t="s" r="A282" s="4">
        <v>490</v>
      </c>
      <c t="n" r="AI282" s="6">
        <v>43000000</v>
      </c>
    </row>
    <row spans="1:70" r="283">
      <c t="s" r="A283" s="4">
        <v>491</v>
      </c>
      <c t="n" r="BA283" s="7">
        <v>94300</v>
      </c>
    </row>
    <row spans="1:70" r="284">
      <c t="s" r="A284" s="4">
        <v>537</v>
      </c>
      <c t="n" r="BA284" s="6">
        <v>24955749</v>
      </c>
    </row>
    <row spans="1:70" r="285">
      <c t="s" r="A285" s="4">
        <v>600</v>
      </c>
      <c t="s" r="AI285" s="4">
        <v>544</v>
      </c>
    </row>
    <row spans="1:70" r="286">
      <c t="s" r="A286" s="4">
        <v>420</v>
      </c>
    </row>
    <row spans="1:70" r="287">
      <c t="s" r="A287" s="4">
        <v>481</v>
      </c>
      <c t="n" r="M287" s="6">
        <v>85820</v>
      </c>
      <c t="n" r="AJ287" s="7">
        <v>70000</v>
      </c>
    </row>
    <row spans="1:70" r="288">
      <c t="s" r="A288" s="4">
        <v>505</v>
      </c>
      <c t="s" r="AJ288" s="4">
        <v>521</v>
      </c>
    </row>
    <row spans="1:70" r="289">
      <c t="s" r="A289" s="4">
        <v>507</v>
      </c>
      <c t="n" r="AJ289" s="7">
        <v>75250</v>
      </c>
    </row>
    <row spans="1:70" r="290">
      <c t="s" r="A290" s="4">
        <v>522</v>
      </c>
      <c t="s" r="AJ290" s="4">
        <v>603</v>
      </c>
    </row>
    <row spans="1:70" r="291">
      <c t="s" r="A291" s="4">
        <v>512</v>
      </c>
      <c t="s" r="AJ291" s="4">
        <v>574</v>
      </c>
    </row>
    <row spans="1:70" r="292">
      <c t="s" r="A292" s="4">
        <v>514</v>
      </c>
      <c t="s" r="AJ292" s="4">
        <v>530</v>
      </c>
    </row>
    <row spans="1:70" r="293">
      <c t="s" r="A293" s="4">
        <v>533</v>
      </c>
      <c t="s" r="AJ293" s="4">
        <v>392</v>
      </c>
    </row>
    <row spans="1:70" r="294">
      <c t="s" r="A294" s="4">
        <v>534</v>
      </c>
      <c t="s" r="AJ294" s="4">
        <v>581</v>
      </c>
    </row>
    <row spans="1:70" r="295">
      <c t="s" r="A295" s="4">
        <v>484</v>
      </c>
      <c t="n" r="K295" s="7">
        <v>6000</v>
      </c>
      <c t="n" r="M295" s="6">
        <v>80000</v>
      </c>
    </row>
    <row spans="1:70" r="296">
      <c t="s" r="A296" s="4">
        <v>487</v>
      </c>
      <c t="n" r="M296" s="6">
        <v>5820</v>
      </c>
    </row>
    <row spans="1:70" r="297">
      <c t="s" r="A297" s="4">
        <v>488</v>
      </c>
      <c t="n" r="AJ297" s="7">
        <v>2500</v>
      </c>
    </row>
    <row spans="1:70" r="298">
      <c t="s" r="A298" s="4">
        <v>490</v>
      </c>
      <c t="n" r="AJ298" s="6">
        <v>5000000</v>
      </c>
    </row>
    <row spans="1:70" r="299">
      <c t="s" r="A299" s="4">
        <v>491</v>
      </c>
      <c t="n" r="M299" s="6">
        <v>75500</v>
      </c>
      <c t="n" r="BH299" s="7">
        <v>53500</v>
      </c>
    </row>
    <row spans="1:70" r="300">
      <c t="s" r="A300" s="4">
        <v>537</v>
      </c>
      <c t="n" r="BH300" s="6">
        <v>19091038</v>
      </c>
    </row>
    <row spans="1:70" r="301">
      <c t="s" r="A301" s="4">
        <v>494</v>
      </c>
      <c t="n" r="M301" s="7">
        <v>10320</v>
      </c>
    </row>
    <row spans="1:70" r="302">
      <c t="s" r="A302" s="4">
        <v>575</v>
      </c>
      <c t="n" r="AJ302" s="7">
        <v>236500</v>
      </c>
    </row>
    <row spans="1:70" r="303">
      <c t="s" r="A303" s="4">
        <v>576</v>
      </c>
      <c t="s" r="AJ303" s="4">
        <v>577</v>
      </c>
    </row>
    <row spans="1:70" r="304">
      <c t="s" r="A304" s="4">
        <v>600</v>
      </c>
      <c t="s" r="AJ304" s="4">
        <v>509</v>
      </c>
    </row>
    <row spans="1:70" r="305">
      <c t="s" r="A305" s="4">
        <v>604</v>
      </c>
      <c t="n" r="AJ305" s="7">
        <v>1000</v>
      </c>
    </row>
    <row spans="1:70" r="306">
      <c t="s" r="A306" s="4">
        <v>605</v>
      </c>
    </row>
    <row spans="1:70" r="307">
      <c t="s" r="A307" s="4">
        <v>484</v>
      </c>
      <c t="n" r="L307" s="7">
        <v>20000</v>
      </c>
    </row>
    <row spans="1:70" r="308">
      <c t="s" r="A308" s="4">
        <v>606</v>
      </c>
    </row>
    <row spans="1:70" r="309">
      <c t="s" r="A309" s="4">
        <v>512</v>
      </c>
      <c t="s" r="AJ309" s="4">
        <v>506</v>
      </c>
    </row>
    <row spans="1:70" r="310">
      <c t="s" r="A310" s="4">
        <v>607</v>
      </c>
    </row>
    <row spans="1:70" r="311">
      <c t="s" r="A311" s="4">
        <v>512</v>
      </c>
      <c t="s" r="AJ311" s="4">
        <v>585</v>
      </c>
    </row>
    <row spans="1:70" r="312">
      <c t="s" r="A312" s="4">
        <v>421</v>
      </c>
    </row>
    <row spans="1:70" r="313">
      <c t="s" r="A313" s="4">
        <v>481</v>
      </c>
      <c t="n" r="AK313" s="7">
        <v>35000</v>
      </c>
    </row>
    <row spans="1:70" r="314">
      <c t="s" r="A314" s="4">
        <v>505</v>
      </c>
      <c t="s" r="AK314" s="4">
        <v>546</v>
      </c>
    </row>
    <row spans="1:70" r="315">
      <c t="s" r="A315" s="4">
        <v>507</v>
      </c>
      <c t="n" r="AK315" s="7">
        <v>38500</v>
      </c>
    </row>
    <row spans="1:70" r="316">
      <c t="s" r="A316" s="4">
        <v>522</v>
      </c>
      <c t="s" r="AK316" s="4">
        <v>547</v>
      </c>
    </row>
    <row spans="1:70" r="317">
      <c t="s" r="A317" s="4">
        <v>528</v>
      </c>
      <c t="n" r="AK317" s="7">
        <v>225000</v>
      </c>
    </row>
    <row spans="1:70" r="318">
      <c t="s" r="A318" s="4">
        <v>540</v>
      </c>
      <c t="n" r="AK318" s="6">
        <v>250000</v>
      </c>
    </row>
    <row spans="1:70" r="319">
      <c t="s" r="A319" s="4">
        <v>483</v>
      </c>
      <c t="n" r="AK319" s="7">
        <v>25000</v>
      </c>
    </row>
    <row spans="1:70" r="320">
      <c t="s" r="A320" s="4">
        <v>512</v>
      </c>
      <c t="s" r="AK320" s="4">
        <v>548</v>
      </c>
    </row>
    <row spans="1:70" r="321">
      <c t="s" r="A321" s="4">
        <v>514</v>
      </c>
      <c t="s" r="AK321" s="4">
        <v>549</v>
      </c>
    </row>
    <row spans="1:70" r="322">
      <c t="s" r="A322" s="4">
        <v>533</v>
      </c>
      <c t="s" r="AK322" s="4">
        <v>392</v>
      </c>
    </row>
    <row spans="1:70" r="323">
      <c t="s" r="A323" s="4">
        <v>534</v>
      </c>
      <c t="s" r="AK323" s="4">
        <v>551</v>
      </c>
    </row>
    <row spans="1:70" r="324">
      <c t="s" r="A324" s="4">
        <v>488</v>
      </c>
      <c t="n" r="AK324" s="7">
        <v>3500</v>
      </c>
    </row>
    <row spans="1:70" r="325">
      <c t="s" r="A325" s="4">
        <v>490</v>
      </c>
      <c t="n" r="AK325" s="6">
        <v>35000000</v>
      </c>
    </row>
    <row spans="1:70" r="326">
      <c t="s" r="A326" s="4">
        <v>608</v>
      </c>
    </row>
    <row spans="1:70" r="327">
      <c t="s" r="A327" s="4">
        <v>492</v>
      </c>
      <c t="n" r="J327" s="6">
        <v>30000</v>
      </c>
    </row>
    <row spans="1:70" r="328">
      <c t="s" r="A328" s="4">
        <v>609</v>
      </c>
    </row>
    <row spans="1:70" r="329">
      <c t="s" r="A329" s="4">
        <v>492</v>
      </c>
      <c t="n" r="J329" s="7">
        <v>1382</v>
      </c>
    </row>
    <row spans="1:70" r="330">
      <c t="s" r="A330" s="4">
        <v>422</v>
      </c>
    </row>
    <row spans="1:70" r="331">
      <c t="s" r="A331" s="4">
        <v>481</v>
      </c>
      <c t="n" r="AM331" s="7">
        <v>40000</v>
      </c>
    </row>
    <row spans="1:70" r="332">
      <c t="s" r="A332" s="4">
        <v>505</v>
      </c>
      <c t="s" r="AM332" s="4">
        <v>521</v>
      </c>
    </row>
    <row spans="1:70" r="333">
      <c t="s" r="A333" s="4">
        <v>507</v>
      </c>
      <c t="n" r="AM333" s="7">
        <v>80000</v>
      </c>
    </row>
    <row spans="1:70" r="334">
      <c t="s" r="A334" s="4">
        <v>522</v>
      </c>
      <c t="s" r="AM334" s="4">
        <v>610</v>
      </c>
    </row>
    <row spans="1:70" r="335">
      <c t="s" r="A335" s="4">
        <v>512</v>
      </c>
      <c t="s" r="AM335" s="4">
        <v>611</v>
      </c>
    </row>
    <row spans="1:70" r="336">
      <c t="s" r="A336" s="4">
        <v>514</v>
      </c>
      <c t="s" r="AM336" s="4">
        <v>525</v>
      </c>
    </row>
    <row spans="1:70" r="337">
      <c t="s" r="A337" s="4">
        <v>533</v>
      </c>
      <c t="s" r="AM337" s="4">
        <v>392</v>
      </c>
    </row>
    <row spans="1:70" r="338">
      <c t="s" r="A338" s="4">
        <v>534</v>
      </c>
      <c t="s" r="AM338" s="4">
        <v>535</v>
      </c>
    </row>
    <row spans="1:70" r="339">
      <c t="s" r="A339" s="4">
        <v>488</v>
      </c>
      <c t="n" r="AM339" s="7">
        <v>5000</v>
      </c>
    </row>
    <row spans="1:70" r="340">
      <c t="s" r="A340" s="4">
        <v>545</v>
      </c>
      <c t="n" r="B340" s="7">
        <v>25200</v>
      </c>
    </row>
    <row spans="1:70" r="341">
      <c t="s" r="A341" s="4">
        <v>490</v>
      </c>
      <c t="n" r="AM341" s="6">
        <v>12000000</v>
      </c>
      <c t="n" r="BM341" s="6">
        <v>13782196</v>
      </c>
    </row>
    <row spans="1:70" r="342">
      <c t="s" r="A342" s="4">
        <v>612</v>
      </c>
      <c t="n" r="BM342" s="7">
        <v>19800</v>
      </c>
    </row>
    <row spans="1:70" r="343">
      <c t="s" r="A343" s="4">
        <v>576</v>
      </c>
      <c t="s" r="AM343" s="4">
        <v>544</v>
      </c>
    </row>
    <row spans="1:70" r="344">
      <c t="s" r="A344" s="4">
        <v>423</v>
      </c>
    </row>
    <row spans="1:70" r="345">
      <c t="s" r="A345" s="4">
        <v>481</v>
      </c>
      <c t="n" r="AN345" s="7">
        <v>35000</v>
      </c>
    </row>
    <row spans="1:70" r="346">
      <c t="s" r="A346" s="4">
        <v>505</v>
      </c>
      <c t="s" r="AN346" s="4">
        <v>521</v>
      </c>
    </row>
    <row spans="1:70" r="347">
      <c t="s" r="A347" s="4">
        <v>507</v>
      </c>
      <c t="n" r="AN347" s="7">
        <v>37500</v>
      </c>
    </row>
    <row spans="1:70" r="348">
      <c t="s" r="A348" s="4">
        <v>522</v>
      </c>
      <c t="s" r="AN348" s="4">
        <v>613</v>
      </c>
    </row>
    <row spans="1:70" r="349">
      <c t="s" r="A349" s="4">
        <v>512</v>
      </c>
      <c t="s" r="AN349" s="4">
        <v>574</v>
      </c>
    </row>
    <row spans="1:70" r="350">
      <c t="s" r="A350" s="4">
        <v>514</v>
      </c>
      <c t="s" r="AN350" s="4">
        <v>614</v>
      </c>
    </row>
    <row spans="1:70" r="351">
      <c t="s" r="A351" s="4">
        <v>533</v>
      </c>
      <c t="s" r="AN351" s="4">
        <v>392</v>
      </c>
    </row>
    <row spans="1:70" r="352">
      <c t="s" r="A352" s="4">
        <v>485</v>
      </c>
      <c t="n" r="AN352" s="7">
        <v>37500</v>
      </c>
    </row>
    <row spans="1:70" r="353">
      <c t="s" r="A353" s="4">
        <v>488</v>
      </c>
      <c t="n" r="AN353" s="7">
        <v>2500</v>
      </c>
    </row>
    <row spans="1:70" r="354">
      <c t="s" r="A354" s="4">
        <v>490</v>
      </c>
      <c t="n" r="AN354" s="6">
        <v>9513000</v>
      </c>
    </row>
    <row spans="1:70" r="355">
      <c t="s" r="A355" s="4">
        <v>491</v>
      </c>
      <c t="n" r="I355" s="7">
        <v>37500</v>
      </c>
    </row>
    <row spans="1:70" r="356">
      <c t="s" r="A356" s="4">
        <v>492</v>
      </c>
      <c t="n" r="I356" s="6">
        <v>50542</v>
      </c>
    </row>
    <row spans="1:70" r="357">
      <c t="s" r="A357" s="4">
        <v>584</v>
      </c>
      <c t="s" r="AN357" s="4">
        <v>615</v>
      </c>
    </row>
    <row spans="1:70" r="358">
      <c t="s" r="A358" s="4">
        <v>600</v>
      </c>
      <c t="s" r="AN358" s="4">
        <v>597</v>
      </c>
    </row>
    <row spans="1:70" r="359">
      <c t="s" r="A359" s="4">
        <v>601</v>
      </c>
      <c t="n" r="I359" s="7">
        <v>13042</v>
      </c>
    </row>
    <row spans="1:70" r="360">
      <c t="s" r="A360" s="4">
        <v>616</v>
      </c>
    </row>
    <row spans="1:70" r="361">
      <c t="s" r="A361" s="4">
        <v>483</v>
      </c>
      <c t="n" r="AN361" s="7">
        <v>1750</v>
      </c>
    </row>
    <row spans="1:70" r="362">
      <c t="s" r="A362" s="4">
        <v>617</v>
      </c>
      <c t="n" r="AN362" s="7">
        <v>3500</v>
      </c>
    </row>
    <row spans="1:70" r="363">
      <c t="s" r="A363" s="4">
        <v>424</v>
      </c>
    </row>
    <row spans="1:70" r="364">
      <c t="s" r="A364" s="4">
        <v>481</v>
      </c>
      <c t="n" r="AR364" s="7">
        <v>75000</v>
      </c>
    </row>
    <row spans="1:70" r="365">
      <c t="s" r="A365" s="4">
        <v>505</v>
      </c>
      <c t="s" r="AR365" s="4">
        <v>521</v>
      </c>
    </row>
    <row spans="1:70" r="366">
      <c t="s" r="A366" s="4">
        <v>507</v>
      </c>
      <c t="n" r="AR366" s="7">
        <v>80000</v>
      </c>
    </row>
    <row spans="1:70" r="367">
      <c t="s" r="A367" s="4">
        <v>522</v>
      </c>
      <c t="s" r="AR367" s="4">
        <v>599</v>
      </c>
    </row>
    <row spans="1:70" r="368">
      <c t="s" r="A368" s="4">
        <v>512</v>
      </c>
      <c t="s" r="AR368" s="4">
        <v>541</v>
      </c>
    </row>
    <row spans="1:70" r="369">
      <c t="s" r="A369" s="4">
        <v>514</v>
      </c>
      <c t="s" r="AR369" s="4">
        <v>525</v>
      </c>
    </row>
    <row spans="1:70" r="370">
      <c t="s" r="A370" s="4">
        <v>533</v>
      </c>
      <c t="s" r="AR370" s="4">
        <v>392</v>
      </c>
    </row>
    <row spans="1:70" r="371">
      <c t="s" r="A371" s="4">
        <v>534</v>
      </c>
      <c t="s" r="AR371" s="4">
        <v>535</v>
      </c>
    </row>
    <row spans="1:70" r="372">
      <c t="s" r="A372" s="4">
        <v>484</v>
      </c>
      <c t="n" r="BI372" s="7">
        <v>95000</v>
      </c>
    </row>
    <row spans="1:70" r="373">
      <c t="s" r="A373" s="4">
        <v>485</v>
      </c>
      <c t="n" r="BI373" s="6">
        <v>80000</v>
      </c>
    </row>
    <row spans="1:70" r="374">
      <c t="s" r="A374" s="4">
        <v>486</v>
      </c>
      <c t="n" r="BI374" s="7">
        <v>15000</v>
      </c>
    </row>
    <row spans="1:70" r="375">
      <c t="s" r="A375" s="4">
        <v>488</v>
      </c>
      <c t="n" r="AR375" s="7">
        <v>5000</v>
      </c>
    </row>
    <row spans="1:70" r="376">
      <c t="s" r="A376" s="4">
        <v>537</v>
      </c>
      <c t="n" r="BI376" s="6">
        <v>28539570</v>
      </c>
    </row>
    <row spans="1:70" r="377">
      <c t="s" r="A377" s="4">
        <v>584</v>
      </c>
      <c t="s" r="AR377" s="4">
        <v>544</v>
      </c>
    </row>
    <row spans="1:70" r="378">
      <c t="s" r="A378" s="4">
        <v>618</v>
      </c>
      <c t="n" r="AR378" s="6">
        <v>1500000</v>
      </c>
    </row>
    <row spans="1:70" r="379">
      <c t="s" r="A379" s="4">
        <v>619</v>
      </c>
      <c t="n" r="AR379" s="9">
        <v>0.05</v>
      </c>
    </row>
    <row spans="1:70" r="380">
      <c t="s" r="A380" s="4">
        <v>620</v>
      </c>
      <c t="s" r="AR380" s="4">
        <v>621</v>
      </c>
    </row>
    <row spans="1:70" r="381">
      <c t="s" r="A381" s="4">
        <v>425</v>
      </c>
    </row>
    <row spans="1:70" r="382">
      <c t="s" r="A382" s="4">
        <v>481</v>
      </c>
      <c t="n" r="AS382" s="7">
        <v>50000</v>
      </c>
    </row>
    <row spans="1:70" r="383">
      <c t="s" r="A383" s="4">
        <v>505</v>
      </c>
      <c t="s" r="AS383" s="4">
        <v>546</v>
      </c>
    </row>
    <row spans="1:70" r="384">
      <c t="s" r="A384" s="4">
        <v>507</v>
      </c>
      <c t="n" r="AS384" s="7">
        <v>55000</v>
      </c>
    </row>
    <row spans="1:70" r="385">
      <c t="s" r="A385" s="4">
        <v>522</v>
      </c>
      <c t="s" r="AS385" s="4">
        <v>547</v>
      </c>
    </row>
    <row spans="1:70" r="386">
      <c t="s" r="A386" s="4">
        <v>528</v>
      </c>
      <c t="n" r="AS386" s="7">
        <v>225000</v>
      </c>
    </row>
    <row spans="1:70" r="387">
      <c t="s" r="A387" s="4">
        <v>540</v>
      </c>
      <c t="n" r="AS387" s="6">
        <v>250000</v>
      </c>
    </row>
    <row spans="1:70" r="388">
      <c t="s" r="A388" s="4">
        <v>483</v>
      </c>
      <c t="n" r="AS388" s="7">
        <v>25000</v>
      </c>
    </row>
    <row spans="1:70" r="389">
      <c t="s" r="A389" s="4">
        <v>512</v>
      </c>
      <c t="s" r="AS389" s="4">
        <v>548</v>
      </c>
    </row>
    <row spans="1:70" r="390">
      <c t="s" r="A390" s="4">
        <v>514</v>
      </c>
      <c t="s" r="AS390" s="4">
        <v>549</v>
      </c>
    </row>
    <row spans="1:70" r="391">
      <c t="s" r="A391" s="4">
        <v>531</v>
      </c>
      <c t="s" r="AS391" s="4">
        <v>550</v>
      </c>
    </row>
    <row spans="1:70" r="392">
      <c t="s" r="A392" s="4">
        <v>533</v>
      </c>
      <c t="s" r="AS392" s="4">
        <v>392</v>
      </c>
    </row>
    <row spans="1:70" r="393">
      <c t="s" r="A393" s="4">
        <v>534</v>
      </c>
      <c t="s" r="AS393" s="4">
        <v>551</v>
      </c>
    </row>
    <row spans="1:70" r="394">
      <c t="s" r="A394" s="4">
        <v>488</v>
      </c>
      <c t="n" r="AS394" s="7">
        <v>5000</v>
      </c>
    </row>
    <row spans="1:70" r="395">
      <c t="s" r="A395" s="4">
        <v>489</v>
      </c>
      <c t="n" r="B395" s="6">
        <v>7020</v>
      </c>
    </row>
    <row spans="1:70" r="396">
      <c t="s" r="A396" s="4">
        <v>490</v>
      </c>
      <c t="n" r="AS396" s="6">
        <v>35000000</v>
      </c>
    </row>
    <row spans="1:70" r="397">
      <c t="s" r="A397" s="4">
        <v>491</v>
      </c>
      <c t="n" r="BF397" s="7">
        <v>43402</v>
      </c>
    </row>
    <row spans="1:70" r="398">
      <c t="s" r="A398" s="4">
        <v>537</v>
      </c>
      <c t="n" r="BF398" s="6">
        <v>7165571</v>
      </c>
    </row>
    <row spans="1:70" r="399">
      <c t="s" r="A399" s="4">
        <v>493</v>
      </c>
      <c t="n" r="B399" s="7">
        <v>11598</v>
      </c>
    </row>
    <row spans="1:70" r="400">
      <c t="s" r="A400" s="4">
        <v>426</v>
      </c>
    </row>
    <row spans="1:70" r="401">
      <c t="s" r="A401" s="4">
        <v>481</v>
      </c>
      <c t="n" r="AT401" s="7">
        <v>100000</v>
      </c>
    </row>
    <row spans="1:70" r="402">
      <c t="s" r="A402" s="4">
        <v>505</v>
      </c>
      <c t="s" r="AT402" s="4">
        <v>538</v>
      </c>
    </row>
    <row spans="1:70" r="403">
      <c t="s" r="A403" s="4">
        <v>507</v>
      </c>
      <c t="n" r="AT403" s="7">
        <v>113000</v>
      </c>
    </row>
    <row spans="1:70" r="404">
      <c t="s" r="A404" s="4">
        <v>522</v>
      </c>
      <c t="s" r="AT404" s="4">
        <v>622</v>
      </c>
    </row>
    <row spans="1:70" r="405">
      <c t="s" r="A405" s="4">
        <v>483</v>
      </c>
      <c t="n" r="AT405" s="7">
        <v>10000</v>
      </c>
    </row>
    <row spans="1:70" r="406">
      <c t="s" r="A406" s="4">
        <v>512</v>
      </c>
      <c t="s" r="AT406" s="4">
        <v>548</v>
      </c>
    </row>
    <row spans="1:70" r="407">
      <c t="s" r="A407" s="4">
        <v>514</v>
      </c>
      <c t="s" r="AT407" s="4">
        <v>530</v>
      </c>
    </row>
    <row spans="1:70" r="408">
      <c t="s" r="A408" s="4">
        <v>531</v>
      </c>
      <c t="s" r="AT408" s="4">
        <v>623</v>
      </c>
    </row>
    <row spans="1:70" r="409">
      <c t="s" r="A409" s="4">
        <v>533</v>
      </c>
      <c t="s" r="AT409" s="4">
        <v>392</v>
      </c>
    </row>
    <row spans="1:70" r="410">
      <c t="s" r="A410" s="4">
        <v>534</v>
      </c>
      <c t="s" r="AT410" s="4">
        <v>624</v>
      </c>
    </row>
    <row spans="1:70" r="411">
      <c t="s" r="A411" s="4">
        <v>484</v>
      </c>
      <c t="n" r="BJ411" s="7">
        <v>122121</v>
      </c>
    </row>
    <row spans="1:70" r="412">
      <c t="s" r="A412" s="4">
        <v>485</v>
      </c>
      <c t="n" r="BJ412" s="6">
        <v>113000</v>
      </c>
    </row>
    <row spans="1:70" r="413">
      <c t="s" r="A413" s="4">
        <v>486</v>
      </c>
      <c t="n" r="BJ413" s="7">
        <v>9121</v>
      </c>
    </row>
    <row spans="1:70" r="414">
      <c t="s" r="A414" s="4">
        <v>488</v>
      </c>
      <c t="n" r="AT414" s="7">
        <v>3000</v>
      </c>
    </row>
    <row spans="1:70" r="415">
      <c t="s" r="A415" s="4">
        <v>490</v>
      </c>
      <c t="n" r="AT415" s="6">
        <v>22000000</v>
      </c>
    </row>
    <row spans="1:70" r="416">
      <c t="s" r="A416" s="4">
        <v>537</v>
      </c>
      <c t="n" r="BJ416" s="6">
        <v>17864267</v>
      </c>
    </row>
    <row spans="1:70" r="417">
      <c t="s" r="A417" s="4">
        <v>584</v>
      </c>
      <c t="s" r="AT417" s="4">
        <v>574</v>
      </c>
    </row>
    <row spans="1:70" r="418">
      <c t="s" r="A418" s="4">
        <v>600</v>
      </c>
      <c t="s" r="AT418" s="4">
        <v>544</v>
      </c>
    </row>
    <row spans="1:70" r="419">
      <c t="s" r="A419" s="4">
        <v>625</v>
      </c>
      <c t="n" r="AT419" s="9">
        <v>0.01</v>
      </c>
    </row>
    <row spans="1:70" r="420">
      <c t="s" r="A420" s="4">
        <v>626</v>
      </c>
      <c t="n" r="BJ420" s="7">
        <v>10508</v>
      </c>
    </row>
    <row spans="1:70" r="421">
      <c t="s" r="A421" s="4">
        <v>627</v>
      </c>
      <c t="n" r="BJ421" s="6">
        <v>656735</v>
      </c>
    </row>
    <row spans="1:70" r="422">
      <c t="s" r="A422" s="4">
        <v>427</v>
      </c>
    </row>
    <row spans="1:70" r="423">
      <c t="s" r="A423" s="4">
        <v>481</v>
      </c>
      <c t="n" r="AV423" s="7">
        <v>50000</v>
      </c>
    </row>
    <row spans="1:70" r="424">
      <c t="s" r="A424" s="4">
        <v>505</v>
      </c>
      <c t="s" r="AV424" s="4">
        <v>546</v>
      </c>
    </row>
    <row spans="1:70" r="425">
      <c t="s" r="A425" s="4">
        <v>522</v>
      </c>
      <c t="s" r="AV425" s="4">
        <v>628</v>
      </c>
    </row>
    <row spans="1:70" r="426">
      <c t="s" r="A426" s="4">
        <v>483</v>
      </c>
      <c t="n" r="AV426" s="7">
        <v>2500</v>
      </c>
    </row>
    <row spans="1:70" r="427">
      <c t="s" r="A427" s="4">
        <v>512</v>
      </c>
      <c t="s" r="AV427" s="4">
        <v>570</v>
      </c>
    </row>
    <row spans="1:70" r="428">
      <c t="s" r="A428" s="4">
        <v>514</v>
      </c>
      <c t="s" r="AV428" s="4">
        <v>629</v>
      </c>
    </row>
    <row spans="1:70" r="429">
      <c t="s" r="A429" s="4">
        <v>531</v>
      </c>
      <c t="s" r="AV429" s="4">
        <v>630</v>
      </c>
    </row>
    <row spans="1:70" r="430">
      <c t="s" r="A430" s="4">
        <v>533</v>
      </c>
      <c t="s" r="AV430" s="4">
        <v>392</v>
      </c>
    </row>
    <row spans="1:70" r="431">
      <c t="s" r="A431" s="4">
        <v>484</v>
      </c>
      <c t="n" r="BE431" s="7">
        <v>53536</v>
      </c>
    </row>
    <row spans="1:70" r="432">
      <c t="s" r="A432" s="4">
        <v>485</v>
      </c>
      <c t="n" r="BE432" s="6">
        <v>50000</v>
      </c>
    </row>
    <row spans="1:70" r="433">
      <c t="s" r="A433" s="4">
        <v>486</v>
      </c>
      <c t="n" r="BE433" s="7">
        <v>3536</v>
      </c>
    </row>
    <row spans="1:70" r="434">
      <c t="s" r="A434" s="4">
        <v>543</v>
      </c>
      <c t="s" r="AV434" s="4">
        <v>597</v>
      </c>
    </row>
    <row spans="1:70" r="435">
      <c t="s" r="A435" s="4">
        <v>490</v>
      </c>
      <c t="n" r="AV435" s="6">
        <v>20000000</v>
      </c>
    </row>
    <row spans="1:70" r="436">
      <c t="s" r="A436" s="4">
        <v>537</v>
      </c>
      <c t="n" r="BE436" s="6">
        <v>5346392</v>
      </c>
    </row>
    <row spans="1:70" r="437">
      <c t="s" r="A437" s="4">
        <v>428</v>
      </c>
    </row>
    <row spans="1:70" r="438">
      <c t="s" r="A438" s="4">
        <v>481</v>
      </c>
      <c t="n" r="AW438" s="7">
        <v>33250</v>
      </c>
    </row>
    <row spans="1:70" r="439">
      <c t="s" r="A439" s="4">
        <v>522</v>
      </c>
      <c t="s" r="AW439" s="4">
        <v>631</v>
      </c>
    </row>
    <row spans="1:70" r="440">
      <c t="s" r="A440" s="4">
        <v>512</v>
      </c>
      <c t="s" r="AW440" s="4">
        <v>615</v>
      </c>
    </row>
    <row spans="1:70" r="441">
      <c t="s" r="A441" s="4">
        <v>514</v>
      </c>
      <c t="s" r="AW441" s="4">
        <v>614</v>
      </c>
    </row>
    <row spans="1:70" r="442">
      <c t="s" r="A442" s="4">
        <v>533</v>
      </c>
      <c t="s" r="AW442" s="4">
        <v>392</v>
      </c>
    </row>
    <row spans="1:70" r="443">
      <c t="s" r="A443" s="4">
        <v>488</v>
      </c>
      <c t="n" r="AW443" s="7">
        <v>1750</v>
      </c>
    </row>
    <row spans="1:70" r="444">
      <c t="s" r="A444" s="4">
        <v>600</v>
      </c>
      <c t="s" r="AW444" s="4">
        <v>597</v>
      </c>
    </row>
    <row spans="1:70" r="445">
      <c t="s" r="A445" s="4">
        <v>428</v>
      </c>
    </row>
    <row spans="1:70" r="446">
      <c t="s" r="A446" s="4">
        <v>505</v>
      </c>
      <c t="s" r="AW446" s="4">
        <v>521</v>
      </c>
    </row>
    <row spans="1:70" r="447">
      <c t="s" r="A447" s="4">
        <v>507</v>
      </c>
      <c t="n" r="AW447" s="7">
        <v>35000</v>
      </c>
    </row>
    <row spans="1:70" r="448">
      <c t="s" r="A448" s="4">
        <v>490</v>
      </c>
      <c t="n" r="AW448" s="6">
        <v>5000000</v>
      </c>
    </row>
    <row spans="1:70" r="449">
      <c t="s" r="A449" s="4">
        <v>429</v>
      </c>
    </row>
    <row spans="1:70" r="450">
      <c t="s" r="A450" s="4">
        <v>481</v>
      </c>
      <c t="n" r="AX450" s="7">
        <v>40000</v>
      </c>
    </row>
    <row spans="1:70" r="451">
      <c t="s" r="A451" s="4">
        <v>505</v>
      </c>
      <c t="s" r="AX451" s="4">
        <v>546</v>
      </c>
    </row>
    <row spans="1:70" r="452">
      <c t="s" r="A452" s="4">
        <v>507</v>
      </c>
      <c t="n" r="AX452" s="7">
        <v>44000</v>
      </c>
    </row>
    <row spans="1:70" r="453">
      <c t="s" r="A453" s="4">
        <v>522</v>
      </c>
      <c t="s" r="AX453" s="4">
        <v>632</v>
      </c>
    </row>
    <row spans="1:70" r="454">
      <c t="s" r="A454" s="4">
        <v>528</v>
      </c>
      <c t="n" r="AX454" s="7">
        <v>400000</v>
      </c>
    </row>
    <row spans="1:70" r="455">
      <c t="s" r="A455" s="4">
        <v>512</v>
      </c>
      <c t="s" r="AX455" s="4">
        <v>615</v>
      </c>
    </row>
    <row spans="1:70" r="456">
      <c t="s" r="A456" s="4">
        <v>514</v>
      </c>
      <c t="s" r="AX456" s="4">
        <v>633</v>
      </c>
    </row>
    <row spans="1:70" r="457">
      <c t="s" r="A457" s="4">
        <v>533</v>
      </c>
      <c t="s" r="AX457" s="4">
        <v>392</v>
      </c>
    </row>
    <row spans="1:70" r="458">
      <c t="s" r="A458" s="4">
        <v>488</v>
      </c>
      <c t="n" r="AX458" s="7">
        <v>4000</v>
      </c>
    </row>
    <row spans="1:70" r="459">
      <c t="s" r="A459" s="4">
        <v>490</v>
      </c>
      <c t="n" r="AX459" s="6">
        <v>60000000</v>
      </c>
    </row>
    <row spans="1:70" r="460">
      <c t="s" r="A460" s="4">
        <v>634</v>
      </c>
    </row>
    <row spans="1:70" r="461">
      <c t="s" r="A461" s="4">
        <v>484</v>
      </c>
      <c t="n" r="X461" s="6">
        <v>119052</v>
      </c>
    </row>
    <row spans="1:70" r="462">
      <c t="s" r="A462" s="4">
        <v>485</v>
      </c>
      <c t="n" r="X462" s="6">
        <v>108492</v>
      </c>
    </row>
    <row spans="1:70" r="463">
      <c t="s" r="A463" s="4">
        <v>486</v>
      </c>
      <c t="n" r="X463" s="6">
        <v>10560</v>
      </c>
    </row>
    <row spans="1:70" r="464">
      <c t="s" r="A464" s="4">
        <v>430</v>
      </c>
    </row>
    <row spans="1:70" r="465">
      <c t="s" r="A465" s="4">
        <v>481</v>
      </c>
      <c t="n" r="AY465" s="7">
        <v>40000</v>
      </c>
    </row>
    <row spans="1:70" r="466">
      <c t="s" r="A466" s="4">
        <v>507</v>
      </c>
      <c t="n" r="BR466" s="7">
        <v>44000</v>
      </c>
    </row>
    <row spans="1:70" r="467">
      <c t="s" r="A467" s="4">
        <v>522</v>
      </c>
      <c t="s" r="AY467" s="4">
        <v>635</v>
      </c>
    </row>
    <row spans="1:70" r="468">
      <c t="s" r="A468" s="4">
        <v>528</v>
      </c>
      <c t="n" r="AY468" s="7">
        <v>400000</v>
      </c>
    </row>
    <row spans="1:70" r="469">
      <c t="s" r="A469" s="4">
        <v>512</v>
      </c>
      <c t="s" r="AY469" s="4">
        <v>548</v>
      </c>
    </row>
    <row spans="1:70" r="470">
      <c t="s" r="A470" s="4">
        <v>514</v>
      </c>
      <c t="s" r="AY470" s="4">
        <v>633</v>
      </c>
    </row>
    <row spans="1:70" r="471">
      <c t="s" r="A471" s="4">
        <v>531</v>
      </c>
      <c t="s" r="AY471" s="4">
        <v>636</v>
      </c>
    </row>
    <row spans="1:70" r="472">
      <c t="s" r="A472" s="4">
        <v>533</v>
      </c>
      <c t="s" r="AY472" s="4">
        <v>392</v>
      </c>
    </row>
    <row spans="1:70" r="473">
      <c t="s" r="A473" s="4">
        <v>488</v>
      </c>
      <c t="n" r="AY473" s="7">
        <v>4000</v>
      </c>
    </row>
    <row spans="1:70" r="474">
      <c t="s" r="A474" s="4">
        <v>490</v>
      </c>
      <c t="n" r="BR474" s="6">
        <v>60000000</v>
      </c>
    </row>
    <row spans="1:70" r="475">
      <c t="s" r="A475" s="4">
        <v>600</v>
      </c>
      <c t="s" r="AY475" s="4">
        <v>546</v>
      </c>
    </row>
    <row spans="1:70" r="476">
      <c t="s" r="A476" s="4">
        <v>637</v>
      </c>
      <c t="n" r="AY476" s="9">
        <v>0.05</v>
      </c>
    </row>
    <row spans="1:70" r="477">
      <c t="s" r="A477" s="4">
        <v>638</v>
      </c>
    </row>
    <row spans="1:70" r="478">
      <c t="s" r="A478" s="4">
        <v>484</v>
      </c>
      <c t="n" r="X478" s="6">
        <v>119052</v>
      </c>
    </row>
    <row spans="1:70" r="479">
      <c t="s" r="A479" s="4">
        <v>485</v>
      </c>
      <c t="n" r="X479" s="6">
        <v>108492</v>
      </c>
    </row>
    <row spans="1:70" r="480">
      <c t="s" r="A480" s="4">
        <v>486</v>
      </c>
      <c t="n" r="X480" s="6">
        <v>10560</v>
      </c>
    </row>
    <row spans="1:70" r="481">
      <c t="s" r="A481" s="4">
        <v>431</v>
      </c>
    </row>
    <row spans="1:70" r="482">
      <c t="s" r="A482" s="4">
        <v>481</v>
      </c>
      <c t="n" r="AZ482" s="7">
        <v>25000</v>
      </c>
    </row>
    <row spans="1:70" r="483">
      <c t="s" r="A483" s="4">
        <v>507</v>
      </c>
      <c t="n" r="AZ483" s="7">
        <v>27500</v>
      </c>
    </row>
    <row spans="1:70" r="484">
      <c t="s" r="A484" s="4">
        <v>522</v>
      </c>
      <c t="s" r="AZ484" s="4">
        <v>639</v>
      </c>
    </row>
    <row spans="1:70" r="485">
      <c t="s" r="A485" s="4">
        <v>528</v>
      </c>
      <c t="n" r="AZ485" s="7">
        <v>400000</v>
      </c>
    </row>
    <row spans="1:70" r="486">
      <c t="s" r="A486" s="4">
        <v>512</v>
      </c>
      <c t="s" r="AZ486" s="4">
        <v>548</v>
      </c>
    </row>
    <row spans="1:70" r="487">
      <c t="s" r="A487" s="4">
        <v>514</v>
      </c>
      <c t="s" r="AZ487" s="4">
        <v>633</v>
      </c>
    </row>
    <row spans="1:70" r="488">
      <c t="s" r="A488" s="4">
        <v>533</v>
      </c>
      <c t="s" r="AZ488" s="4">
        <v>392</v>
      </c>
    </row>
    <row spans="1:70" r="489">
      <c t="s" r="A489" s="4">
        <v>484</v>
      </c>
      <c t="n" r="AU489" s="7">
        <v>10308</v>
      </c>
    </row>
    <row spans="1:70" r="490">
      <c t="s" r="A490" s="4">
        <v>485</v>
      </c>
      <c t="n" r="AU490" s="6">
        <v>7008</v>
      </c>
    </row>
    <row spans="1:70" r="491">
      <c t="s" r="A491" s="4">
        <v>486</v>
      </c>
      <c t="n" r="AU491" s="7">
        <v>3300</v>
      </c>
    </row>
    <row spans="1:70" r="492">
      <c t="s" r="A492" s="4">
        <v>488</v>
      </c>
      <c t="n" r="AZ492" s="7">
        <v>2500</v>
      </c>
    </row>
    <row spans="1:70" r="493">
      <c t="s" r="A493" s="4">
        <v>490</v>
      </c>
      <c t="n" r="AZ493" s="6">
        <v>60000000</v>
      </c>
    </row>
    <row spans="1:70" r="494">
      <c t="s" r="A494" s="4">
        <v>537</v>
      </c>
      <c t="n" r="AU494" s="6">
        <v>805058</v>
      </c>
    </row>
    <row spans="1:70" r="495">
      <c t="s" r="A495" s="4">
        <v>494</v>
      </c>
      <c t="n" r="AZ495" s="7">
        <v>3300</v>
      </c>
    </row>
    <row spans="1:70" r="496">
      <c t="s" r="A496" s="4">
        <v>600</v>
      </c>
      <c t="s" r="AZ496" s="4">
        <v>546</v>
      </c>
    </row>
    <row spans="1:70" r="497">
      <c t="s" r="A497" s="4">
        <v>637</v>
      </c>
      <c t="n" r="AZ497" s="9">
        <v>0.05</v>
      </c>
    </row>
    <row spans="1:70" r="498">
      <c t="s" r="A498" s="4">
        <v>640</v>
      </c>
    </row>
    <row spans="1:70" r="499">
      <c t="s" r="A499" s="4">
        <v>484</v>
      </c>
      <c t="n" r="X499" s="6">
        <v>119052</v>
      </c>
    </row>
    <row spans="1:70" r="500">
      <c t="s" r="A500" s="4">
        <v>485</v>
      </c>
      <c t="n" r="X500" s="6">
        <v>108492</v>
      </c>
    </row>
    <row spans="1:70" r="501">
      <c t="s" r="A501" s="4">
        <v>486</v>
      </c>
      <c t="n" r="X501" s="7">
        <v>1056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r="A1" s="1">
        <v>641</v>
      </c>
      <c t="s" r="B1" s="2">
        <v>1</v>
      </c>
    </row>
    <row spans="1:3" r="2">
      <c t="s" r="B2" s="2">
        <v>2</v>
      </c>
      <c t="s" r="C2" s="2">
        <v>71</v>
      </c>
    </row>
    <row spans="1:3" r="3">
      <c t="s" r="A3" s="4">
        <v>642</v>
      </c>
      <c t="n" r="B3" s="7">
        <v>29012</v>
      </c>
      <c t="n" r="C3" s="7">
        <v>121916</v>
      </c>
    </row>
    <row spans="1:3" r="4">
      <c t="s" r="A4" s="4">
        <v>643</v>
      </c>
      <c t="n" r="B4" s="6">
        <v>305747</v>
      </c>
      <c t="n" r="C4" s="6">
        <v>720764</v>
      </c>
    </row>
    <row spans="1:3" r="5">
      <c t="s" r="A5" s="4">
        <v>644</v>
      </c>
    </row>
    <row spans="1:3" r="6">
      <c t="s" r="A6" s="4">
        <v>642</v>
      </c>
      <c t="n" r="B6" s="6">
        <v>2597</v>
      </c>
      <c t="n" r="C6" s="6">
        <v>53</v>
      </c>
    </row>
    <row spans="1:3" r="7">
      <c t="s" r="A7" s="4">
        <v>643</v>
      </c>
      <c t="n" r="B7" s="7">
        <v>11540</v>
      </c>
      <c t="n" r="C7"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645</v>
      </c>
      <c t="s" r="B1" s="2">
        <v>2</v>
      </c>
      <c t="s" r="C1" s="2">
        <v>25</v>
      </c>
    </row>
    <row spans="1:3" r="2">
      <c t="s" r="A2" s="4">
        <v>646</v>
      </c>
      <c t="n" r="B2" s="7">
        <v>168000</v>
      </c>
      <c t="n" r="C2" s="7">
        <v>8500</v>
      </c>
    </row>
    <row spans="1:3" r="3">
      <c t="s" r="A3" s="4">
        <v>60</v>
      </c>
      <c t="n" r="B3" s="6">
        <v>-2856</v>
      </c>
      <c t="s" r="C3" s="4">
        <v>28</v>
      </c>
    </row>
    <row spans="1:3" r="4">
      <c t="s" r="A4" s="4">
        <v>311</v>
      </c>
      <c t="n" r="B4" s="6">
        <v>165144</v>
      </c>
      <c t="n" r="C4" s="6">
        <v>8500</v>
      </c>
    </row>
    <row spans="1:3" r="5">
      <c t="s" r="A5" s="4">
        <v>647</v>
      </c>
    </row>
    <row spans="1:3" r="6">
      <c t="s" r="A6" s="4">
        <v>646</v>
      </c>
      <c t="n" r="B6" s="6">
        <v>143000</v>
      </c>
      <c t="s" r="C6" s="4">
        <v>28</v>
      </c>
    </row>
    <row spans="1:3" r="7">
      <c t="s" r="A7" s="4">
        <v>648</v>
      </c>
    </row>
    <row spans="1:3" r="8">
      <c t="s" r="A8" s="4">
        <v>646</v>
      </c>
      <c t="s" r="B8" s="4">
        <v>28</v>
      </c>
      <c t="s" r="C8" s="4">
        <v>28</v>
      </c>
    </row>
    <row spans="1:3" r="9">
      <c t="s" r="A9" s="4">
        <v>649</v>
      </c>
    </row>
    <row spans="1:3" r="10">
      <c t="s" r="A10" s="4">
        <v>646</v>
      </c>
      <c t="s" r="B10" s="4">
        <v>28</v>
      </c>
      <c t="n" r="C10" s="6">
        <v>5000</v>
      </c>
    </row>
    <row spans="1:3" r="11">
      <c t="s" r="A11" s="4">
        <v>650</v>
      </c>
    </row>
    <row spans="1:3" r="12">
      <c t="s" r="A12" s="4">
        <v>646</v>
      </c>
      <c t="s" r="B12" s="4">
        <v>28</v>
      </c>
      <c t="n" r="C12" s="6">
        <v>3500</v>
      </c>
    </row>
    <row spans="1:3" r="13">
      <c t="s" r="A13" s="4">
        <v>651</v>
      </c>
    </row>
    <row spans="1:3" r="14">
      <c t="s" r="A14" s="4">
        <v>646</v>
      </c>
      <c t="s" r="B14" s="4">
        <v>28</v>
      </c>
      <c t="s" r="C14" s="4">
        <v>28</v>
      </c>
    </row>
    <row spans="1:3" r="15">
      <c t="s" r="A15" s="4">
        <v>652</v>
      </c>
    </row>
    <row spans="1:3" r="16">
      <c t="s" r="A16" s="4">
        <v>646</v>
      </c>
      <c t="n" r="B16" s="7">
        <v>25000</v>
      </c>
      <c t="s" r="C16" s="4">
        <v>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W5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80"/>
    <col customWidth="1" max="19" min="19" width="14"/>
    <col customWidth="1" max="20" min="20" width="14"/>
    <col customWidth="1" max="21" min="21" width="14"/>
    <col customWidth="1" max="22" min="22" width="14"/>
    <col customWidth="1" max="23" min="23" width="14"/>
  </cols>
  <sheetData>
    <row spans="1:23" r="1">
      <c t="s" r="A1" s="1">
        <v>653</v>
      </c>
      <c t="s" r="B1" s="2">
        <v>654</v>
      </c>
      <c t="s" r="C1" s="2">
        <v>655</v>
      </c>
      <c t="s" r="D1" s="2">
        <v>438</v>
      </c>
      <c t="s" r="E1" s="2">
        <v>656</v>
      </c>
      <c t="s" r="F1" s="2">
        <v>442</v>
      </c>
      <c t="s" r="G1" s="2">
        <v>657</v>
      </c>
      <c t="s" r="H1" s="2">
        <v>658</v>
      </c>
      <c t="s" r="I1" s="2">
        <v>451</v>
      </c>
      <c t="s" r="J1" s="2">
        <v>452</v>
      </c>
      <c t="s" r="K1" s="2">
        <v>453</v>
      </c>
      <c t="s" r="L1" s="2">
        <v>455</v>
      </c>
      <c t="s" r="M1" s="2">
        <v>458</v>
      </c>
      <c t="s" r="N1" s="2">
        <v>461</v>
      </c>
      <c t="s" r="O1" s="2">
        <v>659</v>
      </c>
      <c t="s" r="P1" s="2">
        <v>660</v>
      </c>
      <c t="s" r="Q1" s="2">
        <v>2</v>
      </c>
      <c t="s" r="R1" s="2">
        <v>661</v>
      </c>
      <c t="s" r="S1" s="2">
        <v>71</v>
      </c>
      <c t="s" r="T1" s="2">
        <v>2</v>
      </c>
      <c t="s" r="U1" s="2">
        <v>71</v>
      </c>
      <c t="s" r="V1" s="2">
        <v>662</v>
      </c>
      <c t="s" r="W1" s="2">
        <v>663</v>
      </c>
    </row>
    <row spans="1:23" r="2">
      <c t="s" r="A2" s="4">
        <v>110</v>
      </c>
      <c t="n" r="T2" s="7">
        <v>188000</v>
      </c>
      <c t="n" r="U2" s="7">
        <v>3500</v>
      </c>
    </row>
    <row spans="1:23" r="3">
      <c t="s" r="A3" s="4">
        <v>664</v>
      </c>
      <c t="s" r="T3" s="4">
        <v>665</v>
      </c>
    </row>
    <row spans="1:23" r="4">
      <c t="s" r="A4" s="4">
        <v>666</v>
      </c>
      <c t="n" r="T4" s="7">
        <v>50000</v>
      </c>
      <c t="n" r="U4" s="6">
        <v>8125</v>
      </c>
    </row>
    <row spans="1:23" r="5">
      <c t="s" r="A5" s="4">
        <v>667</v>
      </c>
      <c t="n" r="F5" s="7">
        <v>85820</v>
      </c>
      <c t="n" r="J5" s="7">
        <v>51000</v>
      </c>
    </row>
    <row spans="1:23" r="6">
      <c t="s" r="A6" s="4">
        <v>83</v>
      </c>
      <c t="n" r="T6" s="6">
        <v>345274</v>
      </c>
      <c t="n" r="U6" s="6">
        <v>851396</v>
      </c>
    </row>
    <row spans="1:23" r="7">
      <c t="s" r="A7" s="4">
        <v>668</v>
      </c>
      <c t="n" r="D7" s="6">
        <v>2500000</v>
      </c>
    </row>
    <row spans="1:23" r="8">
      <c t="s" r="A8" s="4">
        <v>482</v>
      </c>
      <c t="n" r="D8" s="7">
        <v>3500</v>
      </c>
    </row>
    <row spans="1:23" r="9">
      <c t="s" r="A9" s="4">
        <v>669</v>
      </c>
      <c t="n" r="D9" s="7">
        <v>228</v>
      </c>
    </row>
    <row spans="1:23" r="10">
      <c t="s" r="A10" s="4">
        <v>487</v>
      </c>
      <c t="n" r="F10" s="6">
        <v>5820</v>
      </c>
      <c t="n" r="J10" s="7">
        <v>1119</v>
      </c>
      <c t="n" r="K10" s="7">
        <v>12564</v>
      </c>
      <c t="n" r="Q10" s="7">
        <v>34002</v>
      </c>
      <c t="s" r="S10" s="4">
        <v>28</v>
      </c>
      <c t="n" r="T10" s="7">
        <v>73505</v>
      </c>
      <c t="n" r="U10" s="7">
        <v>6482</v>
      </c>
    </row>
    <row spans="1:23" r="11">
      <c t="s" r="A11" s="4">
        <v>670</v>
      </c>
      <c t="n" r="F11" s="7">
        <v>80000</v>
      </c>
      <c t="n" r="I11" s="7">
        <v>8125</v>
      </c>
      <c t="n" r="L11" s="7">
        <v>8125</v>
      </c>
      <c t="n" r="M11" s="7">
        <v>8125</v>
      </c>
      <c t="n" r="N11" s="7">
        <v>8125</v>
      </c>
    </row>
    <row spans="1:23" r="12">
      <c t="s" r="A12" s="4">
        <v>650</v>
      </c>
    </row>
    <row spans="1:23" r="13">
      <c t="s" r="A13" s="4">
        <v>671</v>
      </c>
      <c t="s" r="W13" s="4">
        <v>538</v>
      </c>
    </row>
    <row spans="1:23" r="14">
      <c t="s" r="A14" s="4">
        <v>668</v>
      </c>
      <c t="n" r="P14" s="6">
        <v>2500000</v>
      </c>
    </row>
    <row spans="1:23" r="15">
      <c t="s" r="A15" s="4">
        <v>482</v>
      </c>
      <c t="n" r="P15" s="7">
        <v>3500</v>
      </c>
    </row>
    <row spans="1:23" r="16">
      <c t="s" r="A16" s="4">
        <v>669</v>
      </c>
      <c t="n" r="P16" s="6">
        <v>228</v>
      </c>
    </row>
    <row spans="1:23" r="17">
      <c t="s" r="A17" s="4">
        <v>672</v>
      </c>
      <c t="n" r="P17" s="6">
        <v>8000</v>
      </c>
    </row>
    <row spans="1:23" r="18">
      <c t="s" r="A18" s="4">
        <v>487</v>
      </c>
      <c t="n" r="P18" s="7">
        <v>4272</v>
      </c>
    </row>
    <row spans="1:23" r="19">
      <c t="s" r="A19" s="4">
        <v>651</v>
      </c>
    </row>
    <row spans="1:23" r="20">
      <c t="s" r="A20" s="4">
        <v>671</v>
      </c>
      <c t="s" r="O20" s="4">
        <v>673</v>
      </c>
    </row>
    <row spans="1:23" r="21">
      <c t="s" r="A21" s="4">
        <v>487</v>
      </c>
      <c t="n" r="I21" s="6">
        <v>6482</v>
      </c>
    </row>
    <row spans="1:23" r="22">
      <c t="s" r="A22" s="4">
        <v>670</v>
      </c>
      <c t="n" r="I22" s="7">
        <v>8125</v>
      </c>
      <c t="n" r="L22" s="7">
        <v>8125</v>
      </c>
      <c t="n" r="M22" s="7">
        <v>8125</v>
      </c>
      <c t="n" r="N22" s="7">
        <v>8125</v>
      </c>
    </row>
    <row spans="1:23" r="23">
      <c t="s" r="A23" s="4">
        <v>674</v>
      </c>
    </row>
    <row spans="1:23" r="24">
      <c t="s" r="A24" s="4">
        <v>668</v>
      </c>
      <c t="n" r="O24" s="6">
        <v>4349339</v>
      </c>
    </row>
    <row spans="1:23" r="25">
      <c t="s" r="A25" s="4">
        <v>675</v>
      </c>
    </row>
    <row spans="1:23" r="26">
      <c t="s" r="A26" s="4">
        <v>668</v>
      </c>
      <c t="n" r="O26" s="6">
        <v>4349339</v>
      </c>
    </row>
    <row spans="1:23" r="27">
      <c t="s" r="A27" s="4">
        <v>652</v>
      </c>
    </row>
    <row spans="1:23" r="28">
      <c t="s" r="A28" s="4">
        <v>676</v>
      </c>
      <c t="n" r="V28" s="7">
        <v>25000</v>
      </c>
    </row>
    <row spans="1:23" r="29">
      <c t="s" r="A29" s="4">
        <v>677</v>
      </c>
      <c t="s" r="C29" s="4">
        <v>521</v>
      </c>
    </row>
    <row spans="1:23" r="30">
      <c t="s" r="A30" s="4">
        <v>678</v>
      </c>
      <c t="n" r="C30" s="6">
        <v>4285000</v>
      </c>
    </row>
    <row spans="1:23" r="31">
      <c t="s" r="A31" s="4">
        <v>679</v>
      </c>
      <c t="n" r="C31" s="8">
        <v>0.007</v>
      </c>
    </row>
    <row spans="1:23" r="32">
      <c t="s" r="A32" s="4">
        <v>680</v>
      </c>
      <c t="s" r="C32" s="4">
        <v>681</v>
      </c>
    </row>
    <row spans="1:23" r="33">
      <c t="s" r="A33" s="4">
        <v>647</v>
      </c>
    </row>
    <row spans="1:23" r="34">
      <c t="s" r="A34" s="4">
        <v>110</v>
      </c>
      <c t="n" r="R34" s="7">
        <v>143000</v>
      </c>
    </row>
    <row spans="1:23" r="35">
      <c t="s" r="A35" s="4">
        <v>680</v>
      </c>
      <c t="s" r="R35" s="4">
        <v>682</v>
      </c>
    </row>
    <row spans="1:23" r="36">
      <c t="s" r="A36" s="4">
        <v>683</v>
      </c>
      <c t="n" r="R36" s="6">
        <v>5000000</v>
      </c>
    </row>
    <row spans="1:23" r="37">
      <c t="s" r="A37" s="4">
        <v>684</v>
      </c>
      <c t="n" r="R37" s="9">
        <v>0.01</v>
      </c>
    </row>
    <row spans="1:23" r="38">
      <c t="s" r="A38" s="4">
        <v>685</v>
      </c>
      <c t="s" r="R38" s="4">
        <v>686</v>
      </c>
    </row>
    <row spans="1:23" r="39">
      <c t="s" r="A39" s="4">
        <v>687</v>
      </c>
      <c t="n" r="R39" s="7">
        <v>6996</v>
      </c>
    </row>
    <row spans="1:23" r="40">
      <c t="s" r="A40" s="4">
        <v>664</v>
      </c>
      <c t="s" r="R40" s="4">
        <v>673</v>
      </c>
    </row>
    <row spans="1:23" r="41">
      <c t="s" r="A41" s="4">
        <v>671</v>
      </c>
      <c t="s" r="R41" s="4">
        <v>538</v>
      </c>
    </row>
    <row spans="1:23" r="42">
      <c t="s" r="A42" s="4">
        <v>668</v>
      </c>
      <c t="n" r="R42" s="6">
        <v>3000000</v>
      </c>
    </row>
    <row spans="1:23" r="43">
      <c t="s" r="A43" s="4">
        <v>648</v>
      </c>
    </row>
    <row spans="1:23" r="44">
      <c t="s" r="A44" s="4">
        <v>110</v>
      </c>
      <c t="n" r="E44" s="7">
        <v>45000</v>
      </c>
    </row>
    <row spans="1:23" r="45">
      <c t="s" r="A45" s="4">
        <v>680</v>
      </c>
      <c t="s" r="E45" s="4">
        <v>688</v>
      </c>
    </row>
    <row spans="1:23" r="46">
      <c t="s" r="A46" s="4">
        <v>683</v>
      </c>
      <c t="n" r="E46" s="6">
        <v>9000000</v>
      </c>
    </row>
    <row spans="1:23" r="47">
      <c t="s" r="A47" s="4">
        <v>684</v>
      </c>
      <c t="n" r="E47" s="8">
        <v>0.005</v>
      </c>
    </row>
    <row spans="1:23" r="48">
      <c t="s" r="A48" s="4">
        <v>687</v>
      </c>
      <c t="n" r="E48" s="7">
        <v>7400</v>
      </c>
    </row>
    <row spans="1:23" r="49">
      <c t="s" r="A49" s="4">
        <v>664</v>
      </c>
      <c t="s" r="E49" s="4">
        <v>597</v>
      </c>
    </row>
    <row spans="1:23" r="50">
      <c t="s" r="A50" s="4">
        <v>689</v>
      </c>
      <c t="n" r="E50" s="6">
        <v>1000000</v>
      </c>
    </row>
    <row spans="1:23" r="51">
      <c t="s" r="A51" s="4">
        <v>649</v>
      </c>
    </row>
    <row spans="1:23" r="52">
      <c t="s" r="A52" s="4">
        <v>690</v>
      </c>
      <c t="n" r="G52" s="7">
        <v>1000</v>
      </c>
    </row>
    <row spans="1:23" r="53">
      <c t="s" r="A53" s="4">
        <v>666</v>
      </c>
      <c t="n" r="H53" s="7">
        <v>2500</v>
      </c>
    </row>
    <row spans="1:23" r="54">
      <c t="s" r="A54" s="4">
        <v>667</v>
      </c>
      <c t="n" r="B54" s="7">
        <v>2500</v>
      </c>
    </row>
    <row spans="1:23" r="55">
      <c t="s" r="A55" s="4">
        <v>83</v>
      </c>
      <c t="n" r="B55" s="7">
        <v>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1</v>
      </c>
      <c t="s" r="B1" s="2">
        <v>1</v>
      </c>
    </row>
    <row spans="1:3" r="2">
      <c t="s" r="B2" s="2">
        <v>2</v>
      </c>
      <c t="s" r="C2" s="2">
        <v>71</v>
      </c>
    </row>
    <row spans="1:3" r="3">
      <c t="s" r="A3" s="3">
        <v>220</v>
      </c>
    </row>
    <row spans="1:3" r="4">
      <c t="s" r="A4" s="4">
        <v>692</v>
      </c>
      <c t="n" r="B4" s="7">
        <v>29012</v>
      </c>
      <c t="n" r="C4" s="7">
        <v>121916</v>
      </c>
    </row>
    <row spans="1:3" r="5">
      <c t="s" r="A5" s="4">
        <v>97</v>
      </c>
      <c t="n" r="B5" s="6">
        <v>305747</v>
      </c>
      <c t="n" r="C5" s="6">
        <v>720764</v>
      </c>
    </row>
    <row spans="1:3" r="6">
      <c t="s" r="A6" s="4">
        <v>693</v>
      </c>
      <c t="n" r="B6" s="6">
        <v>4272</v>
      </c>
      <c t="n" r="C6" s="6">
        <v>10508</v>
      </c>
    </row>
    <row spans="1:3" r="7">
      <c t="s" r="A7" s="4">
        <v>694</v>
      </c>
      <c t="n" r="B7" s="6">
        <v>2597</v>
      </c>
      <c t="n" r="C7" s="6">
        <v>53</v>
      </c>
    </row>
    <row spans="1:3" r="8">
      <c t="s" r="A8" s="4">
        <v>695</v>
      </c>
      <c t="n" r="B8" s="6">
        <v>3646</v>
      </c>
      <c t="n" r="C8" s="6">
        <v>655</v>
      </c>
    </row>
    <row spans="1:3" r="9">
      <c t="s" r="A9" s="4">
        <v>83</v>
      </c>
      <c t="n" r="B9" s="7">
        <v>345274</v>
      </c>
      <c t="n" r="C9" s="7">
        <v>8513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 customWidth="1" max="7" min="7" width="14"/>
  </cols>
  <sheetData>
    <row spans="1:7" r="1">
      <c t="s" r="A1" s="1">
        <v>696</v>
      </c>
      <c t="s" r="B1" s="2">
        <v>70</v>
      </c>
      <c t="s" r="D1" s="2">
        <v>1</v>
      </c>
    </row>
    <row spans="1:7" r="2">
      <c t="s" r="B2" s="2">
        <v>2</v>
      </c>
      <c t="s" r="C2" s="2">
        <v>71</v>
      </c>
      <c t="s" r="D2" s="2">
        <v>2</v>
      </c>
      <c t="s" r="E2" s="2">
        <v>71</v>
      </c>
      <c t="s" r="F2" s="2">
        <v>25</v>
      </c>
      <c t="s" r="G2" s="2">
        <v>303</v>
      </c>
    </row>
    <row spans="1:7" r="3">
      <c t="s" r="A3" s="4">
        <v>697</v>
      </c>
      <c t="n" r="B3" s="7">
        <v>701462</v>
      </c>
      <c t="n" r="D3" s="7">
        <v>701462</v>
      </c>
      <c t="n" r="F3" s="7">
        <v>1038504</v>
      </c>
      <c t="n" r="G3" s="7">
        <v>1417187</v>
      </c>
    </row>
    <row spans="1:7" r="4">
      <c t="s" r="A4" s="4">
        <v>84</v>
      </c>
      <c t="n" r="B4" s="7">
        <v>-196086</v>
      </c>
      <c t="n" r="C4" s="7">
        <v>-243397</v>
      </c>
      <c t="n" r="D4" s="6">
        <v>-238679</v>
      </c>
      <c t="n" r="E4" s="7">
        <v>-206241</v>
      </c>
    </row>
    <row spans="1:7" r="5">
      <c t="s" r="A5" s="4">
        <v>698</v>
      </c>
      <c t="n" r="D5" s="7">
        <v>238679</v>
      </c>
      <c t="n" r="E5" s="6">
        <v>206241</v>
      </c>
    </row>
    <row spans="1:7" r="6">
      <c t="s" r="A6" s="4">
        <v>699</v>
      </c>
      <c t="s" r="D6" s="4">
        <v>325</v>
      </c>
    </row>
    <row spans="1:7" r="7">
      <c t="s" r="A7" s="4">
        <v>700</v>
      </c>
      <c t="s" r="D7" s="4">
        <v>665</v>
      </c>
    </row>
    <row spans="1:7" r="8">
      <c t="s" r="A8" s="4">
        <v>701</v>
      </c>
    </row>
    <row spans="1:7" r="9">
      <c t="s" r="A9" s="4">
        <v>699</v>
      </c>
      <c t="s" r="D9" s="4">
        <v>325</v>
      </c>
    </row>
    <row spans="1:7" r="10">
      <c t="s" r="A10" s="4">
        <v>700</v>
      </c>
      <c t="s" r="D10" s="4">
        <v>325</v>
      </c>
    </row>
    <row spans="1:7" r="11">
      <c t="s" r="A11" s="4">
        <v>702</v>
      </c>
    </row>
    <row spans="1:7" r="12">
      <c t="s" r="A12" s="4">
        <v>699</v>
      </c>
      <c t="s" r="D12" s="4">
        <v>506</v>
      </c>
    </row>
    <row spans="1:7" r="13">
      <c t="s" r="A13" s="4">
        <v>700</v>
      </c>
      <c t="s" r="D13" s="4">
        <v>538</v>
      </c>
    </row>
    <row spans="1:7" r="14">
      <c t="s" r="A14" s="4">
        <v>388</v>
      </c>
    </row>
    <row spans="1:7" r="15">
      <c t="s" r="A15" s="4">
        <v>84</v>
      </c>
      <c t="n" r="D15" s="7">
        <v>238679</v>
      </c>
      <c t="n" r="E15" s="6">
        <v>293144</v>
      </c>
    </row>
    <row spans="1:7" r="16">
      <c t="s" r="A16" s="4">
        <v>703</v>
      </c>
    </row>
    <row spans="1:7" r="17">
      <c t="s" r="A17" s="4">
        <v>700</v>
      </c>
      <c t="s" r="D17" s="4">
        <v>665</v>
      </c>
    </row>
    <row spans="1:7" r="18">
      <c t="s" r="A18" s="4">
        <v>704</v>
      </c>
    </row>
    <row spans="1:7" r="19">
      <c t="s" r="A19" s="4">
        <v>84</v>
      </c>
      <c t="n" r="D19" s="7">
        <v>167</v>
      </c>
      <c t="n" r="E19" s="6">
        <v>110303</v>
      </c>
    </row>
    <row spans="1:7" r="20">
      <c t="s" r="A20" s="4">
        <v>705</v>
      </c>
      <c t="n" r="E20" s="6">
        <v>26193</v>
      </c>
    </row>
    <row spans="1:7" r="21">
      <c t="s" r="A21" s="4">
        <v>706</v>
      </c>
    </row>
    <row spans="1:7" r="22">
      <c t="s" r="A22" s="4">
        <v>707</v>
      </c>
      <c t="n" r="B22" s="9">
        <v>0.01</v>
      </c>
      <c t="n" r="D22" s="9">
        <v>0.01</v>
      </c>
    </row>
    <row spans="1:7" r="23">
      <c t="s" r="A23" s="4">
        <v>708</v>
      </c>
      <c t="s" r="D23" s="4">
        <v>709</v>
      </c>
    </row>
    <row spans="1:7" r="24">
      <c t="s" r="A24" s="4">
        <v>710</v>
      </c>
      <c t="s" r="D24" s="4">
        <v>392</v>
      </c>
    </row>
    <row spans="1:7" r="25">
      <c t="s" r="A25" s="4">
        <v>711</v>
      </c>
    </row>
    <row spans="1:7" r="26">
      <c t="s" r="A26" s="4">
        <v>707</v>
      </c>
      <c t="n" r="B26" s="9">
        <v>0.18</v>
      </c>
      <c t="n" r="D26" s="9">
        <v>0.18</v>
      </c>
    </row>
    <row spans="1:7" r="27">
      <c t="s" r="A27" s="4">
        <v>708</v>
      </c>
      <c t="s" r="D27" s="4">
        <v>712</v>
      </c>
    </row>
    <row spans="1:7" r="28">
      <c t="s" r="A28" s="4">
        <v>710</v>
      </c>
      <c t="s" r="D28" s="4">
        <v>538</v>
      </c>
    </row>
    <row spans="1:7" r="29">
      <c t="s" r="A29" s="4">
        <v>713</v>
      </c>
    </row>
    <row spans="1:7" r="30">
      <c t="s" r="A30" s="4">
        <v>84</v>
      </c>
      <c t="n" r="E30" s="7">
        <v>279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4</v>
      </c>
      <c t="s" r="B1" s="2">
        <v>2</v>
      </c>
      <c t="s" r="C1" s="2">
        <v>25</v>
      </c>
    </row>
    <row spans="1:3" r="2">
      <c t="s" r="A2" s="4">
        <v>307</v>
      </c>
      <c t="n" r="B2" s="7">
        <v>701462</v>
      </c>
      <c t="n" r="C2" s="7">
        <v>1038504</v>
      </c>
    </row>
    <row spans="1:3" r="3">
      <c t="s" r="A3" s="4">
        <v>704</v>
      </c>
    </row>
    <row spans="1:3" r="4">
      <c t="s" r="A4" s="4">
        <v>307</v>
      </c>
      <c t="n" r="B4" s="6">
        <v>2414</v>
      </c>
      <c t="n" r="C4" s="6">
        <v>279</v>
      </c>
    </row>
    <row spans="1:3" r="5">
      <c t="s" r="A5" s="4">
        <v>715</v>
      </c>
    </row>
    <row spans="1:3" r="6">
      <c t="s" r="A6" s="4">
        <v>307</v>
      </c>
      <c t="n" r="B6" s="7">
        <v>699048</v>
      </c>
      <c t="n" r="C6" s="7">
        <v>10382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16</v>
      </c>
      <c t="s" r="B1" s="2">
        <v>1</v>
      </c>
      <c t="s" r="C1" s="2">
        <v>385</v>
      </c>
    </row>
    <row spans="1:3" r="2">
      <c t="s" r="B2" s="2">
        <v>2</v>
      </c>
      <c t="s" r="C2" s="2">
        <v>25</v>
      </c>
    </row>
    <row spans="1:3" r="3">
      <c t="s" r="A3" s="3">
        <v>158</v>
      </c>
    </row>
    <row spans="1:3" r="4">
      <c t="s" r="A4" s="4">
        <v>717</v>
      </c>
      <c t="n" r="B4" s="7">
        <v>1038504</v>
      </c>
      <c t="n" r="C4" s="7">
        <v>1417187</v>
      </c>
    </row>
    <row spans="1:3" r="5">
      <c t="s" r="A5" s="4">
        <v>718</v>
      </c>
      <c t="n" r="B5" s="6">
        <v>261796</v>
      </c>
      <c t="n" r="C5" s="6">
        <v>524626</v>
      </c>
    </row>
    <row spans="1:3" r="6">
      <c t="s" r="A6" s="4">
        <v>719</v>
      </c>
      <c t="n" r="B6" s="6">
        <v>7400</v>
      </c>
    </row>
    <row spans="1:3" r="7">
      <c t="s" r="A7" s="4">
        <v>720</v>
      </c>
      <c t="n" r="B7" s="6">
        <v>234262</v>
      </c>
      <c t="n" r="C7" s="6">
        <v>13091</v>
      </c>
    </row>
    <row spans="1:3" r="8">
      <c t="s" r="A8" s="4">
        <v>721</v>
      </c>
      <c t="n" r="B8" s="6">
        <v>-840500</v>
      </c>
      <c t="n" r="C8" s="6">
        <v>-916400</v>
      </c>
    </row>
    <row spans="1:3" r="9">
      <c t="s" r="A9" s="4">
        <v>722</v>
      </c>
      <c t="n" r="B9" s="7">
        <v>701462</v>
      </c>
      <c t="n" r="C9" s="7">
        <v>10385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V5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80"/>
    <col customWidth="1" max="19" min="19" width="14"/>
    <col customWidth="1" max="20" min="20" width="14"/>
    <col customWidth="1" max="21" min="21" width="14"/>
    <col customWidth="1" max="22" min="22" width="14"/>
  </cols>
  <sheetData>
    <row spans="1:22" r="1">
      <c t="s" r="A1" s="1">
        <v>723</v>
      </c>
      <c t="s" r="B1" s="2">
        <v>724</v>
      </c>
      <c t="s" r="C1" s="2">
        <v>433</v>
      </c>
      <c t="s" r="D1" s="2">
        <v>725</v>
      </c>
      <c t="s" r="E1" s="2">
        <v>286</v>
      </c>
      <c t="s" r="F1" s="2">
        <v>726</v>
      </c>
      <c t="s" r="G1" s="2">
        <v>727</v>
      </c>
      <c t="s" r="H1" s="2">
        <v>728</v>
      </c>
      <c t="s" r="I1" s="2">
        <v>729</v>
      </c>
      <c t="s" r="J1" s="2">
        <v>730</v>
      </c>
      <c t="s" r="K1" s="2">
        <v>731</v>
      </c>
      <c t="s" r="L1" s="2">
        <v>732</v>
      </c>
      <c t="s" r="M1" s="2">
        <v>438</v>
      </c>
      <c t="s" r="N1" s="2">
        <v>476</v>
      </c>
      <c t="s" r="O1" s="2">
        <v>287</v>
      </c>
      <c t="s" r="P1" s="2">
        <v>733</v>
      </c>
      <c t="s" r="Q1" s="2">
        <v>734</v>
      </c>
      <c t="s" r="R1" s="2">
        <v>2</v>
      </c>
      <c t="s" r="S1" s="2">
        <v>71</v>
      </c>
      <c t="s" r="T1" s="2">
        <v>25</v>
      </c>
      <c t="s" r="U1" s="2">
        <v>477</v>
      </c>
      <c t="s" r="V1" s="2">
        <v>735</v>
      </c>
    </row>
    <row spans="1:22" r="2">
      <c t="s" r="A2" s="4">
        <v>62</v>
      </c>
      <c t="n" r="R2" s="6">
        <v>600000000</v>
      </c>
      <c t="n" r="T2" s="6">
        <v>600000000</v>
      </c>
      <c t="n" r="U2" s="6">
        <v>1200000000</v>
      </c>
      <c t="n" r="V2" s="6">
        <v>1200000000</v>
      </c>
    </row>
    <row spans="1:22" r="3">
      <c t="s" r="A3" s="4">
        <v>66</v>
      </c>
      <c t="n" r="U3" s="6">
        <v>50000000</v>
      </c>
      <c t="n" r="V3" s="6">
        <v>50000000</v>
      </c>
    </row>
    <row spans="1:22" r="4">
      <c t="s" r="A4" s="4">
        <v>736</v>
      </c>
      <c t="n" r="R4" s="6">
        <v>36000000</v>
      </c>
    </row>
    <row spans="1:22" r="5">
      <c t="s" r="A5" s="4">
        <v>63</v>
      </c>
      <c t="n" r="R5" s="6">
        <v>502750544</v>
      </c>
      <c t="n" r="T5" s="6">
        <v>351827400</v>
      </c>
      <c t="n" r="U5" s="6">
        <v>404882472</v>
      </c>
    </row>
    <row spans="1:22" r="6">
      <c t="s" r="A6" s="4">
        <v>64</v>
      </c>
      <c t="n" r="R6" s="6">
        <v>502750544</v>
      </c>
      <c t="n" r="T6" s="6">
        <v>351827400</v>
      </c>
      <c t="n" r="U6" s="6">
        <v>404882472</v>
      </c>
    </row>
    <row spans="1:22" r="7">
      <c t="s" r="A7" s="4">
        <v>737</v>
      </c>
      <c t="n" r="R7" s="6">
        <v>730125835</v>
      </c>
      <c t="n" r="U7" s="6">
        <v>588343639</v>
      </c>
    </row>
    <row spans="1:22" r="8">
      <c t="s" r="A8" s="4">
        <v>738</v>
      </c>
      <c t="n" r="R8" s="7">
        <v>286850</v>
      </c>
      <c t="s" r="S8" s="4">
        <v>28</v>
      </c>
    </row>
    <row spans="1:22" r="9">
      <c t="s" r="A9" s="4">
        <v>739</v>
      </c>
      <c t="n" r="M9" s="6">
        <v>2500000</v>
      </c>
    </row>
    <row spans="1:22" r="10">
      <c t="s" r="A10" s="4">
        <v>482</v>
      </c>
      <c t="n" r="M10" s="7">
        <v>3500</v>
      </c>
    </row>
    <row spans="1:22" r="11">
      <c t="s" r="A11" s="4">
        <v>740</v>
      </c>
      <c t="n" r="M11" s="6">
        <v>228</v>
      </c>
    </row>
    <row spans="1:22" r="12">
      <c t="s" r="A12" s="4">
        <v>741</v>
      </c>
      <c t="n" r="M12" s="6">
        <v>8000</v>
      </c>
    </row>
    <row spans="1:22" r="13">
      <c t="s" r="A13" s="4">
        <v>742</v>
      </c>
      <c t="n" r="M13" s="7">
        <v>4272</v>
      </c>
    </row>
    <row spans="1:22" r="14">
      <c t="s" r="A14" s="4">
        <v>743</v>
      </c>
      <c t="n" r="R14" s="7">
        <v>-7000</v>
      </c>
      <c t="n" r="S14" s="7">
        <v>-191191</v>
      </c>
    </row>
    <row spans="1:22" r="15">
      <c t="s" r="A15" s="4">
        <v>254</v>
      </c>
    </row>
    <row spans="1:22" r="16">
      <c t="s" r="A16" s="4">
        <v>742</v>
      </c>
      <c t="n" r="Q16" s="7">
        <v>14000</v>
      </c>
    </row>
    <row spans="1:22" r="17">
      <c t="s" r="A17" s="4">
        <v>744</v>
      </c>
    </row>
    <row spans="1:22" r="18">
      <c t="s" r="A18" s="4">
        <v>739</v>
      </c>
      <c t="n" r="B18" s="6">
        <v>7238041</v>
      </c>
      <c t="n" r="G18" s="6">
        <v>5000000</v>
      </c>
      <c t="n" r="N18" s="6">
        <v>7812500</v>
      </c>
    </row>
    <row spans="1:22" r="19">
      <c t="s" r="A19" s="4">
        <v>482</v>
      </c>
      <c t="n" r="B19" s="7">
        <v>16512</v>
      </c>
      <c t="n" r="G19" s="7">
        <v>7800</v>
      </c>
      <c t="n" r="N19" s="7">
        <v>10000</v>
      </c>
    </row>
    <row spans="1:22" r="20">
      <c t="s" r="A20" s="4">
        <v>745</v>
      </c>
    </row>
    <row spans="1:22" r="21">
      <c t="s" r="A21" s="4">
        <v>739</v>
      </c>
      <c t="n" r="C21" s="6">
        <v>13813364</v>
      </c>
      <c t="n" r="G21" s="6">
        <v>10000000</v>
      </c>
      <c t="n" r="K21" s="6">
        <v>5000000</v>
      </c>
    </row>
    <row spans="1:22" r="22">
      <c t="s" r="A22" s="4">
        <v>482</v>
      </c>
      <c t="n" r="C22" s="7">
        <v>29975</v>
      </c>
      <c t="n" r="G22" s="7">
        <v>18900</v>
      </c>
      <c t="n" r="K22" s="7">
        <v>9100</v>
      </c>
    </row>
    <row spans="1:22" r="23">
      <c t="s" r="A23" s="4">
        <v>746</v>
      </c>
    </row>
    <row spans="1:22" r="24">
      <c t="s" r="A24" s="4">
        <v>739</v>
      </c>
      <c t="n" r="F24" s="6">
        <v>4667667</v>
      </c>
      <c t="n" r="I24" s="6">
        <v>4995098</v>
      </c>
      <c t="n" r="J24" s="6">
        <v>969696</v>
      </c>
      <c t="n" r="L24" s="6">
        <v>2777778</v>
      </c>
    </row>
    <row spans="1:22" r="25">
      <c t="s" r="A25" s="4">
        <v>482</v>
      </c>
      <c t="n" r="F25" s="7">
        <v>7000</v>
      </c>
      <c t="n" r="I25" s="7">
        <v>10190</v>
      </c>
      <c t="n" r="J25" s="7">
        <v>2000</v>
      </c>
      <c t="n" r="L25" s="7">
        <v>5000</v>
      </c>
    </row>
    <row spans="1:22" r="26">
      <c t="s" r="A26" s="4">
        <v>747</v>
      </c>
    </row>
    <row spans="1:22" r="27">
      <c t="s" r="A27" s="4">
        <v>748</v>
      </c>
      <c t="n" r="H27" s="6">
        <v>9000000</v>
      </c>
    </row>
    <row spans="1:22" r="28">
      <c t="s" r="A28" s="4">
        <v>738</v>
      </c>
      <c t="n" r="H28" s="7">
        <v>45000</v>
      </c>
    </row>
    <row spans="1:22" r="29">
      <c t="s" r="A29" s="4">
        <v>749</v>
      </c>
    </row>
    <row spans="1:22" r="30">
      <c t="s" r="A30" s="4">
        <v>750</v>
      </c>
      <c t="n" r="D30" s="6">
        <v>16750000</v>
      </c>
      <c t="n" r="O30" s="6">
        <v>14000000</v>
      </c>
      <c t="n" r="P30" s="6">
        <v>15000000</v>
      </c>
    </row>
    <row spans="1:22" r="31">
      <c t="s" r="A31" s="4">
        <v>751</v>
      </c>
      <c t="n" r="D31" s="7">
        <v>117250</v>
      </c>
      <c t="n" r="O31" s="7">
        <v>61600</v>
      </c>
      <c t="n" r="P31" s="7">
        <v>63000</v>
      </c>
    </row>
    <row spans="1:22" r="32">
      <c t="s" r="A32" s="4">
        <v>752</v>
      </c>
    </row>
    <row spans="1:22" r="33">
      <c t="s" r="A33" s="4">
        <v>753</v>
      </c>
      <c t="n" r="E33" s="6">
        <v>20400000</v>
      </c>
    </row>
    <row spans="1:22" r="34">
      <c t="s" r="A34" s="4">
        <v>743</v>
      </c>
      <c t="n" r="E34" s="7">
        <v>102000</v>
      </c>
    </row>
    <row spans="1:22" r="35">
      <c t="s" r="A35" s="4">
        <v>300</v>
      </c>
    </row>
    <row spans="1:22" r="36">
      <c t="s" r="A36" s="4">
        <v>753</v>
      </c>
      <c t="n" r="E36" s="6">
        <v>3000000</v>
      </c>
    </row>
    <row spans="1:22" r="37">
      <c t="s" r="A37" s="4">
        <v>743</v>
      </c>
      <c t="n" r="E37" s="7">
        <v>45000</v>
      </c>
    </row>
    <row spans="1:22" r="38">
      <c t="s" r="A38" s="4">
        <v>754</v>
      </c>
    </row>
    <row spans="1:22" r="39">
      <c t="s" r="A39" s="4">
        <v>753</v>
      </c>
      <c t="n" r="J39" s="6">
        <v>2000000</v>
      </c>
    </row>
    <row spans="1:22" r="40">
      <c t="s" r="A40" s="4">
        <v>743</v>
      </c>
      <c t="n" r="J40" s="7">
        <v>7000</v>
      </c>
    </row>
    <row spans="1:22" r="41">
      <c t="s" r="A41" s="4">
        <v>55</v>
      </c>
    </row>
    <row spans="1:22" r="42">
      <c t="s" r="A42" s="4">
        <v>66</v>
      </c>
      <c t="n" r="R42" s="6">
        <v>2000000</v>
      </c>
      <c t="n" r="T42" s="6">
        <v>2000000</v>
      </c>
    </row>
    <row spans="1:22" r="43">
      <c t="s" r="A43" s="4">
        <v>67</v>
      </c>
      <c t="n" r="R43" s="6">
        <v>2000000</v>
      </c>
      <c t="n" r="T43" s="6">
        <v>2000000</v>
      </c>
    </row>
    <row spans="1:22" r="44">
      <c t="s" r="A44" s="4">
        <v>68</v>
      </c>
      <c t="n" r="R44" s="6">
        <v>2000000</v>
      </c>
      <c t="n" r="T44" s="6">
        <v>2000000</v>
      </c>
    </row>
    <row spans="1:22" r="45">
      <c t="s" r="A45" s="4">
        <v>755</v>
      </c>
      <c t="s" r="R45" s="4">
        <v>756</v>
      </c>
    </row>
    <row spans="1:22" r="46">
      <c t="s" r="A46" s="4">
        <v>57</v>
      </c>
    </row>
    <row spans="1:22" r="47">
      <c t="s" r="A47" s="4">
        <v>66</v>
      </c>
      <c t="n" r="R47" s="6">
        <v>12000000</v>
      </c>
      <c t="n" r="T47" s="6">
        <v>12000000</v>
      </c>
    </row>
    <row spans="1:22" r="48">
      <c t="s" r="A48" s="4">
        <v>67</v>
      </c>
      <c t="n" r="R48" s="6">
        <v>12000000</v>
      </c>
      <c t="n" r="T48" s="6">
        <v>5750000</v>
      </c>
    </row>
    <row spans="1:22" r="49">
      <c t="s" r="A49" s="4">
        <v>68</v>
      </c>
      <c t="n" r="R49" s="6">
        <v>12000000</v>
      </c>
      <c t="n" r="T49" s="6">
        <v>5750000</v>
      </c>
    </row>
    <row spans="1:22" r="50">
      <c t="s" r="A50" s="4">
        <v>755</v>
      </c>
      <c t="s" r="R50" s="4">
        <v>757</v>
      </c>
    </row>
    <row spans="1:22" r="51">
      <c t="s" r="A51" s="4">
        <v>758</v>
      </c>
    </row>
    <row spans="1:22" r="52">
      <c t="s" r="A52" s="4">
        <v>293</v>
      </c>
      <c t="n" r="O52" s="6">
        <v>6250000</v>
      </c>
    </row>
    <row spans="1:22" r="53">
      <c t="s" r="A53" s="4">
        <v>294</v>
      </c>
      <c t="n" r="O53" s="7">
        <v>18750</v>
      </c>
    </row>
    <row spans="1:22" r="54">
      <c t="s" r="A54" s="4">
        <v>295</v>
      </c>
      <c t="n" r="O54" s="6">
        <v>192000</v>
      </c>
    </row>
    <row spans="1:22" r="55">
      <c t="s" r="A55" s="4">
        <v>759</v>
      </c>
      <c t="n" r="O55" s="7">
        <v>173250</v>
      </c>
    </row>
    <row spans="1:22" r="56">
      <c t="s" r="A56" s="4">
        <v>760</v>
      </c>
    </row>
    <row spans="1:22" r="57">
      <c t="s" r="A57" s="4">
        <v>62</v>
      </c>
      <c t="n" r="V57" s="6">
        <v>625000000</v>
      </c>
    </row>
    <row spans="1:22" r="58">
      <c t="s" r="A58" s="4">
        <v>761</v>
      </c>
    </row>
    <row spans="1:22" r="59">
      <c t="s" r="A59" s="4">
        <v>62</v>
      </c>
      <c t="n" r="V59" s="6">
        <v>125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762</v>
      </c>
      <c t="s" r="B1" s="2">
        <v>728</v>
      </c>
      <c t="s" r="C1" s="2">
        <v>655</v>
      </c>
      <c t="s" r="D1" s="2">
        <v>763</v>
      </c>
      <c t="s" r="E1" s="2">
        <v>764</v>
      </c>
      <c t="s" r="F1" s="2">
        <v>732</v>
      </c>
      <c t="s" r="G1" s="2">
        <v>656</v>
      </c>
      <c t="s" r="H1" s="2">
        <v>2</v>
      </c>
      <c t="s" r="I1" s="2">
        <v>71</v>
      </c>
    </row>
    <row spans="1:9" r="2">
      <c t="s" r="A2" s="4">
        <v>765</v>
      </c>
      <c t="n" r="H2" s="6">
        <v>0</v>
      </c>
    </row>
    <row spans="1:9" r="3">
      <c t="s" r="A3" s="4">
        <v>738</v>
      </c>
      <c t="n" r="H3" s="7">
        <v>286850</v>
      </c>
      <c t="s" r="I3" s="4">
        <v>28</v>
      </c>
    </row>
    <row spans="1:9" r="4">
      <c t="s" r="A4" s="4">
        <v>766</v>
      </c>
    </row>
    <row spans="1:9" r="5">
      <c t="s" r="A5" s="4">
        <v>767</v>
      </c>
      <c t="n" r="D5" s="6">
        <v>5000000</v>
      </c>
    </row>
    <row spans="1:9" r="6">
      <c t="s" r="A6" s="4">
        <v>768</v>
      </c>
      <c t="n" r="D6" s="9">
        <v>0.01</v>
      </c>
    </row>
    <row spans="1:9" r="7">
      <c t="s" r="A7" s="4">
        <v>769</v>
      </c>
      <c t="s" r="D7" s="4">
        <v>770</v>
      </c>
    </row>
    <row spans="1:9" r="8">
      <c t="s" r="A8" s="4">
        <v>771</v>
      </c>
      <c t="s" r="D8" s="4">
        <v>772</v>
      </c>
    </row>
    <row spans="1:9" r="9">
      <c t="s" r="A9" s="4">
        <v>687</v>
      </c>
      <c t="n" r="D9" s="7">
        <v>432</v>
      </c>
    </row>
    <row spans="1:9" r="10">
      <c t="s" r="A10" s="4">
        <v>773</v>
      </c>
      <c t="n" r="C10" s="6">
        <v>5000000</v>
      </c>
      <c t="n" r="E10" s="6">
        <v>500000</v>
      </c>
    </row>
    <row spans="1:9" r="11">
      <c t="s" r="A11" s="4">
        <v>774</v>
      </c>
      <c t="n" r="C11" s="9">
        <v>0.01</v>
      </c>
      <c t="n" r="D11" s="11">
        <v>0.0001</v>
      </c>
      <c t="n" r="E11" s="9">
        <v>0.05</v>
      </c>
    </row>
    <row spans="1:9" r="12">
      <c t="s" r="A12" s="4">
        <v>775</v>
      </c>
    </row>
    <row spans="1:9" r="13">
      <c t="s" r="A13" s="4">
        <v>767</v>
      </c>
      <c t="n" r="D13" s="6">
        <v>3000000</v>
      </c>
    </row>
    <row spans="1:9" r="14">
      <c t="s" r="A14" s="4">
        <v>768</v>
      </c>
      <c t="n" r="D14" s="9">
        <v>0.08</v>
      </c>
    </row>
    <row spans="1:9" r="15">
      <c t="s" r="A15" s="4">
        <v>769</v>
      </c>
      <c t="s" r="D15" s="4">
        <v>776</v>
      </c>
    </row>
    <row spans="1:9" r="16">
      <c t="s" r="A16" s="4">
        <v>771</v>
      </c>
      <c t="s" r="D16" s="4">
        <v>772</v>
      </c>
    </row>
    <row spans="1:9" r="17">
      <c t="s" r="A17" s="4">
        <v>687</v>
      </c>
      <c t="n" r="D17" s="7">
        <v>6564</v>
      </c>
    </row>
    <row spans="1:9" r="18">
      <c t="s" r="A18" s="4">
        <v>774</v>
      </c>
      <c t="n" r="D18" s="11">
        <v>0.0022</v>
      </c>
    </row>
    <row spans="1:9" r="19">
      <c t="s" r="A19" s="4">
        <v>777</v>
      </c>
    </row>
    <row spans="1:9" r="20">
      <c t="s" r="A20" s="4">
        <v>778</v>
      </c>
      <c t="n" r="G20" s="7">
        <v>45000</v>
      </c>
    </row>
    <row spans="1:9" r="21">
      <c t="s" r="A21" s="4">
        <v>767</v>
      </c>
      <c t="n" r="G21" s="6">
        <v>9000000</v>
      </c>
    </row>
    <row spans="1:9" r="22">
      <c t="s" r="A22" s="4">
        <v>768</v>
      </c>
      <c t="n" r="G22" s="8">
        <v>0.005</v>
      </c>
    </row>
    <row spans="1:9" r="23">
      <c t="s" r="A23" s="4">
        <v>769</v>
      </c>
      <c t="s" r="G23" s="4">
        <v>779</v>
      </c>
    </row>
    <row spans="1:9" r="24">
      <c t="s" r="A24" s="4">
        <v>687</v>
      </c>
      <c t="n" r="G24" s="7">
        <v>7400</v>
      </c>
    </row>
    <row spans="1:9" r="25">
      <c t="s" r="A25" s="4">
        <v>664</v>
      </c>
      <c t="s" r="G25" s="4">
        <v>597</v>
      </c>
    </row>
    <row spans="1:9" r="26">
      <c t="s" r="A26" s="4">
        <v>780</v>
      </c>
      <c t="n" r="G26" s="6">
        <v>1000000</v>
      </c>
    </row>
    <row spans="1:9" r="27">
      <c t="s" r="A27" s="4">
        <v>777</v>
      </c>
    </row>
    <row spans="1:9" r="28">
      <c t="s" r="A28" s="4">
        <v>774</v>
      </c>
      <c t="n" r="F28" s="9">
        <v>0.06</v>
      </c>
    </row>
    <row spans="1:9" r="29">
      <c t="s" r="A29" s="4">
        <v>781</v>
      </c>
      <c t="n" r="F29" s="6">
        <v>200000</v>
      </c>
    </row>
    <row spans="1:9" r="30">
      <c t="s" r="A30" s="4">
        <v>747</v>
      </c>
    </row>
    <row spans="1:9" r="31">
      <c t="s" r="A31" s="4">
        <v>748</v>
      </c>
      <c t="n" r="B31" s="6">
        <v>9000000</v>
      </c>
    </row>
    <row spans="1:9" r="32">
      <c t="s" r="A32" s="4">
        <v>738</v>
      </c>
      <c t="n" r="B32" s="7">
        <v>4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Q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782</v>
      </c>
      <c t="s" r="B1" s="2">
        <v>724</v>
      </c>
      <c t="s" r="C1" s="2">
        <v>433</v>
      </c>
      <c t="s" r="D1" s="2">
        <v>287</v>
      </c>
      <c t="s" r="E1" s="2">
        <v>440</v>
      </c>
      <c t="s" r="F1" s="2">
        <v>441</v>
      </c>
      <c t="s" r="G1" s="2">
        <v>442</v>
      </c>
      <c t="s" r="H1" s="2">
        <v>451</v>
      </c>
      <c t="s" r="I1" s="2">
        <v>452</v>
      </c>
      <c t="s" r="J1" s="2">
        <v>453</v>
      </c>
      <c t="s" r="K1" s="2">
        <v>455</v>
      </c>
      <c t="s" r="L1" s="2">
        <v>458</v>
      </c>
      <c t="s" r="M1" s="2">
        <v>461</v>
      </c>
      <c t="s" r="N1" s="2">
        <v>2</v>
      </c>
      <c t="s" r="O1" s="2">
        <v>71</v>
      </c>
      <c t="s" r="P1" s="2">
        <v>2</v>
      </c>
      <c t="s" r="Q1" s="2">
        <v>71</v>
      </c>
    </row>
    <row spans="1:17" r="2">
      <c t="s" r="A2" s="4">
        <v>487</v>
      </c>
      <c t="n" r="G2" s="7">
        <v>5820</v>
      </c>
      <c t="n" r="I2" s="7">
        <v>1119</v>
      </c>
      <c t="n" r="J2" s="7">
        <v>12564</v>
      </c>
      <c t="n" r="N2" s="7">
        <v>34002</v>
      </c>
      <c t="s" r="O2" s="4">
        <v>28</v>
      </c>
      <c t="n" r="P2" s="7">
        <v>73505</v>
      </c>
      <c t="n" r="Q2" s="7">
        <v>6482</v>
      </c>
    </row>
    <row spans="1:17" r="3">
      <c t="s" r="A3" s="4">
        <v>485</v>
      </c>
      <c t="n" r="D3" s="7">
        <v>30000</v>
      </c>
      <c t="n" r="G3" s="6">
        <v>75500</v>
      </c>
      <c t="n" r="I3" s="6">
        <v>50890</v>
      </c>
      <c t="n" r="J3" s="6">
        <v>75000</v>
      </c>
    </row>
    <row spans="1:17" r="4">
      <c t="s" r="A4" s="4">
        <v>486</v>
      </c>
      <c t="n" r="G4" s="6">
        <v>10320</v>
      </c>
      <c t="n" r="I4" s="6">
        <v>1229</v>
      </c>
      <c t="n" r="J4" s="6">
        <v>7564</v>
      </c>
    </row>
    <row spans="1:17" r="5">
      <c t="s" r="A5" s="4">
        <v>783</v>
      </c>
      <c t="n" r="D5" s="7">
        <v>20000</v>
      </c>
    </row>
    <row spans="1:17" r="6">
      <c t="s" r="A6" s="4">
        <v>670</v>
      </c>
      <c t="n" r="G6" s="6">
        <v>80000</v>
      </c>
      <c t="n" r="H6" s="7">
        <v>8125</v>
      </c>
      <c t="n" r="K6" s="7">
        <v>8125</v>
      </c>
      <c t="n" r="L6" s="7">
        <v>8125</v>
      </c>
      <c t="n" r="M6" s="7">
        <v>8125</v>
      </c>
    </row>
    <row spans="1:17" r="7">
      <c t="s" r="A7" s="4">
        <v>784</v>
      </c>
      <c t="n" r="G7" s="6">
        <v>85820</v>
      </c>
      <c t="n" r="I7" s="7">
        <v>51000</v>
      </c>
    </row>
    <row spans="1:17" r="8">
      <c t="s" r="A8" s="4">
        <v>785</v>
      </c>
      <c t="n" r="J8" s="7">
        <v>70000</v>
      </c>
    </row>
    <row spans="1:17" r="9">
      <c t="s" r="A9" s="4">
        <v>367</v>
      </c>
    </row>
    <row spans="1:17" r="10">
      <c t="s" r="A10" s="4">
        <v>487</v>
      </c>
      <c t="n" r="P10" s="6">
        <v>6482</v>
      </c>
    </row>
    <row spans="1:17" r="11">
      <c t="s" r="A11" s="4">
        <v>485</v>
      </c>
      <c t="n" r="P11" s="6">
        <v>2500</v>
      </c>
    </row>
    <row spans="1:17" r="12">
      <c t="s" r="A12" s="4">
        <v>486</v>
      </c>
      <c t="n" r="P12" s="6">
        <v>3982</v>
      </c>
    </row>
    <row spans="1:17" r="13">
      <c t="s" r="A13" s="4">
        <v>670</v>
      </c>
      <c t="n" r="P13" s="6">
        <v>32500</v>
      </c>
    </row>
    <row spans="1:17" r="14">
      <c t="s" r="A14" s="4">
        <v>784</v>
      </c>
      <c t="n" r="N14" s="7">
        <v>35000</v>
      </c>
      <c t="n" r="P14" s="7">
        <v>35000</v>
      </c>
    </row>
    <row spans="1:17" r="15">
      <c t="s" r="A15" s="4">
        <v>388</v>
      </c>
    </row>
    <row spans="1:17" r="16">
      <c t="s" r="A16" s="4">
        <v>670</v>
      </c>
      <c t="n" r="E16" s="7">
        <v>6000</v>
      </c>
    </row>
    <row spans="1:17" r="17">
      <c t="s" r="A17" s="4">
        <v>516</v>
      </c>
    </row>
    <row spans="1:17" r="18">
      <c t="s" r="A18" s="4">
        <v>670</v>
      </c>
      <c t="n" r="G18" s="7">
        <v>20000</v>
      </c>
    </row>
    <row spans="1:17" r="19">
      <c t="s" r="A19" s="4">
        <v>406</v>
      </c>
    </row>
    <row spans="1:17" r="20">
      <c t="s" r="A20" s="4">
        <v>785</v>
      </c>
      <c t="n" r="F20" s="7">
        <v>11667</v>
      </c>
    </row>
    <row spans="1:17" r="21">
      <c t="s" r="A21" s="4">
        <v>786</v>
      </c>
    </row>
    <row spans="1:17" r="22">
      <c t="s" r="A22" s="4">
        <v>785</v>
      </c>
      <c t="n" r="F22" s="7">
        <v>82564</v>
      </c>
    </row>
    <row spans="1:17" r="23">
      <c t="s" r="A23" s="4">
        <v>373</v>
      </c>
    </row>
    <row spans="1:17" r="24">
      <c t="s" r="A24" s="4">
        <v>487</v>
      </c>
      <c t="n" r="C24" s="7">
        <v>14002</v>
      </c>
    </row>
    <row spans="1:17" r="25">
      <c t="s" r="A25" s="4">
        <v>486</v>
      </c>
      <c t="n" r="C25" s="6">
        <v>7020</v>
      </c>
    </row>
    <row spans="1:17" r="26">
      <c t="s" r="A26" s="4">
        <v>784</v>
      </c>
      <c t="n" r="C26" s="6">
        <v>100000</v>
      </c>
    </row>
    <row spans="1:17" r="27">
      <c t="s" r="A27" s="4">
        <v>787</v>
      </c>
      <c t="n" r="C27" s="6">
        <v>114002</v>
      </c>
    </row>
    <row spans="1:17" r="28">
      <c t="s" r="A28" s="4">
        <v>788</v>
      </c>
    </row>
    <row spans="1:17" r="29">
      <c t="s" r="A29" s="4">
        <v>670</v>
      </c>
      <c t="n" r="C29" s="6">
        <v>15000</v>
      </c>
    </row>
    <row spans="1:17" r="30">
      <c t="s" r="A30" s="4">
        <v>789</v>
      </c>
    </row>
    <row spans="1:17" r="31">
      <c t="s" r="A31" s="4">
        <v>670</v>
      </c>
      <c t="n" r="C31" s="6">
        <v>25000</v>
      </c>
    </row>
    <row spans="1:17" r="32">
      <c t="s" r="A32" s="4">
        <v>790</v>
      </c>
    </row>
    <row spans="1:17" r="33">
      <c t="s" r="A33" s="4">
        <v>486</v>
      </c>
      <c t="n" r="B33" s="7">
        <v>7020</v>
      </c>
    </row>
    <row spans="1:17" r="34">
      <c t="s" r="A34" s="4">
        <v>784</v>
      </c>
      <c t="n" r="C34" s="6">
        <v>20000</v>
      </c>
    </row>
    <row spans="1:17" r="35">
      <c t="s" r="A35" s="4">
        <v>787</v>
      </c>
      <c t="n" r="C35" s="7">
        <v>1298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spans="1:2" r="1">
      <c t="s" r="A1" s="1">
        <v>791</v>
      </c>
      <c t="s" r="B1" s="2">
        <v>1</v>
      </c>
    </row>
    <row spans="1:2" r="2">
      <c t="s" r="B2" s="2">
        <v>360</v>
      </c>
    </row>
    <row spans="1:2" r="3">
      <c t="s" r="A3" s="3">
        <v>792</v>
      </c>
    </row>
    <row spans="1:2" r="4">
      <c t="s" r="A4" s="4">
        <v>793</v>
      </c>
      <c t="n" r="B4" s="7">
        <v>21825000</v>
      </c>
    </row>
    <row spans="1:2" r="5">
      <c t="s" r="A5" s="4">
        <v>794</v>
      </c>
      <c t="n" r="B5" s="6">
        <v>2025</v>
      </c>
    </row>
    <row spans="1:2" r="6">
      <c t="s" r="A6" s="4">
        <v>795</v>
      </c>
      <c t="s" r="B6" s="4">
        <v>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796</v>
      </c>
      <c t="s" r="B1" s="2">
        <v>2</v>
      </c>
      <c t="s" r="C1" s="2">
        <v>25</v>
      </c>
    </row>
    <row spans="1:3" r="2">
      <c t="s" r="A2" s="3">
        <v>170</v>
      </c>
    </row>
    <row spans="1:3" r="3">
      <c t="s" r="A3" s="4">
        <v>797</v>
      </c>
      <c t="n" r="B3" s="7">
        <v>7638750</v>
      </c>
      <c t="n" r="C3" s="7">
        <v>7203700</v>
      </c>
    </row>
    <row spans="1:3" r="4">
      <c t="s" r="A4" s="4">
        <v>798</v>
      </c>
      <c t="n" r="B4" s="6">
        <v>7638750</v>
      </c>
      <c t="n" r="C4" s="6">
        <v>7203700</v>
      </c>
    </row>
    <row spans="1:3" r="5">
      <c t="s" r="A5" s="4">
        <v>799</v>
      </c>
      <c t="n" r="B5" s="6">
        <v>-7638750</v>
      </c>
      <c t="n" r="C5" s="6">
        <v>-7203700</v>
      </c>
    </row>
    <row spans="1:3" r="6">
      <c t="s" r="A6" s="4">
        <v>800</v>
      </c>
      <c t="s" r="B6" s="4">
        <v>28</v>
      </c>
      <c t="s" r="C6" s="4">
        <v>2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801</v>
      </c>
      <c t="s" r="B1" s="2">
        <v>1</v>
      </c>
      <c t="s" r="C1" s="2">
        <v>385</v>
      </c>
    </row>
    <row spans="1:3" r="2">
      <c t="s" r="B2" s="2">
        <v>2</v>
      </c>
      <c t="s" r="C2" s="2">
        <v>25</v>
      </c>
    </row>
    <row spans="1:3" r="3">
      <c t="s" r="A3" s="3">
        <v>170</v>
      </c>
    </row>
    <row spans="1:3" r="4">
      <c t="s" r="A4" s="4">
        <v>802</v>
      </c>
      <c t="s" r="B4" s="4">
        <v>803</v>
      </c>
      <c t="s" r="C4" s="4">
        <v>803</v>
      </c>
    </row>
    <row spans="1:3" r="5">
      <c t="s" r="A5" s="4">
        <v>804</v>
      </c>
      <c t="s" r="B5" s="4">
        <v>805</v>
      </c>
      <c t="s" r="C5" s="4">
        <v>8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806</v>
      </c>
      <c t="s" r="B1" s="2">
        <v>807</v>
      </c>
      <c t="s" r="C1" s="2">
        <v>2</v>
      </c>
      <c t="s" r="D1" s="2">
        <v>71</v>
      </c>
      <c t="s" r="E1" s="2">
        <v>2</v>
      </c>
      <c t="s" r="F1" s="2">
        <v>71</v>
      </c>
      <c t="s" r="G1" s="2">
        <v>25</v>
      </c>
      <c t="s" r="H1" s="2">
        <v>318</v>
      </c>
      <c t="s" r="I1" s="2">
        <v>319</v>
      </c>
      <c t="s" r="J1" s="2">
        <v>270</v>
      </c>
    </row>
    <row spans="1:10" r="2">
      <c t="s" r="A2" s="4">
        <v>808</v>
      </c>
      <c t="s" r="C2" s="4">
        <v>322</v>
      </c>
      <c t="s" r="E2" s="4">
        <v>322</v>
      </c>
      <c t="s" r="G2" s="4">
        <v>322</v>
      </c>
      <c t="s" r="J2" s="4">
        <v>321</v>
      </c>
    </row>
    <row spans="1:10" r="3">
      <c t="s" r="A3" s="4">
        <v>809</v>
      </c>
      <c t="n" r="C3" s="7">
        <v>16289</v>
      </c>
      <c t="n" r="D3" s="7">
        <v>15037</v>
      </c>
      <c t="n" r="E3" s="7">
        <v>31642</v>
      </c>
      <c t="n" r="F3" s="7">
        <v>25258</v>
      </c>
    </row>
    <row spans="1:10" r="4">
      <c t="s" r="A4" s="4">
        <v>810</v>
      </c>
    </row>
    <row spans="1:10" r="5">
      <c t="s" r="A5" s="4">
        <v>808</v>
      </c>
      <c t="s" r="B5" s="4">
        <v>273</v>
      </c>
    </row>
    <row spans="1:10" r="6">
      <c t="s" r="A6" s="4">
        <v>811</v>
      </c>
    </row>
    <row spans="1:10" r="7">
      <c t="s" r="A7" s="4">
        <v>808</v>
      </c>
      <c t="s" r="I7" s="4">
        <v>322</v>
      </c>
    </row>
    <row spans="1:10" r="8">
      <c t="s" r="A8" s="4">
        <v>812</v>
      </c>
    </row>
    <row spans="1:10" r="9">
      <c t="s" r="A9" s="4">
        <v>808</v>
      </c>
      <c t="s" r="I9" s="4">
        <v>325</v>
      </c>
    </row>
    <row spans="1:10" r="10">
      <c t="s" r="A10" s="4">
        <v>813</v>
      </c>
    </row>
    <row spans="1:10" r="11">
      <c t="s" r="A11" s="4">
        <v>808</v>
      </c>
      <c t="s" r="B11" s="4">
        <v>332</v>
      </c>
    </row>
    <row spans="1:10" r="12">
      <c t="s" r="A12" s="4">
        <v>814</v>
      </c>
      <c t="n" r="B12" s="7">
        <v>160000</v>
      </c>
    </row>
    <row spans="1:10" r="13">
      <c t="s" r="A13" s="4">
        <v>815</v>
      </c>
    </row>
    <row spans="1:10" r="14">
      <c t="s" r="A14" s="4">
        <v>808</v>
      </c>
      <c t="s" r="I14" s="4">
        <v>328</v>
      </c>
    </row>
    <row spans="1:10" r="15">
      <c t="s" r="A15" s="4">
        <v>333</v>
      </c>
    </row>
    <row spans="1:10" r="16">
      <c t="s" r="A16" s="4">
        <v>808</v>
      </c>
      <c t="s" r="H16" s="4">
        <v>32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816</v>
      </c>
      <c t="s" r="B1" s="2">
        <v>1</v>
      </c>
      <c t="s" r="C1" s="2">
        <v>385</v>
      </c>
    </row>
    <row spans="1:3" r="2">
      <c t="s" r="B2" s="2">
        <v>2</v>
      </c>
      <c t="s" r="C2" s="2">
        <v>25</v>
      </c>
    </row>
    <row spans="1:3" r="3">
      <c t="s" r="A3" s="3">
        <v>173</v>
      </c>
    </row>
    <row spans="1:3" r="4">
      <c t="s" r="A4" s="4">
        <v>817</v>
      </c>
      <c t="n" r="B4" s="7">
        <v>-171190</v>
      </c>
      <c t="n" r="C4" s="7">
        <v>-129313</v>
      </c>
    </row>
    <row spans="1:3" r="5">
      <c t="s" r="A5" s="4">
        <v>818</v>
      </c>
      <c t="s" r="B5" s="4">
        <v>28</v>
      </c>
      <c t="n" r="C5" s="6">
        <v>-180000</v>
      </c>
    </row>
    <row spans="1:3" r="6">
      <c t="s" r="A6" s="4">
        <v>819</v>
      </c>
      <c t="n" r="B6" s="7">
        <v>-171190</v>
      </c>
      <c t="n" r="C6" s="7">
        <v>-3093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20</v>
      </c>
      <c t="s" r="B1" s="2">
        <v>2</v>
      </c>
      <c t="s" r="C1" s="2">
        <v>25</v>
      </c>
      <c t="s" r="D1" s="2">
        <v>270</v>
      </c>
    </row>
    <row spans="1:4" r="2">
      <c t="s" r="A2" s="3">
        <v>173</v>
      </c>
    </row>
    <row spans="1:4" r="3">
      <c t="s" r="A3" s="4">
        <v>821</v>
      </c>
      <c t="s" r="B3" s="4">
        <v>322</v>
      </c>
      <c t="s" r="C3" s="4">
        <v>322</v>
      </c>
      <c t="s" r="D3" s="4">
        <v>3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822</v>
      </c>
      <c t="s" r="B1" s="2">
        <v>1</v>
      </c>
    </row>
    <row spans="1:2" r="2">
      <c t="s" r="B2" s="2">
        <v>360</v>
      </c>
    </row>
    <row spans="1:2" r="3">
      <c t="s" r="A3" s="4">
        <v>823</v>
      </c>
      <c t="n" r="B3" s="7">
        <v>70000</v>
      </c>
    </row>
    <row spans="1:2" r="4">
      <c t="s" r="A4" s="4">
        <v>824</v>
      </c>
      <c t="n" r="B4" s="7">
        <v>17500</v>
      </c>
    </row>
    <row spans="1:2" r="5">
      <c t="s" r="A5" s="4">
        <v>825</v>
      </c>
      <c t="s" r="B5" s="4">
        <v>8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827</v>
      </c>
      <c t="s" r="B1" s="2">
        <v>828</v>
      </c>
      <c t="s" r="C1" s="2">
        <v>829</v>
      </c>
      <c t="s" r="D1" s="2">
        <v>830</v>
      </c>
      <c t="s" r="E1" s="2">
        <v>831</v>
      </c>
      <c t="s" r="F1" s="2">
        <v>438</v>
      </c>
      <c t="s" r="G1" s="2">
        <v>2</v>
      </c>
      <c t="s" r="H1" s="2">
        <v>71</v>
      </c>
    </row>
    <row spans="1:8" r="2">
      <c t="s" r="A2" s="4">
        <v>832</v>
      </c>
      <c t="n" r="G2" s="7">
        <v>-7000</v>
      </c>
      <c t="n" r="H2" s="7">
        <v>-191191</v>
      </c>
    </row>
    <row spans="1:8" r="3">
      <c t="s" r="A3" s="4">
        <v>833</v>
      </c>
      <c t="n" r="F3" s="6">
        <v>2500000</v>
      </c>
    </row>
    <row spans="1:8" r="4">
      <c t="s" r="A4" s="4">
        <v>482</v>
      </c>
      <c t="n" r="F4" s="7">
        <v>3500</v>
      </c>
    </row>
    <row spans="1:8" r="5">
      <c t="s" r="A5" s="4">
        <v>834</v>
      </c>
    </row>
    <row spans="1:8" r="6">
      <c t="s" r="A6" s="4">
        <v>835</v>
      </c>
      <c t="n" r="C6" s="7">
        <v>100000</v>
      </c>
    </row>
    <row spans="1:8" r="7">
      <c t="s" r="A7" s="4">
        <v>836</v>
      </c>
    </row>
    <row spans="1:8" r="8">
      <c t="s" r="A8" s="4">
        <v>833</v>
      </c>
      <c t="n" r="B8" s="6">
        <v>12182508</v>
      </c>
    </row>
    <row spans="1:8" r="9">
      <c t="s" r="A9" s="4">
        <v>482</v>
      </c>
      <c t="n" r="B9" s="7">
        <v>86709</v>
      </c>
    </row>
    <row spans="1:8" r="10">
      <c t="s" r="A10" s="4">
        <v>837</v>
      </c>
      <c t="n" r="B10" s="7">
        <v>92110</v>
      </c>
    </row>
    <row spans="1:8" r="11">
      <c t="s" r="A11" s="4">
        <v>838</v>
      </c>
    </row>
    <row spans="1:8" r="12">
      <c t="s" r="A12" s="4">
        <v>833</v>
      </c>
      <c t="n" r="D12" s="6">
        <v>1461187</v>
      </c>
    </row>
    <row spans="1:8" r="13">
      <c t="s" r="A13" s="4">
        <v>482</v>
      </c>
      <c t="n" r="D13" s="7">
        <v>10000</v>
      </c>
    </row>
    <row spans="1:8" r="14">
      <c t="s" r="A14" s="4">
        <v>837</v>
      </c>
      <c t="s" r="D14" s="4">
        <v>28</v>
      </c>
    </row>
    <row spans="1:8" r="15">
      <c t="s" r="A15" s="4">
        <v>839</v>
      </c>
    </row>
    <row spans="1:8" r="16">
      <c t="s" r="A16" s="4">
        <v>840</v>
      </c>
      <c t="n" r="E16" s="6">
        <v>1000000</v>
      </c>
    </row>
    <row spans="1:8" r="17">
      <c t="s" r="A17" s="4">
        <v>832</v>
      </c>
      <c t="n" r="E17" s="7">
        <v>11400</v>
      </c>
    </row>
    <row spans="1:8" r="18">
      <c t="s" r="A18" s="4">
        <v>841</v>
      </c>
    </row>
    <row spans="1:8" r="19">
      <c t="s" r="A19" s="4">
        <v>840</v>
      </c>
      <c t="n" r="E19" s="6">
        <v>1250000</v>
      </c>
    </row>
    <row spans="1:8" r="20">
      <c t="s" r="A20" s="4">
        <v>832</v>
      </c>
      <c t="n" r="E20" s="7">
        <v>14250</v>
      </c>
    </row>
    <row spans="1:8" r="21">
      <c t="s" r="A21" s="4">
        <v>842</v>
      </c>
    </row>
    <row spans="1:8" r="22">
      <c t="s" r="A22" s="4">
        <v>840</v>
      </c>
      <c t="n" r="E22" s="6">
        <v>750000</v>
      </c>
    </row>
    <row spans="1:8" r="23">
      <c t="s" r="A23" s="4">
        <v>832</v>
      </c>
      <c t="n" r="E23" s="7">
        <v>8550</v>
      </c>
    </row>
    <row spans="1:8" r="24">
      <c t="s" r="A24" s="4">
        <v>843</v>
      </c>
    </row>
    <row spans="1:8" r="25">
      <c t="s" r="A25" s="4">
        <v>840</v>
      </c>
      <c t="n" r="E25" s="6">
        <v>500000</v>
      </c>
    </row>
    <row spans="1:8" r="26">
      <c t="s" r="A26" s="4">
        <v>832</v>
      </c>
      <c t="n" r="E26" s="7">
        <v>5700</v>
      </c>
    </row>
    <row spans="1:8" r="27">
      <c t="s" r="A27" s="4">
        <v>844</v>
      </c>
    </row>
    <row spans="1:8" r="28">
      <c t="s" r="A28" s="4">
        <v>840</v>
      </c>
      <c t="n" r="E28" s="6">
        <v>500000</v>
      </c>
    </row>
    <row spans="1:8" r="29">
      <c t="s" r="A29" s="4">
        <v>832</v>
      </c>
      <c t="n" r="E29" s="7">
        <v>5700</v>
      </c>
    </row>
    <row spans="1:8" r="30">
      <c t="s" r="A30" s="4">
        <v>845</v>
      </c>
    </row>
    <row spans="1:8" r="31">
      <c t="s" r="A31" s="4">
        <v>840</v>
      </c>
      <c t="n" r="E31" s="6">
        <v>500000</v>
      </c>
    </row>
    <row spans="1:8" r="32">
      <c t="s" r="A32" s="4">
        <v>832</v>
      </c>
      <c t="n" r="E32" s="7">
        <v>5700</v>
      </c>
    </row>
    <row spans="1:8" r="33">
      <c t="s" r="A33" s="4">
        <v>846</v>
      </c>
    </row>
    <row spans="1:8" r="34">
      <c t="s" r="A34" s="4">
        <v>840</v>
      </c>
      <c t="n" r="E34" s="6">
        <v>500000</v>
      </c>
    </row>
    <row spans="1:8" r="35">
      <c t="s" r="A35" s="4">
        <v>832</v>
      </c>
      <c t="n" r="E35" s="7">
        <v>5700</v>
      </c>
    </row>
    <row spans="1:8" r="36">
      <c t="s" r="A36" s="4">
        <v>847</v>
      </c>
    </row>
    <row spans="1:8" r="37">
      <c t="s" r="A37" s="4">
        <v>840</v>
      </c>
      <c t="n" r="E37" s="6">
        <v>2500000</v>
      </c>
    </row>
    <row spans="1:8" r="38">
      <c t="s" r="A38" s="4">
        <v>832</v>
      </c>
      <c t="n" r="E38" s="7">
        <v>28500</v>
      </c>
    </row>
    <row spans="1:8" r="39">
      <c t="s" r="A39" s="4">
        <v>848</v>
      </c>
      <c t="n" r="E39" s="7">
        <v>20000</v>
      </c>
    </row>
    <row spans="1:8" r="40">
      <c t="s" r="A40" s="4">
        <v>849</v>
      </c>
    </row>
    <row spans="1:8" r="41">
      <c t="s" r="A41" s="4">
        <v>750</v>
      </c>
      <c t="n" r="E41" s="6">
        <v>1500000</v>
      </c>
    </row>
    <row spans="1:8" r="42">
      <c t="s" r="A42" s="4">
        <v>751</v>
      </c>
      <c t="n" r="E42" s="7">
        <v>12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solidated Statements of Oper</vt:lpstr>
      <vt:lpstr>Condensed Consolidated Statemen</vt:lpstr>
      <vt:lpstr>Basis of Presentation</vt:lpstr>
      <vt:lpstr>Going Concern</vt:lpstr>
      <vt:lpstr>Related Party</vt:lpstr>
      <vt:lpstr>Fair Value of Financial Instrum</vt:lpstr>
      <vt:lpstr>Subsidiary Formation</vt:lpstr>
      <vt:lpstr>Fixed Assets and Construction i</vt:lpstr>
      <vt:lpstr>Accrued Expenses</vt:lpstr>
      <vt:lpstr>Settlements Payable</vt:lpstr>
      <vt:lpstr>Convertible Debentures</vt:lpstr>
      <vt:lpstr>Short Term Debt</vt:lpstr>
      <vt:lpstr>Derivative Liabilities</vt:lpstr>
      <vt:lpstr>Changes in Stockholders' Equity</vt:lpstr>
      <vt:lpstr>Options and Warrants</vt:lpstr>
      <vt:lpstr>Gain on Debt Extinguishment, Ne</vt:lpstr>
      <vt:lpstr>Income Taxes</vt:lpstr>
      <vt:lpstr>Non-Controlling Interest</vt:lpstr>
      <vt:lpstr>Legal Proceedings</vt:lpstr>
      <vt:lpstr>Subsequent Events</vt:lpstr>
      <vt:lpstr>Basis of Presentation (Policies</vt:lpstr>
      <vt:lpstr>Basis of Presentation (Tables)</vt:lpstr>
      <vt:lpstr>Fair Value of Financial Instr26</vt:lpstr>
      <vt:lpstr>Fixed Assets and Construction27</vt:lpstr>
      <vt:lpstr>Accrued Expenses (Tables)</vt:lpstr>
      <vt:lpstr>Settlements Payable (Tables)</vt:lpstr>
      <vt:lpstr>Convertible Debentures (Tables)</vt:lpstr>
      <vt:lpstr>Short Term Debt (Tables)</vt:lpstr>
      <vt:lpstr>Derivative Liabilities (Tables)</vt:lpstr>
      <vt:lpstr>Income Taxes (Tables)</vt:lpstr>
      <vt:lpstr>Non-Controlling Interest (Table</vt:lpstr>
      <vt:lpstr>Basis of Presentation (Details </vt:lpstr>
      <vt:lpstr>Basis of Presentation - Schedul</vt:lpstr>
      <vt:lpstr>Basis of Presentation - Sched37</vt:lpstr>
      <vt:lpstr>Basis of Presentation - Sched38</vt:lpstr>
      <vt:lpstr>Basis of Presentation - Sched39</vt:lpstr>
      <vt:lpstr>Going Concern (Details Narrativ</vt:lpstr>
      <vt:lpstr>Related Party (Details Narrativ</vt:lpstr>
      <vt:lpstr>Fair Value of Financial Instr42</vt:lpstr>
      <vt:lpstr>Fair Value of Financial Instr43</vt:lpstr>
      <vt:lpstr>Fair Value of Financial Instr44</vt:lpstr>
      <vt:lpstr>Subsidiary Formation (Details N</vt:lpstr>
      <vt:lpstr>Fixed Assets and Construction46</vt:lpstr>
      <vt:lpstr>Fixed Assets and Construction47</vt:lpstr>
      <vt:lpstr>Accrued Expenses - Summary of A</vt:lpstr>
      <vt:lpstr>Settlements Payable (Details Na</vt:lpstr>
      <vt:lpstr>Settlements Payable - Schedule </vt:lpstr>
      <vt:lpstr>Convertible Debentures (Details</vt:lpstr>
      <vt:lpstr>Convertible Debentures - Schedu</vt:lpstr>
      <vt:lpstr>Convertible Debentures - Sche53</vt:lpstr>
      <vt:lpstr>Short Term Debt (Details Narrat</vt:lpstr>
      <vt:lpstr>Short Term Debt - Summary of Sh</vt:lpstr>
      <vt:lpstr>Short Term Debt - Summary of 56</vt:lpstr>
      <vt:lpstr>Short Term Debt - Components of</vt:lpstr>
      <vt:lpstr>Derivative Liabilities (Details</vt:lpstr>
      <vt:lpstr>Derivative Liabilities - Summar</vt:lpstr>
      <vt:lpstr>Derivative Liabilities - Summ60</vt:lpstr>
      <vt:lpstr>Changes in Stockholders' Equi61</vt:lpstr>
      <vt:lpstr>Options and Warrants (Details N</vt:lpstr>
      <vt:lpstr>Gain on Debt Extinguishment, 63</vt:lpstr>
      <vt:lpstr>Income Taxes (Details Narrative</vt:lpstr>
      <vt:lpstr>Income Taxes - Schedule of Defe</vt:lpstr>
      <vt:lpstr>Income Taxes - Schedule of U.S.</vt:lpstr>
      <vt:lpstr>Non-Controlling Interest (Detai</vt:lpstr>
      <vt:lpstr>Non-Controlling Interest - Sche</vt:lpstr>
      <vt:lpstr>Non-Controlling Interest - Sc69</vt:lpstr>
      <vt:lpstr>Legal Proceedings (Details Nar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06:21:49Z</dcterms:created>
  <dcterms:modified xmlns:dcterms="http://purl.org/dc/terms/" xmlns:xsi="http://www.w3.org/2001/XMLSchema-instance" xsi:type="dcterms:W3CDTF">2016-11-18T06:21:49Z</dcterms:modified>
  <dc:title xmlns:dc="http://purl.org/dc/elements/1.1/">Untitled</dc:title>
  <dc:description xmlns:dc="http://purl.org/dc/elements/1.1/"/>
  <dc:subject xmlns:dc="http://purl.org/dc/elements/1.1/"/>
  <cp:keywords/>
  <cp:category/>
</cp:coreProperties>
</file>